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amp; Basis of Presentatio" sheetId="7" state="visible" r:id="rId7"/>
    <sheet xmlns:r="http://schemas.openxmlformats.org/officeDocument/2006/relationships" name="Acquisi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Earnings per Share" sheetId="11" state="visible" r:id="rId11"/>
    <sheet xmlns:r="http://schemas.openxmlformats.org/officeDocument/2006/relationships" name="Receivables, net" sheetId="12" state="visible" r:id="rId12"/>
    <sheet xmlns:r="http://schemas.openxmlformats.org/officeDocument/2006/relationships" name="Inventory, ne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Benefit Pla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Quarterly Financial Data -- Una" sheetId="24" state="visible" r:id="rId24"/>
    <sheet xmlns:r="http://schemas.openxmlformats.org/officeDocument/2006/relationships" name="Schedule II - Schedule of Valua" sheetId="25" state="visible" r:id="rId25"/>
    <sheet xmlns:r="http://schemas.openxmlformats.org/officeDocument/2006/relationships" name="Summary of Significant Accoun26" sheetId="26" state="visible" r:id="rId26"/>
    <sheet xmlns:r="http://schemas.openxmlformats.org/officeDocument/2006/relationships" name="Acquisition (Tables)" sheetId="27" state="visible" r:id="rId27"/>
    <sheet xmlns:r="http://schemas.openxmlformats.org/officeDocument/2006/relationships" name="Summary of Significant Accoun28"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Receivables, net (Tables)" sheetId="31" state="visible" r:id="rId31"/>
    <sheet xmlns:r="http://schemas.openxmlformats.org/officeDocument/2006/relationships" name="Inventory, net (Tables)" sheetId="32" state="visible" r:id="rId32"/>
    <sheet xmlns:r="http://schemas.openxmlformats.org/officeDocument/2006/relationships" name="Intangible Assets (Tables)" sheetId="33" state="visible" r:id="rId33"/>
    <sheet xmlns:r="http://schemas.openxmlformats.org/officeDocument/2006/relationships" name="Property and Equipment (Tables)" sheetId="34" state="visible" r:id="rId34"/>
    <sheet xmlns:r="http://schemas.openxmlformats.org/officeDocument/2006/relationships" name="Related Party Transactions (Tab"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Benefit Plans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Quarterly Financial Data -- U41" sheetId="41" state="visible" r:id="rId41"/>
    <sheet xmlns:r="http://schemas.openxmlformats.org/officeDocument/2006/relationships" name="Business &amp; Basis of Presentat42" sheetId="42" state="visible" r:id="rId42"/>
    <sheet xmlns:r="http://schemas.openxmlformats.org/officeDocument/2006/relationships" name="Acquisition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Fair Value Measurements (Detail" sheetId="46" state="visible" r:id="rId46"/>
    <sheet xmlns:r="http://schemas.openxmlformats.org/officeDocument/2006/relationships" name="Earnings per Share - Additional" sheetId="47" state="visible" r:id="rId47"/>
    <sheet xmlns:r="http://schemas.openxmlformats.org/officeDocument/2006/relationships" name="Earnings per Share - Schedule o" sheetId="48" state="visible" r:id="rId48"/>
    <sheet xmlns:r="http://schemas.openxmlformats.org/officeDocument/2006/relationships" name="Receivables, net (Details)" sheetId="49" state="visible" r:id="rId49"/>
    <sheet xmlns:r="http://schemas.openxmlformats.org/officeDocument/2006/relationships" name="Inventory, net (Details)" sheetId="50" state="visible" r:id="rId50"/>
    <sheet xmlns:r="http://schemas.openxmlformats.org/officeDocument/2006/relationships" name="Goodwill (Details)" sheetId="51" state="visible" r:id="rId51"/>
    <sheet xmlns:r="http://schemas.openxmlformats.org/officeDocument/2006/relationships" name="Intangible Assets - Summary of " sheetId="52" state="visible" r:id="rId52"/>
    <sheet xmlns:r="http://schemas.openxmlformats.org/officeDocument/2006/relationships" name="Intangible Assets - Indefinite " sheetId="53" state="visible" r:id="rId53"/>
    <sheet xmlns:r="http://schemas.openxmlformats.org/officeDocument/2006/relationships" name="Intangible Assets - Definite Li" sheetId="54" state="visible" r:id="rId54"/>
    <sheet xmlns:r="http://schemas.openxmlformats.org/officeDocument/2006/relationships" name="Intangible Assets - Expected Am" sheetId="55" state="visible" r:id="rId55"/>
    <sheet xmlns:r="http://schemas.openxmlformats.org/officeDocument/2006/relationships" name="Property and Equipment - Schedu" sheetId="56" state="visible" r:id="rId56"/>
    <sheet xmlns:r="http://schemas.openxmlformats.org/officeDocument/2006/relationships" name="Property and Equipment - Additi" sheetId="57" state="visible" r:id="rId57"/>
    <sheet xmlns:r="http://schemas.openxmlformats.org/officeDocument/2006/relationships" name="Property and Equipment - Sche58" sheetId="58" state="visible" r:id="rId58"/>
    <sheet xmlns:r="http://schemas.openxmlformats.org/officeDocument/2006/relationships" name="Property and Equipment - Sche59" sheetId="59" state="visible" r:id="rId59"/>
    <sheet xmlns:r="http://schemas.openxmlformats.org/officeDocument/2006/relationships" name="Related Party Transactions - Li" sheetId="60" state="visible" r:id="rId60"/>
    <sheet xmlns:r="http://schemas.openxmlformats.org/officeDocument/2006/relationships" name="Related Party Transactions - Su" sheetId="61" state="visible" r:id="rId61"/>
    <sheet xmlns:r="http://schemas.openxmlformats.org/officeDocument/2006/relationships" name="Related Party Transactions - Sc" sheetId="62" state="visible" r:id="rId62"/>
    <sheet xmlns:r="http://schemas.openxmlformats.org/officeDocument/2006/relationships" name="Related Party Transactions - 63" sheetId="63" state="visible" r:id="rId63"/>
    <sheet xmlns:r="http://schemas.openxmlformats.org/officeDocument/2006/relationships" name="Related Party Transactions - Pa" sheetId="64" state="visible" r:id="rId64"/>
    <sheet xmlns:r="http://schemas.openxmlformats.org/officeDocument/2006/relationships" name="Debt - Schedule of Long-term De" sheetId="65" state="visible" r:id="rId65"/>
    <sheet xmlns:r="http://schemas.openxmlformats.org/officeDocument/2006/relationships" name="Debt - Schedule of Long-term 66" sheetId="66" state="visible" r:id="rId66"/>
    <sheet xmlns:r="http://schemas.openxmlformats.org/officeDocument/2006/relationships" name="Debt - Additional Information (" sheetId="67" state="visible" r:id="rId67"/>
    <sheet xmlns:r="http://schemas.openxmlformats.org/officeDocument/2006/relationships" name="Stockholders' Equity - Common S" sheetId="68" state="visible" r:id="rId68"/>
    <sheet xmlns:r="http://schemas.openxmlformats.org/officeDocument/2006/relationships" name="Stockholders' Equity - Quarterl" sheetId="69" state="visible" r:id="rId69"/>
    <sheet xmlns:r="http://schemas.openxmlformats.org/officeDocument/2006/relationships" name="Stockholders' Equity - Stock Re" sheetId="70" state="visible" r:id="rId70"/>
    <sheet xmlns:r="http://schemas.openxmlformats.org/officeDocument/2006/relationships" name="Stockholders' Equity - Schedule" sheetId="71" state="visible" r:id="rId71"/>
    <sheet xmlns:r="http://schemas.openxmlformats.org/officeDocument/2006/relationships" name="Stockholders' Equity - Preferre" sheetId="72" state="visible" r:id="rId72"/>
    <sheet xmlns:r="http://schemas.openxmlformats.org/officeDocument/2006/relationships" name="Benefit Plans - Additional Info" sheetId="73" state="visible" r:id="rId73"/>
    <sheet xmlns:r="http://schemas.openxmlformats.org/officeDocument/2006/relationships" name="Benefit Plans - Fair Value of O" sheetId="74" state="visible" r:id="rId74"/>
    <sheet xmlns:r="http://schemas.openxmlformats.org/officeDocument/2006/relationships" name="Benefit Plans - Fair Value of75" sheetId="75" state="visible" r:id="rId75"/>
    <sheet xmlns:r="http://schemas.openxmlformats.org/officeDocument/2006/relationships" name="Benefit Plans - Stock Options A" sheetId="76" state="visible" r:id="rId76"/>
    <sheet xmlns:r="http://schemas.openxmlformats.org/officeDocument/2006/relationships" name="Benefit Plans - Summary of Rest"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Income Taxes - Additional Infor" sheetId="80" state="visible" r:id="rId80"/>
    <sheet xmlns:r="http://schemas.openxmlformats.org/officeDocument/2006/relationships" name="Income Taxes - Schedule of Comp"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Income Taxes - Summary of Incom" sheetId="84" state="visible" r:id="rId84"/>
    <sheet xmlns:r="http://schemas.openxmlformats.org/officeDocument/2006/relationships" name="Subsequent Events - Capital Ret" sheetId="85" state="visible" r:id="rId85"/>
    <sheet xmlns:r="http://schemas.openxmlformats.org/officeDocument/2006/relationships" name="Quarterly Financial Data -- U86" sheetId="86" state="visible" r:id="rId86"/>
    <sheet xmlns:r="http://schemas.openxmlformats.org/officeDocument/2006/relationships" name="Schedule II - Schedule of Val87" sheetId="87" state="visible" r:id="rId87"/>
  </sheets>
  <definedNames/>
  <calcPr calcId="124519" fullCalcOnLoad="1"/>
</workbook>
</file>

<file path=xl/sharedStrings.xml><?xml version="1.0" encoding="utf-8"?>
<sst xmlns="http://schemas.openxmlformats.org/spreadsheetml/2006/main" uniqueCount="905">
  <si>
    <t>Document and Entity Information - USD ($)</t>
  </si>
  <si>
    <t>12 Months Ended</t>
  </si>
  <si>
    <t>Dec. 31, 2017</t>
  </si>
  <si>
    <t>Jan. 29, 2018</t>
  </si>
  <si>
    <t>Jun. 30, 2017</t>
  </si>
  <si>
    <t>Document And Entity Information [Abstract]</t>
  </si>
  <si>
    <t>Entity Registrant Name</t>
  </si>
  <si>
    <t>SIRIUS XM HOLDINGS INC.</t>
  </si>
  <si>
    <t>Entity Central Index Key</t>
  </si>
  <si>
    <t>Trading Symbol</t>
  </si>
  <si>
    <t>SIRI</t>
  </si>
  <si>
    <t>Document Type</t>
  </si>
  <si>
    <t>10-K</t>
  </si>
  <si>
    <t>Document Period End Date</t>
  </si>
  <si>
    <t>Dec. 31,
		2017</t>
  </si>
  <si>
    <t>Document Fiscal Year Focus</t>
  </si>
  <si>
    <t>Document Fiscal Period Focus</t>
  </si>
  <si>
    <t>FY</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Comprehensive Income - USD ($) shares in Thousands, $ in Thousands</t>
  </si>
  <si>
    <t>Dec. 31, 2016</t>
  </si>
  <si>
    <t>Dec. 31, 2015</t>
  </si>
  <si>
    <t>Revenue:</t>
  </si>
  <si>
    <t>Subscriber revenue</t>
  </si>
  <si>
    <t>Advertising revenue</t>
  </si>
  <si>
    <t>Equipment revenue</t>
  </si>
  <si>
    <t>Other revenue</t>
  </si>
  <si>
    <t>Total revenue</t>
  </si>
  <si>
    <t>Cost of services:</t>
  </si>
  <si>
    <t>Revenue share and royalties</t>
  </si>
  <si>
    <t>Programming and content</t>
  </si>
  <si>
    <t>Customer service and billing</t>
  </si>
  <si>
    <t>Satellite and transmission</t>
  </si>
  <si>
    <t>Cost of equipment</t>
  </si>
  <si>
    <t>Subscriber acquisition costs</t>
  </si>
  <si>
    <t>Sales and marketing</t>
  </si>
  <si>
    <t>Engineering, design and development</t>
  </si>
  <si>
    <t>General and administrative</t>
  </si>
  <si>
    <t>Depreciation and amortization</t>
  </si>
  <si>
    <t>Total operating expenses</t>
  </si>
  <si>
    <t>Income from operations</t>
  </si>
  <si>
    <t>Other income (expense):</t>
  </si>
  <si>
    <t>Interest expense</t>
  </si>
  <si>
    <t>Loss on extinguishment of debt</t>
  </si>
  <si>
    <t>Other income</t>
  </si>
  <si>
    <t>Total other expense</t>
  </si>
  <si>
    <t>Income before income taxes</t>
  </si>
  <si>
    <t>Income tax expense</t>
  </si>
  <si>
    <t>Net income</t>
  </si>
  <si>
    <t>Foreign currency translation adjustment, net of tax</t>
  </si>
  <si>
    <t>Total comprehensive income</t>
  </si>
  <si>
    <t>Net income per common share:</t>
  </si>
  <si>
    <t>Basic (in dollars per share)</t>
  </si>
  <si>
    <t>Diluted (in dollars per share)</t>
  </si>
  <si>
    <t>Weighted average common shares outstanding:</t>
  </si>
  <si>
    <t>Basic (in shares)</t>
  </si>
  <si>
    <t>Diluted (in shares)</t>
  </si>
  <si>
    <t>Dividends declared per common share (in dollars per share)</t>
  </si>
  <si>
    <t>Consolidated Balance Sheets - USD ($) $ in Thousands</t>
  </si>
  <si>
    <t>Current assets:</t>
  </si>
  <si>
    <t>Cash and cash equivalents</t>
  </si>
  <si>
    <t>Receivables, net</t>
  </si>
  <si>
    <t>Inventory, net</t>
  </si>
  <si>
    <t>Related party current assets</t>
  </si>
  <si>
    <t>Prepaid expenses and other current assets</t>
  </si>
  <si>
    <t>Total current assets</t>
  </si>
  <si>
    <t>Property and equipment, net</t>
  </si>
  <si>
    <t>Intangible assets, net</t>
  </si>
  <si>
    <t>Goodwill</t>
  </si>
  <si>
    <t>Related party long-term assets</t>
  </si>
  <si>
    <t>Deferred tax assets</t>
  </si>
  <si>
    <t>Other long-term assets</t>
  </si>
  <si>
    <t>Total assets</t>
  </si>
  <si>
    <t>Current liabilities:</t>
  </si>
  <si>
    <t>Accounts payable and accrued expenses</t>
  </si>
  <si>
    <t>Accrued interest</t>
  </si>
  <si>
    <t>Current portion of deferred revenue</t>
  </si>
  <si>
    <t>Current maturities of long-term debt</t>
  </si>
  <si>
    <t>Related party current liabilities</t>
  </si>
  <si>
    <t>Total current liabilities</t>
  </si>
  <si>
    <t>Deferred revenue</t>
  </si>
  <si>
    <t>Long-term debt</t>
  </si>
  <si>
    <t>Related party long-term liabilities</t>
  </si>
  <si>
    <t>Deferred tax liabilities</t>
  </si>
  <si>
    <t>Other long-term liabilities</t>
  </si>
  <si>
    <t>Total liabilities</t>
  </si>
  <si>
    <t>Commitments and contingencies (Note 15)</t>
  </si>
  <si>
    <t xml:space="preserve"> </t>
  </si>
  <si>
    <t>Stockholders’ (deficit) equity:</t>
  </si>
  <si>
    <t>Common stock, par value $0.001; 9,000,000 shares authorized; 4,530,928 and 4,746,047 shares issued; 4,527,742 and 4,740,947 outstanding at December 31, 2017 and December 31, 2016, respectively</t>
  </si>
  <si>
    <t>Accumulated other comprehensive income (loss), net of tax</t>
  </si>
  <si>
    <t>Additional paid-in capital</t>
  </si>
  <si>
    <t>Treasury stock, at cost; 3,186 and 5,100 shares of common stock at December 31, 2017 and December 31, 2016, respectively</t>
  </si>
  <si>
    <t>Accumulated deficit</t>
  </si>
  <si>
    <t>Total stockholders’ (deficit) equity</t>
  </si>
  <si>
    <t>Total liabilities and stockholders’ (deficit)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in shares)</t>
  </si>
  <si>
    <t>Consolidated Statement of Stockholders' (Deficit) Equity - USD ($) shares in Thousands, $ in Thousands</t>
  </si>
  <si>
    <t>Total</t>
  </si>
  <si>
    <t>Common Stock</t>
  </si>
  <si>
    <t>Accumulated Other Comprehensive (Loss) Income</t>
  </si>
  <si>
    <t>Additional Paid-in Capital</t>
  </si>
  <si>
    <t>Treasury Stock</t>
  </si>
  <si>
    <t>Accumulated Deficit</t>
  </si>
  <si>
    <t>Beginning balance (in shares) at Dec. 31, 2014</t>
  </si>
  <si>
    <t>Beginning balance at Dec. 31, 2014</t>
  </si>
  <si>
    <t>Increase (Decrease) in Stockholders' Equity [Roll Forward]</t>
  </si>
  <si>
    <t>Comprehensive income (loss), net of tax</t>
  </si>
  <si>
    <t>Share-based payment expense</t>
  </si>
  <si>
    <t>Exercise of options and vesting of restricted stock units (in shares)</t>
  </si>
  <si>
    <t>Exercise of options and vesting of restricted stock units</t>
  </si>
  <si>
    <t>Minimum withholding taxes on net share settlement of stock-based compensation</t>
  </si>
  <si>
    <t>Issuance of common stock upon exercise of warrants (in shares)</t>
  </si>
  <si>
    <t>Issuance of common stock upon exercise of warrants</t>
  </si>
  <si>
    <t>Common stock repurchased (in shares)</t>
  </si>
  <si>
    <t>Common stock repurchased</t>
  </si>
  <si>
    <t>Common stock retired (in shares)</t>
  </si>
  <si>
    <t>Common stock retired</t>
  </si>
  <si>
    <t>Ending balance (in shares) at Dec. 31, 2015</t>
  </si>
  <si>
    <t>Ending balance at Dec. 31, 2015</t>
  </si>
  <si>
    <t>Cumulative effect of change in accounting principle</t>
  </si>
  <si>
    <t>Cash dividends paid on common stock</t>
  </si>
  <si>
    <t>Ending balance (in shares) at Dec. 31, 2016</t>
  </si>
  <si>
    <t>Ending balance at Dec. 31, 2016</t>
  </si>
  <si>
    <t>Issuance of common stock as part of recapitalization of Sirius XM Canada (in shares)</t>
  </si>
  <si>
    <t>Issuance of common stock as part of recapitalization of Sirius XM Canada</t>
  </si>
  <si>
    <t>Ending balance (in shares) at Dec. 31, 2017</t>
  </si>
  <si>
    <t>Ending balance at Dec. 31, 2017</t>
  </si>
  <si>
    <t>Consolidated Statements of Cash Flows - USD ($)</t>
  </si>
  <si>
    <t>Cash flows from operating activities:</t>
  </si>
  <si>
    <t>Adjustments to reconcile net income to net cash provided by operating activities:</t>
  </si>
  <si>
    <t>Non-cash interest expense, net of amortization of premium</t>
  </si>
  <si>
    <t>Provision for doubtful accounts</t>
  </si>
  <si>
    <t>Amortization of deferred income related to equity method investment</t>
  </si>
  <si>
    <t>Gain on unconsolidated entity investments, net</t>
  </si>
  <si>
    <t>Dividend received from unconsolidated entity investment</t>
  </si>
  <si>
    <t>Loss on disposal of assets</t>
  </si>
  <si>
    <t>Deferred income taxes</t>
  </si>
  <si>
    <t>Other non-cash purchase price adjustments</t>
  </si>
  <si>
    <t>Changes in operating assets and liabilities:</t>
  </si>
  <si>
    <t>Receivables</t>
  </si>
  <si>
    <t>Inventory</t>
  </si>
  <si>
    <t>Related party, net</t>
  </si>
  <si>
    <t>Net cash provided by operating activities</t>
  </si>
  <si>
    <t>Cash flows from investing activities:</t>
  </si>
  <si>
    <t>Additions to property and equipment</t>
  </si>
  <si>
    <t>Purchases of restricted and other investments</t>
  </si>
  <si>
    <t>Acquisition of business, net of cash acquired</t>
  </si>
  <si>
    <t>Investments in related parties</t>
  </si>
  <si>
    <t>Loan to related party</t>
  </si>
  <si>
    <t>Net cash used in investing activities</t>
  </si>
  <si>
    <t>Cash flows from financing activities:</t>
  </si>
  <si>
    <t>Proceeds from exercise of stock options</t>
  </si>
  <si>
    <t>Taxes paid in lieu of shares issued for stock-based compensation</t>
  </si>
  <si>
    <t>Net (repayments) borrowings related to revolving credit facility</t>
  </si>
  <si>
    <t>Proceeds from long-term borrowings, net of costs</t>
  </si>
  <si>
    <t>Principal payments of long-term borrowings</t>
  </si>
  <si>
    <t>Payment of premiums on redemption of debt</t>
  </si>
  <si>
    <t>Common stock repurchased and retired</t>
  </si>
  <si>
    <t>Dividends paid</t>
  </si>
  <si>
    <t>Net cash used in financing activities</t>
  </si>
  <si>
    <t>Net (decrease) increase in cash and cash equivalents</t>
  </si>
  <si>
    <t>Cash and cash equivalents at beginning of period</t>
  </si>
  <si>
    <t>Cash and cash equivalents at end of period</t>
  </si>
  <si>
    <t>Cash paid during the period for:</t>
  </si>
  <si>
    <t>Interest, net of amounts capitalized</t>
  </si>
  <si>
    <t>Income taxes paid</t>
  </si>
  <si>
    <t>Non-cash investing and financing activities:</t>
  </si>
  <si>
    <t>Capital lease obligations incurred to acquire assets</t>
  </si>
  <si>
    <t>Treasury stock not yet settled</t>
  </si>
  <si>
    <t>Other comprehensive income (loss), net of tax for related party</t>
  </si>
  <si>
    <t>Business &amp; Basis of Presentation</t>
  </si>
  <si>
    <t>Organization, Consolidation and Presentation of Financial Statements [Abstract]</t>
  </si>
  <si>
    <t>Business &amp; Basis of Presentation This Annual Report on Form 10-K presents information for Sirius XM Holdings Inc. (“Holdings”). The terms “Holdings,” “we,” “us,” “our,” and “our company” as used herein and unless otherwise stated or indicated by context, refer to Sirius XM Holdings Inc. and its subsidiaries, and “Sirius XM” refers to our wholly-owned subsidiary Sirius XM Radio Inc. Holdings has no operations independent of its wholly-owned subsidiary, Sirius XM. Business We transmit music, sports, entertainment, comedy, talk, news, traffic and weather channels, as well as infotainment services, in the United States on a subscription fee basis through our two proprietary satellite radio systems. Subscribers can also receive music and other channels, plus features such as SiriusXM On Demand, over our Internet radio service, including through applications for mobile devices, home devices and other consumer electronic equipment. We also provide connected vehicle services. Our connected vehicle services are designed to enhance the safety, security and driving experience for vehicle operators while providing marketing and operational benefits to automakers and their dealers. We have agreements with every major automaker (“OEMs”) to offer satellite radio in their vehicles, through which we acquire the majority of our subscribers. We also acquire subscribers through marketing to owners and lessees of previously owned vehicles that include factory-installed satellite radios that are not currently subscribing to our services. Our satellite radios are primarily distributed through automakers, retailers, and our website. Satellite radio services are also offered to customers of certain rental car companies. Our primary source of revenue is subscription fees, with most of our customers subscribing to annual, semi-annual, quarterly or monthly plans. We offer discounts for prepaid, longer-term subscription plans, as well as a multiple subscription discount. We also derive revenue from activation and other fees, the sale of advertising on select non-music channels, the direct sale of satellite radios and accessories, and other ancillary services, such as our weather, traffic and data services. In certain cases, a subscription to our radio services is included in the sale or lease price of new or previously owned vehicles. The length of these subscriptions varies but is typically three to twelve months . We receive payments for these subscriptions from certain automakers. We also reimburse various automakers for certain costs associated with satellite radios installed in new vehicles and pay revenue share to various automakers. During the year ended December 31, 2017 , we entered into several strategic transactions: • On April 18, 2017, Sirius XM acquired Automatic Labs Inc. (“Automatic”). Refer to Note 2 for information on this transaction. • On May 25, 2017, Sirius XM completed a recapitalization of Sirius XM Canada Holdings Inc. (“Sirius XM Canada”). Refer to Note 11 for information on this transaction. • On September 22, 2017, Sirius XM completed a $480,000 investment in Pandora Media, Inc. (“Pandora”). Refer to Note 11 for information on this transaction. As of December 31, 2017 , Liberty Media Corporation (“Liberty Media”) beneficially owned, directly and indirectly, approximately 70% of the outstanding shares of our common stock. As a result, we are a “controlled company” for the purposes of the NASDAQ corporate governance requirements. Basis of Presentation The accompanying consolidated financial statements of Holdings and its subsidiarie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 We have evaluated events subsequent to the balance sheet date and prior to the filing of this Annual Report on Form 10-K for the year ended December 31, 2017 and have determined that no events have occurred that would require adjustment to our consolidated financial statements. For a discussion of subsequent events that do not require adjustment to our consolidated financial statements refer to Note 17.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consolidated financial statements include asset impairment, depreciable lives of our satellites, share-based payment expense, and income taxes.</t>
  </si>
  <si>
    <t>Acquisition</t>
  </si>
  <si>
    <t>Business Combinations [Abstract]</t>
  </si>
  <si>
    <t>Acquisition On April 18, 2017, Sirius XM acquired Automatic, a connected vehicle device and mobile application company, for an aggregate purchase price of $107,736 , net of cash and restricted cash acquired of $819 . Automatic has created and operates a data-driven platform that enables vehicle owners to be safer and drive smarter. The company's proprietary Automatic Pro and Automatic Lite connected car adapters provide, among other things, vehicle diagnostic alerts, emergency crash assistance, fuel monitoring, access to parking information and live vehicle location tracking. The condensed table below summarizes the fair value of the assets acquired and liabilities assumed: Acquired Assets: Intangible assets subject to amortization $ 14,700 Goodwill 81,475 Deferred income tax asset, net 14,760 Other assets 4,019 Trademark 800 Total Assets $ 115,754 Assumed Liabilities: Deferred revenue (5,582 ) Other liabilities (1,617 ) Total Liabilities $ (7,199 ) Total Consideration $ 108,555 The transaction was accounted for using the acquisition method of accounting. The fair value assessed for the majority of the assets acquired and liabilities assumed equaled their carrying value. The excess purchase price over identifiable net assets of $81,475 has been recorded to Goodwill in our consolidated balance sheets as of December 31, 2017 . A total of $14,700 has been allocated to identifiable intangible assets subject to amortization and relates to the assessed fair value of software and technology and a total of $800 has been allocated to the Automatic trademark. We recognized acquisition related costs of $922 that were expensed in General and administrative expenses in our consolidated statements of comprehensive income during the year ended December 31, 2017 . Pro forma financial information related to this acquisition has not been provided as it is not material to our consolidated results of operations.</t>
  </si>
  <si>
    <t>Summary of Significant Accounting Policies</t>
  </si>
  <si>
    <t>Accounting Policies [Abstract]</t>
  </si>
  <si>
    <t>Summary of Significant Accounting Policies In addition to the significant accounting policies discussed in this Note 3, the following table includes our significant accounting policies that are described in other notes to our consolidated financial statements, including the number and page of the note: Significant Accounting Policy Note # Page # Fair Value Measurements 4 Goodwill 8 Intangible Assets 9 Property and Equipment 10 Equity Method Investments 11 Share-Based Compensation 14 Legal Reserves 15 Income Taxes 16 Cash and Cash Equivalents Our cash and cash equivalents consist of cash on hand, money market funds, certificates of deposit, in-transit credit card receipts and highly liquid investments purchased with an original maturity of three months or less. Revenue Recognition We derive revenue primarily from subscribers, advertising and sales of radios and accessories. Revenue from subscribers consists primarily of subscription fees and other ancillary subscription based revenues. Revenue is recognized as it is realized or realizable and earned. We recognize subscription fees as our services are provided. Consumers purchasing or leasing a vehicle with a factory-installed satellite radio typically receive between a three and twelve month subscription to our service. In certain cases, the subscription fee for these consumers are prepaid by the applicable automaker. Prepaid subscription fees received from certain automakers are recorded as deferred revenue and amortized to revenue ratably over the service period which commences upon retail sale and activation. There is no revenue recognized for unpaid trial subscriptions. We recognize revenue from the sale of advertising as the advertising is transmitted. Agency fees are calculated based on a stated percentage applied to gross billing revenue for our advertising inventory and are reported as a reduction of advertising revenue. We pay certain third parties a percentage of advertising revenue. Advertising revenue is recorded gross of such revenue share payments as we are the primary obligor in the transaction. Advertising revenue share payments are recorded to Revenue share and royalties during the period in which the advertising is transmitted.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Other revenue primarily includes U.S. Music Royalty Fees which are recorded as other revenue and the cost component as Revenue share and royalties expense. Fees received from subscribers for the U.S. Music Royalty Fee are recorded as deferred revenue and amortized to revenue ratably over the service period. We report revenues net of any tax assessed by a governmental authority that is both imposed on, and concurrent with, a specific revenue-producing transaction between a seller and a customer in our consolidated statements of comprehensive income. Accounting Standards Codification (“ASC”) 605, Revenue Recognition, provides guidance on how and when to recognize revenues for arrangements that may involve the delivery or performance of multiple products, services and/or rights to use assets, such as in our bundled subscription plans. Revenue arrangements with multiple deliverables are required to be divided into separate units of accounting if the deliverables in the arrangement meet certain criteria. Consideration must be allocated at the inception of the arrangement to all deliverables based on their relative selling price, which has been determined using vendor specific objective evidence of the selling price to self-pay customers. Revenue Share We share a portion of our subscription revenues earned from self-pay subscribers and paid promotional subscribers with certain automakers. The terms of the revenue share agreements vary with each automaker, but are typically based upon the earned audio revenue as reported or gross billed audio revenue. Revenue share is recorded as an expense in our consolidated statements of comprehensive income and not as a reduction to revenue.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We allocate a portion of certain programming costs which are related to sponsorship and marketing activities to Sales and marketing expense on a straight-line basis over the term of the agreement. Advertising Costs 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 During the years ended December 31, 2017 , 2016 and 2015 , we recorded advertising costs of $262,701 , $226,969 and $206,351 , respectively. These costs are reflected in Sales and marketing expense in our consolidated statements of comprehensive income. 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OEM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we are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not held on consignment are expensed as Subscriber acquisition costs when the automaker confirms receipt. Research &amp; Development Costs Research and development costs are expensed as incurred and primarily include the cost of new product development, chipset design, software development and engineering. During the years ended December 31, 2017 , 2016 and 2015 , we recorded research and development costs of $96,917 , $69,025 and $54,933 , respectively. These costs are reported as a component of Engineering, design and development expense in our consolidated statements of comprehensive income. Accumulated Other Comprehensive Income (Loss) Accumulated other comprehensive income of $18,407 was primarily comprised of the cumulative foreign currency translation adjustments related to Sirius XM Canada (refer to Note 11 for additional information). During the year ended December 31, 2017 , we recorded a foreign currency translation adjustment gain of $18,546 , which is recorded net of tax of $11,286 . During the years ended December 31, 2016 and 2015 , we recorded a foreign currency translation adjustment gain of $363 and loss of $100 , respectively, net of tax. Recent Accounting Pronouncements We elected to early adopt Financial Accounting Standards Board (“FASB”) Accounting Standards Update (“ASU”) 2016-09, Compensation-Stock Compensation (Topic 718): Improvements to Employee Share-Based Payment Accounting , in the third quarter of 2016, which required that any adjustments be reflected as of January 1, 2016, the beginning of the annual period that includes the interim period of adoption. The areas for simplification in this ASU involve several aspects of the accounting for share-based payment transactions, including the income tax consequences, classification of awards as either equity or liabilities, forfeiture calculations, and classification on the statement of cash flows. The primary impact of adoption of ASU 2016-09 was the recognition of excess tax benefits in our provision for income taxes. Additionally, we recognized net operating losses related to excess share-based compensation tax return deductions that were previously tracked off balance sheet but not recorded in our financial statements. As of January 1, 2016, $293,896 , net of a $1,946 reserve for an uncertain tax position, was recorded as an increase to our Deferred tax assets and decrease to our Accumulated deficit in our consolidated balance sheets as a result of the cumulative effect of this change in accounting principle. Additional amendments to this ASU related to income taxes and minimum statutory withholding tax requirements had no impact to Accumulated deficit, where the cumulative effect of these changes are required to be recorded. Further, there was no impact to our classification of awards as either equity or liabilities. We also elected to true-up forfeitures in the period of adoption and now recognize forfeitures as they occur. This ASU also required excess tax benefits to be separated from other income tax cash flows and classified as an operating activity, however, prior to adoption, there was no impact to the consolidated statement of cash flows as we have not had any excess tax benefits (windfalls) recorded for book purposes. The presentation requirements for cash flows related to employee taxes paid for withheld shares had no impact to any of the periods presented in our consolidated statement of cash flows as such cash flows have historically been presented as a financing activity. In January 2017, the FASB issued ASU 2017-04, Intangibles - Goodwill and Other (Topic 350) . This ASU eliminates Step 2 from the goodwill impairment test. Under the new guidance, entities should perform its annual or interim goodwill impairment test by comparing the fair value of a reporting unit with its carrying amount and recognize an impairment charge for the amount by which the carrying amount exceeds the reporting unit’s fair value. Additionally, this ASU eliminates the requirements for any reporting unit with a zero or negative carrying amount to perform a qualitative assessment and, if it fails that qualitative test, to perform Step 2 of the goodwill impairment test. The amendments in this ASU are effective for fiscal years beginning after December 15, 2019, including interim periods within those fiscal years, and is applied on a prospective basis. Early adoption is permitted for interim or annual goodwill impairment tests performed on testing dates after January 1, 2017. We elected to early adopt ASU 2017-04 in the fourth quarter of 2017, which did not have an impact on our consolidated financial statements. Refer to Note 8 for information on this adoption. In May 2014, the FASB issued ASU 2014-09, Revenue from Contracts with Customers (Topic 606) . This ASU is a comprehensive new revenue recognition model that requires a company to recognize revenue to depict the transfer of goods or services to a customer at an amount that reflects the consideration it expects to receive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amended the effective date of this ASU to fiscal years beginning after December 15, 2017, and early adoption was permitted only for fiscal years beginning after December 15, 2016. In 2016, the FASB issued additional guidance which clarified principal versus agent considerations, identification of performance obligations and the implementation guidance for licensing. In addition, the FASB issued guidance regarding practical expedients related to disclosures of remaining performance obligations, as well as other amendments to the guidance on transition, collectibility, non-cash consideration and the presentation of sales and other similar tax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will adopt this ASU under the modified retrospective method. We have completed our evaluation of the impact this ASU will have on our revenue streams. Based on our assessment of the impact of adopting this ASU on January 1, 2018, the most significant impact of the ASU relates to the reclassification of approximately $90,000 of Subscriber revenue to offset Revenue share and royalties and certain subsidy payments made to automakers associated with a paid promotional subscription and the impact of the timing of recognition of activation revenues. The adoption will not have a significant impact to our Net income. Within our consolidated balance sheets, upon adoption, the amount of revenue share associated with a paid promotional subscription to an automaker will be classified as a liability separate from deferred revenue. We expect the adjustment to our opening balance of Accumulated deficit to be approximately $19,000 , net of tax, upon adoption. We have implemented the necessary changes to our business processes, systems and controls to support recognition and disclosure of this ASU upon adoption on January 1, 2018. In February 2016, the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e amendments in this ASU are effective for fiscal years beginning after December 15, 2018, including interim periods within those fiscal years, and early adoption is permitted. This ASU must be adopted using a modified retrospective approach. We plan to adopt this ASU on January 1, 2019. We are in the process of evaluating the impact of adoption of this ASU on our consolidated financial statements. We currently believe that the most significant changes will be related to the recognition of right-of-use assets and lease liability on our consolidated balance sheets for operating leases.</t>
  </si>
  <si>
    <t>Fair Value Measurements</t>
  </si>
  <si>
    <t>Fair Value Disclosures [Abstract]</t>
  </si>
  <si>
    <t>Fair Value Measurements The fair value of a financial instrument is the amount at which the instrument could be exchanged in an orderly transaction between market participants. As of December 31, 2017 and 2016 , the carrying amounts of cash and cash equivalents, receivables, and accounts payable approximated fair value due to the short-term nature of these instruments. ASC 820, Fair Value Measurements and Disclosures , establishes a fair value hierarchy for input into valuation techniques as follows: i. Level 1 input: unadjusted quoted prices in active markets for identical instrument; ii. Level 2 input: observable market data for the same or similar instrument but not Level 1, including quoted prices for identical or similar assets or liabilities in markets that are not active or other inputs that are observable or can be corroborated by observable market data for substantially the full term of the assets or liabilities; and iii. Level 3 input: unobservable inputs developed using management's assumptions about the inputs used for pricing the asset or liability. 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 Our assets and liabilities measured at fair value were as follows: December 31, 2017 December 31, 2016 Level 1 Level 2 Level 3 Total Fair Level 1 Level 2 Level 3 Total Fair Assets: Pandora - investment (a) $ — 480,472 — $ 480,472 $ — — — $ — Sirius XM Canada - investment (b) $ — — — $ — $ 178,696 — — $ 178,696 Liabilities: Debt (c) — $ 6,987,473 — $ 6,987,473 — $ 6,008,205 — $ 6,008,205 (a) During the year ended December 31, 2017 , Sirius XM completed a $480,000 investment in Pandora. We have elected the fair value option to account for this investment. Refer to Note 11 for information on this transaction. (b) During the year ended December 31, 2017 , Sirius XM completed a recapitalization of Sirius XM Canada. Following this recapitalization, Sirius XM Canada ceased to be a publicly traded company. Refer to Note 11 for information on this transaction. The amount as of December 31, 2016 approximated fair value. The carrying value of our investment in Sirius XM Canada was $341,214 and $8,615 as of December 31, 2017 and 2016 , respectively. Additionally, as part of this transaction we loaned Sirius XM Canada $130,794 . The carrying value of the loan as of December 31, 2017 was $140,073 and approximated its fair value. (c) The fair value for non-publicly traded instruments is based upon estimates from a market maker and brokerage firm. Refer to Note 12 for information related to the carrying value of our debt as of December 31, 2017 and 2016 .</t>
  </si>
  <si>
    <t>Earnings per Share</t>
  </si>
  <si>
    <t>Earnings Per Share [Abstract]</t>
  </si>
  <si>
    <t>Earnings per Share 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and restricted stock units) were exercised or converted into common stock, calculated using the treasury stock method. We had no participating securities during the years ended December 31, 2017 , 2016 and 2015 . Common stock equivalents of 40,541 for the year ended December 31, 2017 and 208,202 and 151,112 for the years ended December 31, 2016 and 2015 , respectively, were excluded from the calculation of diluted net income per common share as the effect would have been anti-dilutive. For the Years Ended December 31, 2017 (1) 2016 2015 Numerator: Net income available to common stockholders for basic and diluted net income per common share $ 647,908 $ 745,933 $ 509,724 Denominator: Weighted average common shares outstanding for basic net income per common share 4,637,553 4,917,050 5,375,707 Weighted average impact of dilutive equity instruments 85,982 47,678 59,459 Weighted average shares for diluted net income per common share 4,723,535 4,964,728 5,435,166 Net income per common share: Basic $ 0.14 $ 0.15 $ 0.09 Diluted $ 0.14 $ 0.15 $ 0.09 (1) Our net income per basic and diluted share includes the impact of $184,599 in income tax expense, or a decrease of approximately $0.04 per share, recorded in the fourth quarter of 2017 due to the reduction in our net deferred tax asset balance as a result of the Tax Cut and Jobs Act signed into law on December 22, 2017. Refer to Note 16 for additional information.</t>
  </si>
  <si>
    <t>Receivables [Abstract]</t>
  </si>
  <si>
    <t>Receivables, net Receivables, net, includes customer accounts receivable, receivables from distributors and other receivables. Customer accounts receivable, net, includes receivables from our subscribers and other customers, including advertising,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 Receivables, net, consists of the following: December 31, 2017 December 31, 2016 Gross customer accounts receivable $ 100,342 $ 105,737 Allowance for doubtful accounts (9,500 ) (8,658 ) Customer accounts receivable, net $ 90,842 $ 97,079 Receivables from distributors 121,410 98,498 Other receivables 29,475 27,452 Total receivables, net $ 241,727 $ 223,029</t>
  </si>
  <si>
    <t>Inventory Disclosure [Abstract]</t>
  </si>
  <si>
    <t>Inventory, net Inventory consists of finished goods, refurbished goods, chipsets and other raw material components used in manufacturing radios and connected vehicle device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consolidated statements of comprehensive income. The provision related to inventory consumed in our OEM channel is reported as a component of Subscriber acquisition costs in our consolidated statements of comprehensive income. Inventory, net, consists of the following: December 31, 2017 December 31, 2016 Raw materials $ 6,489 $ 10,219 Finished goods 21,225 19,581 Allowance for obsolescence (7,515 ) (9,437 ) Total inventory, net $ 20,199 $ 20,363</t>
  </si>
  <si>
    <t>Goodwill and Intangible Assets Disclosure [Abstract]</t>
  </si>
  <si>
    <t>Goodwill 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a reporting unit below its carrying amount. We adopted ASU 2017-04, Intangibles - Goodwill and Other (Topic 350) , during the fourth quarter of 2017. ASC 350 states that an entity should perform its annual or interim goodwill impairment test by comparing the fair value of a reporting unit with its carrying amount and recognize an impairment charge for the amount by which the carrying amount exceeds the reporting unit’s fair value. Under the updated guidance, the requirements for any reporting unit with a zero or negative carrying amount to perform a qualitative assessment is eliminated. The carrying amount and goodwill recorded for our one reporting unit was $(1,523,874) and $2,286,582 , respectively, as of December 31, 2017. We were not aware of any adverse qualitative factors that would indicate any impairment to our goodwill as of the date of our annual assessment for 2017 and as of December 31, 2017 . No impairment losses were recorded for goodwill during the years ended December 31, 2017 , 2016 and 2015 . As of December 31, 2017 , the cumulative balance of goodwill impairments recorded since the July 2008 merger (the “Merger”) between our wholly owned subsidiary, Vernon Merger Corporation, and XM Satellite Radio Holdings Inc. (“XM”), was $4,766,190 , which was recognized during the year ended December 31, 2008. As a result of the acquisition of Automatic, we recorded additional goodwill of $81,475 during the year ended December 31, 2017 .</t>
  </si>
  <si>
    <t>Intangible Assets</t>
  </si>
  <si>
    <t>Intangible Assets Our intangible assets include the following: December 31, 2017 December 31, 2016 Weighted Gross Accumulated Amortization Net Carrying Gross Accumulated Amortization Net Carrying Indefinite life intangible assets: FCC licenses Indefinite $ 2,083,654 $ — $ 2,083,654 $ 2,083,654 $ — $ 2,083,654 Trademarks Indefinite 250,800 — 250,800 250,000 — 250,000 Definite life intangible assets: Subscriber relationships 9 years 380,000 (380,000 ) — 380,000 (364,893 ) 15,107 OEM relationships 15 years 220,000 (61,111 ) 158,889 220,000 (46,444 ) 173,556 Licensing agreements 12 years 45,289 (34,350 ) 10,939 45,289 (30,664 ) 14,625 Software and technology 7 years 43,915 (25,351 ) 18,564 29,215 (21,356 ) 7,859 Total intangible assets $ 3,023,658 $ (500,812 ) $ 2,522,846 $ 3,008,158 $ (463,357 ) $ 2,544,801 Indefinite Life Intangible Assets We have identified our FCC licenses and the XM trademark as indefinite life intangible assets after considering the expected use of the assets, the regulatory and economic environment within which they are used and the effects of obsolescence on their use. As part of the Automatic acquisition in April 2017, we have also identified $800 related to its trademark. We hold FCC licenses to operate our satellite digital audio radio service and provide ancillary services. The following table outlines the years in which each of our satellite licenses expires: FCC satellite licenses Expiration year SIRIUS FM-5 2025 SIRIUS FM-6 2022 XM-3 2021 XM-4 2022 XM-5 2018 Prior to expiration, we are required to apply for a renewal of our FCC licenses. The renewal and extension of our licenses is reasonably certain at minimal cost, which is expensed as incurred. Each of the FCC licenses authorizes us to use the radio spectrum, which is a renewable, reusable resource that does not deplete or exhaust over time. ASC 350-30-35, Intangibles - Goodwill and Other , provides for an option to first perform a qualitative assessment to determine whether it is more likely than not that an asset is impaired. If the qualitative assessment supports that it is more likely than not that the fair value of the asset exceeds its carrying value, a quantitative impairment test is not required. If the qualitative assessment does not support the fair value of the asset, then a quantitative assessment is performed.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We completed qualitative assessments of our FCC licenses and XM trademark during the fourth quarter of 2017 , 2016 and 2015 . As of the date of our annual assessment for 2017 , 2016 and 2015 , our qualitative impairment assessment of the fair value of our indefinite intangible assets indicated that such assets substantially exceeded their carrying value and therefore was not at risk of impairment. No impairments were recorded for intangible assets with indefinite lives during the years ended December 31, 2017 , 2016 and 2015 . Definite Life Intangible Assets Definite-lived intangible assets are amortized over their respective estimated useful lives to their estimated residual values, in a pattern that reflects when the economic benefits will be consumed, and are reviewed for impairment under the provisions of ASC 360-10-35, Property, Plant and Equipment/Overall/Subsequent Measurement . We review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in an amount by which the carrying amount of the asset exceeds its fair value. No impairments were recorded for intangible assets with definite lives during the years ended December 31, 2017 , 2016 and 2015 . As part of the Automatic acquisition in April 2017, $14,700 was allocated to identifiable intangible assets subject to amortization and relates to the assessed fair value of software and technology. Amortization expense for all definite life intangible assets was $37,455 , $48,545 and $51,700 for the years ended December 31, 2017 , 2016 and 2015 , respectively. Expected amortization expense for the each of the fiscal years 2018 through 2022 and for periods thereafter is as follows: Years ending December 31, Amount 2018 $ 23,138 2019 22,701 2020 22,121 2021 16,678 2022 15,542 Thereafter 88,212 Total definite life intangible assets, net $ 188,392</t>
  </si>
  <si>
    <t>Property and Equipment</t>
  </si>
  <si>
    <t>Property, Plant and Equipment [Abstract]</t>
  </si>
  <si>
    <t>Property and Equipment Property and equipment, including satellites, are stated at cost, less accumulated depreciation. Equipment under capital leases is stated at the present value of minimum lease payments. Depreciation is calculated using the straight-line method over the following estimated useful life of the asset: Satellite system 15 years Terrestrial repeater network 5 - 15 years Broadcast studio equipment 3 - 15 years Capitalized software and hardware 2 - 7 years Satellite telemetry, tracking and control facilities 3 - 15 years Furniture, fixtures, equipment and other 2 - 7 years Building 20 or 30 years Leasehold improvements Lesser of useful life or remaining lease term We review long-lived assets, such as property and equipment, for impairment whenever events or changes in circumstances indicate the carrying amount may not be recoverable. Recoverability of assets to be held and used is measured by a comparison of the carrying amount of an asset to the estimated undiscounted future cash flows expected to be generated by the asset. If the carrying amount of an asset exceeds the estimated future cash flows, an impairment charge is recognized in an amount by which the carrying amount exceeds the fair value of the asset. We did no t record any impairments during the years ended December 31, 2017 , 2016 and 2015 . Property and equipment, net, consists of the following: December 31, 2017 December 31, 2016 Satellite system $ 1,586,794 $ 1,586,794 Terrestrial repeater network 123,254 127,854 Leasehold improvements 57,635 53,898 Broadcast studio equipment 96,582 84,697 Capitalized software and hardware 639,516 558,101 Satellite telemetry, tracking and control facilities 69,147 77,290 Furniture, fixtures, equipment and other 96,965 90,214 Land 38,411 38,411 Building 61,824 61,597 Construction in progress 301,153 144,954 Total property and equipment 3,071,281 2,823,810 Accumulated depreciation and amortization (1,608,515 ) (1,425,117 ) Property and equipment, net $ 1,462,766 $ 1,398,693 Construction in progress consists of the following: December 31, 2017 December 31, 2016 Satellite system $ 183,243 $ 43,977 Terrestrial repeater network 2,515 1,139 Capitalized software and hardware 94,456 82,204 Other 20,939 17,634 Construction in progress $ 301,153 $ 144,954 Depreciation and amortization expense on property and equipment was $261,147 , $220,434 and $220,514 for the years ended December 31, 2017 , 2016 and 2015 , respectively. We retired property and equipment of $78,559 , $843,129 and $43,833 during the years ended December 31, 2017 , 2016 and 2015 , respectively, which included approximately $801,206 related to satellites during 2016. We recognized a loss on disposal of assets of $12,912 and $7,384 , which was recorded in Satellite and transmission expense in our consolidated statements of comprehensive income, during the years ended December 31, 2016 and 2015 , respectively, which related to the disposal of certain obsolete spare parts for a future satellite and obsolete terrestrial repeaters and related parts, respectively. We did no t recognize any loss on disposal of assets during the year ended December 31, 2017 . We capitalize a portion of the interest on funds borrowed to finance the construction and launch of our satellites and launch vehicles. Capitalized interest is recorded as part of the asset’s cost and depreciated over the satellite’s useful life. Capitalized interest costs were $4,948 and $419 for the years ended December 31, 2017 and 2016 , respectively, which related to the construction of our SXM-7 and SXM-8 satellites. We did no t capitalize any interest costs for the year ended December 31, 2015 . Satellites As of December 31, 2017 , we owned a fleet of five satellites. The chart below provides certain information on our satellites as of December 31, 2017 : Satellite Description Year Delivered Estimated End of SIRIUS FM-5 2009 2024 SIRIUS FM-6 2013 2028 XM-3 2005 2020 XM-4 2006 2021 XM-5 2010 2025</t>
  </si>
  <si>
    <t>Related Party Transactions</t>
  </si>
  <si>
    <t>Related Party Transactions [Abstract]</t>
  </si>
  <si>
    <t>Related Party Transactions In the normal course of business, we enter into transactions with related parties. Liberty Media As of December 31, 2017 , Liberty Media beneficially owned, directly and indirectly, approximately 70% of the outstanding shares of our common stock. Liberty Media has two executives and one of its directors on our board of directors. Gregory B. Maffei, the President and Chief Executive Officer of Liberty Media, is the Chairman of our board of directors. Sirius XM Canada On May 25, 2017, Sirius XM completed a recapitalization of Sirius XM Canada (the “Transaction”), which is now a privately held corporation. Following the Transaction, Sirius XM holds a 70% equity interest and 33% voting interest in Sirius XM Canada, with the remainder of the voting power and equity interests held by two of Sirius XM Canada’s previous shareholders. The total consideration from Sirius XM to Sirius XM Canada, excluding transaction costs, during the year ended December 31, 2017 was $308,526 , which included $129,676 in cash and we issued 35,000 shares of our common stock with an aggregate value of $178,850 to the holders of the shares of Sirius XM Canada acquired in the Transaction. Sirius XM received common stock, non-voting common stock and preferred stock of Sirius XM Canada. We own 590,950 shares of preferred stock of Sirius XM Canada, which has a liquidation preference of one Canadian dollar per share. In connection with the Transaction, Sirius XM also made a contribution in the form of a loan to Sirius XM Canada in the aggregate amount of $130,794 . The loan is denominated in Canadian dollars and is considered a long-term investment with any unrealized gains or losses reported within Accumulated other comprehensive (loss) income. The loan has a term of fifteen years , bears interest at a rate of 7.62% per annum and includes customary covenants and events of default, including an event of default relating to Sirius XM Canada’s failure to maintain specified leverage ratios. The terms of the loan require Sirius XM Canada to prepay a portion of the outstanding principal amount of the loan within sixty days of the end of each fiscal year in an amount equal to any cash on hand in excess of C$10,000 at the last day of the financial year if all target dividends have been paid in full. In connection with the Transaction, Sirius XM also entered into a Services Agreement and an Advisory Services Agreement with Sirius XM Canada. Each agreement has a thirty year term. Pursuant to the Services Agreement, Sirius XM Canada will pay Sirius XM 25% of its gross revenues on a monthly basis through December 31, 2021 and 30% of its gross revenues on a monthly basis thereafter. Pursuant to the Advisory Services Agreement, Sirius XM Canada will pay Sirius XM 5% of its gross revenues on a monthly basis. These agreements superseded and replaced the former agreements between Sirius XM Canada and its predecessors and Sirius XM. Sirius XM Canada is accounted for as an equity method investment, and its results are not consolidated in our consolidated financial statements. Sirius XM Canada does not meet the requirements for consolidation as we do not have the ability to direct the most significant activities that impact Sirius XM Canada's economic performance. The difference between our investment and our share of the fair value of the underlying net assets of Sirius XM Canada is first allocated to either finite-lived intangibles or indefinite-lived intangibles and the balance is attributed to goodwill. We follow ASC 350, Intangibles - Goodwill and Other , which requires that equity method finite-lived intangibles be amortized over their estimated useful life while indefinite-lived intangibles and goodwill are not amortized. The amortization of equity method finite-lived intangible assets is recorded in Other income in our consolidated statements of comprehensive income. We periodically evaluate our equity method investments to determine if there has been an other-than temporary decline in fair value below carrying value. Equity method finite-lived intangibles, indefinite-lived intangibles and goodwill are included in the carrying amount of the investment. We had the following related party balances associated with Sirius XM Canada: December 31, 2017 December 31, 2016 Related party current assets $ 10,284 $ 6,170 Related party long-term assets $ 481,608 $ 8,918 Related party current liabilities $ 2,839 $ 2,840 Related party long-term liabilities $ 7,364 $ 7,955 Under the former agreement with Sirius XM Canada, as of December 31, 2016 , our related party current assets balance primarily consisted of activation fees and streaming and chipset costs for which we were reimbursed. As of December 31, 2017 , our related party current asset balance included amounts due under the Services Agreement and Advisory Services Agreement and certain amounts related to transactions outside the scope of the new services arrangements. Our related party long-term assets balance as of December 31, 2017 and December 31, 2016 included the carrying value of our investment balance in Sirius XM Canada of $341,214 and $8,615 , respectively, and, as of December 31, 2017 , also included $140,073 for the current value of the outstanding loan to Sirius XM Canada. Our related party liabilities as of each of December 31, 2017 and December 31, 2016 included $2,776 for the current portion of deferred revenue and $5,088 and $7,867 , respectively, for the long-term portion of deferred revenue recorded as of the Merger date related to agreements with legacy XM Canada, now Sirius XM Canada. These costs are being amortized on a straight line basis through 2020. We recorded the following revenue and other income associated with Sirius XM Canada in our consolidated statements of comprehensive income: For the Years Ended December 31, 2017 2016 2015 Revenue (a)(b) $ 87,111 $ 45,962 $ 56,397 Other income Share of net earnings (b) $ 4,561 $ 12,529 $ — Dividends (c) $ — $ 3,575 $ 12,645 Interest income (d) $ 6,243 $ — $ — (a) Prior to the Transaction, under our former agreements with Sirius XM Canada, we received a percentage-based fee of 10% and 15% for certain types of subscription revenue earned by Sirius XM Canada for the use of the Sirius and XM platforms, respectively, and additional fees for premium services and fees for activation fees and reimbursements for other charges. We record revenue from Sirius XM Canada as Other revenue in our consolidated statements of comprehensive income. (b) Prior to the Transaction, we recognized our proportionate share of revenue and earnings or losses attributable to Sirius XM Canada on a one month lag. As a result of the Transaction, there is no longer a one -month lag and Sirius XM Canada changed its fiscal year-end to December 31 to align with that of Sirius XM. For the year ended December 31, 2017 this amount included $1,501 of amortization related to equity method intangible assets. (c) Sirius XM Canada paid gross dividends to us of $3,796 , $7,548 and $15,645 during the years ended December 31, 2017 , 2016 and 2015 , respectively. These dividends were first recorded as a reduction to our investment balance in Sirius XM Canada to the extent a balance existed and then as Other income for the remaining portion. (d) This interest income relates to the loan to Sirius XM Canada and is recorded as Other income in our consolidated statements of comprehensive income. Pandora On September 22, 2017, Sirius XM completed a $480,000 investment in Pandora. Pursuant to an Investment Agreement with Pandora, Sirius XM purchased 480 shares of Pandora’s Series A Convertible Preferred Stock, par value $0.0001 per share (the “Series A Preferred Stock”), for an aggregate purchase price of $480,000 . The Series A Preferred Stock, including accrued but unpaid dividends, represents a stake of approximately 19% of Pandora's currently outstanding common stock, and approximately a 16% interest on an as-converted basis. Pandora operates an internet-based music discovery platform, offering a personalized experience for listeners. The Series A Preferred Stock is convertible at the option of the holders at any time into shares of common stock of Pandora (“Pandora Common Stock”) at an initial conversion price of $10.50 per share of Pandora Common Stock and an initial conversion rate of 95.2381 shares of Pandora Common Stock per share of Series A Preferred Stock, subject to certain customary anti-dilution adjustments. Holders of the Series A Preferred Stock are entitled to a cumulative dividend at the rate of 6.0% per annum, payable quarterly in arrears, if and when declared. Pandora has the option to pay dividends in cash when authorized by their Board and declared by Pandora or accumulate dividends in lieu of paying cash. Any conversion of Series A Preferred Stock may be settled by Pandora, at its option, in shares of Pandora Common Stock, cash or any combination thereof. However, unless and until Pandora’s stockholders have approved the issuance of greater than 19.99% of the outstanding Pandora Common Stock, the Series A Preferred Stock may not be converted into more than 19.99% of Pandora’s outstanding Pandora Common Stock as of June 9, 2017. The liquidation preference of the Series A Preferred Stock, including accrued dividends of $10,849 , was $490,849 as of December 31, 2017 . The investment includes a mandatory redemption feature on any date from and after September 22, 2022 whereby Sirius XM, at its option, may require Pandora to purchase the Series A Preferred Stock at a price equal to 100% of the liquidation preference plus accrued but unpaid dividends for, at the election of Pandora, cash, shares of Pandora Common Stock or a combination thereof, and as such the investment qualifies as a debt security under ASC 320, Investments-Debt and Equity Securities . As the investment includes a conversion option, we have elected to account for this investment under the fair value option to reduce the accounting asymmetry that would otherwise arise when recognizing the changes in the fair value of available-for-sale investments. Under the fair value option, any gains (losses) associated with the change in fair value will be recognized in Other income within our consolidated statements of comprehensive income. A $472 unrealized gain was recognized during the year ended December 31, 2017 as Other income in our consolidated statements of comprehensive income associated with this investment. The fair value of our investment, including accrued dividends, as of December 31, 2017 was $480,472 and is recorded as a related party long-term asset within our consolidated balance sheets. This investment does not meet the requirements for the equity method of accounting as it does not qualify as in-substance common stock. We have appointed James E. Meyer, our Chief Executive Officer, David J. Frear, our Senior Executive Vice President and Chief Financial Officer, and Gregory B. Maffei, the Chairman of our Board of Directors, to Pandora's Board of Directors pursuant to our designation rights under the Investment Agreement. Mr. Maffei also serves as the Chairman of Pandora's Board of Directors. Upon certain change of control events involving Pandora, Pandora is required to repurchase all of the Series A Preferred Stock at a price equal to the greater of (1) an amount in cash equal to 100% of the liquidation preference thereof plus all accrued but unpaid dividends through June 9, 2022 (assuming such shares of Series A Preferred Stock remain outstanding through such date) and (2) the consideration the holders would have received if they had converted their shares of Series A Preferred Stock into Pandora Common Stock immediately prior to the change of control event (disregarding the 19.99% cap). Beginning on September 22, 2020, if the volume weighted average price per share of Pandora Common Stock exceeds $18.375 , as may be adjusted, for at least 20 trading days in any period of 30 consecutive trading days, Pandora may redeem all of the outstanding Series A Preferred Stock at a price equal to 100% of the liquidation preference thereof plus all accrued but unpaid dividends for, at the election of Pandora, cash, shares of Pandora Common Stock or a combination thereof, provided that, unless stockholder approval has been received, Pandora may not settle the redemption for shares of Pandora Common Stock to the extent the 19.99% cap would be exceeded.</t>
  </si>
  <si>
    <t>Debt</t>
  </si>
  <si>
    <t>Debt Disclosure [Abstract]</t>
  </si>
  <si>
    <t>Debt Our debt as of December 31, 2017 and 2016 consisted of the following: Carrying value (a) at Issuer / Borrower Issued Debt Maturity Date Interest Payable Principal Amount at December 31, 2017 December 31, 2017 December 31, 2016 Sirius XM May 2013 4.25% Senior Notes May 15, 2020 semi-annually on May 15 and November 15 $ — $ — $ 497,069 Sirius XM August 2013 5.75% Senior Notes August 1, 2021 semi-annually on February 1 and August 1 — — 596,386 Sirius XM July 2017 3.875% Senior Notes August 1, 2022 semi-annually on February 1 and August 1 1,000,000 992,011 — Sirius XM May 2013 4.625% Senior Notes May 15, 2023 semi-annually on May 15 and November 15 500,000 496,646 496,111 Sirius XM May 2014 6.00% Senior Notes July 15, 2024 semi-annually on January 15 and July 15 1,500,000 1,488,002 1,486,556 Sirius XM March 2015 5.375% Senior Notes April 15, 2025 semi-annually on April 15 and October 15 1,000,000 991,285 990,340 Sirius XM May 2016 5.375% Senior Notes July 15, 2026 semi-annually on January 15 and July 15 1,000,000 990,138 989,259 Sirius XM July 2017 5.00% Senior Notes August 1, 2027 semi-annually on February 1 and August 1 1,500,000 1,486,162 — Sirius XM August 2012 5.25% Senior Secured Notes (the "5.25% Notes") August 15, 2022 semi-annually on February 15 and August 15 — — 396,232 Sirius XM December 2012 Senior Secured Revolving Credit Facility (the "Credit Facility") June 16, 2020 variable fee paid quarterly 1,750,000 300,000 390,000 Sirius XM Various Capital leases Various n/a n/a 10,597 13,559 Total Debt 6,754,841 5,855,512 Less: total current maturities 5,105 5,485 Less: total deferred financing costs for Notes 8,493 7,263 Total long-term debt $ 6,741,243 $ 5,842,764 (a) The carrying value of the obligations is net of any remaining unamortized original issue discount. (b) Substantially all of our domestic wholly-owned subsidiaries have guaranteed these notes. (c) The liens that secured the 5.25% Notes were equal and ratable to the liens granted to secure the Credit Facility. (d)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December 31, 2017 . Sirius XM's outstanding borrowings under the Credit Facility are classified as Long-term debt within our consolidated balance sheets due to the long-term maturity of this debt. (e) On July 27, 2017 , Sirius XM redeemed $500,000 in outstanding principal amount of the 4.25% Notes for an aggregate purchase price, including premium and interest, of $509,565 . We recognized $8,393 to Loss on extinguishment of debt, consisting primarily of unamortized discount, deferred financing fees and repayment premium, as a result of this redemption. (f) On August 4, 2017 , Sirius XM redeemed $600,000 in outstanding principal amount of the 5.75% Notes for an aggregate purchase price, including premium and interest, of $617,538 . We recognized $20,964 to Loss on extinguishment of debt, consisting primarily of unamortized discount, deferred financing fees and repayment premium, as a result of this redemption. (g) In July 2017 , Sirius XM issued $1,000,000 aggregate principal amount of the 3.875% Notes and $1,500,000 aggregate principal amount of the 5.00% Notes with a net original issuance discount and deferred financing costs in the aggregate of $10,291 and $16,638 , respectively. (h) On September 1, 2017 , Sirius XM redeemed $400,000 in outstanding principal amount of the 5.25% Notes for an aggregate purchase price, including premium and interest, of $411,433 . We recognized $14,322 to Loss on extinguishment of debt, consisting primarily of unamortized discount, deferred financing fees and repayment premium, as a result of this redemption. All security interests and other liens securing the 5.25% Notes were released. Covenants and Restrictions Under the Credit Facility, Sirius XM, our wholly-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At December 31, 2017 and 2016 , we were in compliance with our debt covenants.</t>
  </si>
  <si>
    <t>Stockholders' Equity</t>
  </si>
  <si>
    <t>Equity [Abstract]</t>
  </si>
  <si>
    <t>Stockholders’ Equity Common Stock, par value $0.001 per share We are authorized to issue up to 9,000,000 shares of common stock. There were 4,530,928 and 4,746,047 shares of common stock issued and 4,527,742 and 4,740,947 shares outstanding on December 31, 2017 and 2016 , respectively. As part of the recapitalization of Sirius XM Canada, we issued 35,000 shares of our common stock to the holders of the shares of Sirius XM Canada. As of December 31, 2017 , there were 311,780 shares of common stock reserved for issuance in connection with outstanding stock based awards and common stock to be granted to members of our board of directors, employees and third parties. Quarterly Dividends During the year ended December 31, 2017 , our board of directors declared the following dividends: Declaration Date Dividend Per Share Record Date Total Amount Payment Date January 24, 2017 $ 0.010 February 7, 2017 $ 47,137 February 28, 2017 April 25, 2017 $ 0.010 May 10, 2017 $ 46,501 May 31, 2017 July 11, 2017 $ 0.010 August 10, 2017 $ 46,216 August 31, 2017 October 3, 2017 $ 0.011 November 9, 2017 $ 50,388 November 30, 2017 Stock Repurchase Program As of December 31, 2017 , our board of directors had approved for repurchase an aggregate of $10,000,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December 31, 2017 , our cumulative repurchases since December 2012 under our stock repurchase program totaled 2,474,135 shares for $9,377,120 , and $622,880 remained available under our stock repurchase program. The following table summarizes our total share repurchase activity for the years ended: December 31, 2017 December 31, 2016 December 31, 2015 Share Repurchase Type Shares Amount Shares Amount Shares Amount Open Market (a) 270,527 $ 1,403,283 420,111 $ 1,672,697 524,222 $ 2,015,947 (a) As of December 31, 2017 , $17,154 of common stock repurchases had not settled, nor been retired, and were recorded as Treasury stock within our consolidated balance sheets and consolidated statements of stockholders’ (deficit) equity. For a discussion of subsequent events refer to Note 17. Preferred Stock, par value $0.001 per share We are authorized to issue up to 50,000 shares of undesignated preferred stock with a liquidation preference of $0.001 per share. There were no shares of preferred stock issued or outstanding as of December 31, 2017 and 2016 .</t>
  </si>
  <si>
    <t>Benefit Plans</t>
  </si>
  <si>
    <t>Retirement Benefits [Abstract]</t>
  </si>
  <si>
    <t>Benefit Plans We recognized share-based payment expense of $124,069 , $108,604 and $84,310 for the years ended December 31, 2017 , 2016 and 2015 , respectively. We account for equity instruments granted to employees in accordance with ASC 718, Compensation - Stock Compensation . ASC 718 requires all share-based compensation payments to be recognized in the financial statements based on fair value. Upon adoption of ASU 2016-09 as of January 1, 2016 we recorded actual forfeitures and no longer estimate forfeitures. For the year ended December 31, 2015, we estimated forfeitures at the time of the grant. We use the Black-Scholes-Merton option-pricing model to value stock option awards and have elected to treat awards with graded vesting as a single award. Share-based compensation expense is recognized ratably over the requisite service period, which is generally the vesting period. We measure restricted stock awards and units using the fair market value of the restricted shares of common stock on the day the award is granted. Stock-based awards granted to employees, non-employees and members of our board of directors include stock options, stock awards and restricted stock units. We apply variable accounting to our non-employee stock-based awards, whereby we remeasure the value of such awards at each balance sheet date. Fair value as determined using the Black-Scholes-Merton model varies based on assumptions used for the expected life, expected stock price volatility, expected dividend yield and risk-free interest rates. For the years ended December 31, 2017 , 2016 and 2015 ,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contractual terms are used. Dividend yield is based on the current expected annual dividend per share and our stock price. The risk-free interest rate represents the daily treasury yield curve rate at the grant date based on the closing market bid yields on actively traded U.S. treasury securities in the over-the-counter market for the expected term. Our assumptions may change in future periods.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 appropriate. Stock-based awards granted under the 2015 Plan are generally subject to a graded vesting requirement, which is generally three to four years from the grant date. Stock options generally expire ten years from the date of grant. Restricted stock units include performance-based restricted stock units (“PRSUs”), the vesting of which are subject to the achievement of performance goals and the employee's continued employment and generally cliff vest on the three -year anniversary of the grant date. Each restricted stock unit entitles the holder to receive one share of common stock upon vesting. As of December 31, 2017 , 171,388 shares of common stock were available for future grants under the 2015 Plan. Other Plans We maintain three other share-based benefit plans — the Sirius XM Radio Inc. 2009 Long-Term Stock Incentive Plan, the XM 2007 Stock Incentive Plan and the Amended and Restated Sirius Satellite Radio 2003 Long-Term Stock Incentive Plan. Excluding dividend equivalent units granted as a result of a declared dividend, no further awards may be made under these plans. The following table summarizes the weighted-average assumptions used to compute the fair value of options granted to employees and members of our board of directors: For the Years Ended December 31, 2017 2016 2015 Risk-free interest rate 1.8% 1.1% 1.4% Expected life of options — years 4.59 4.25 4.17 Expected stock price volatility 24% 22% 26% Expected dividend yield 0.7% 0.0% 0.0% The following table summarizes the weighted-average assumptions used to compute the fair value of options granted in 2015 to third parties, other than non-employee members of our board of directors: For the Year Ended December 31, 2015 Risk-free interest rate 2.0% Expected life of options — years 7.00 Expected stock price volatility 37% Expected dividend yield 0.0% There were no options granted to third parties during the years ended December 31, 2017 and 2016 . Since we did not historically pay dividends on our common stock prior to the fourth quarter of 2016 , the expected dividend yield used in the Black-Scholes-Merton option-pricing model was less than one percent for the year ended December 31, 2016 and zero for the year ended December 31, 2015 . The following table summarizes stock option activity under our share-based plans for the years ended December 31, 2017 , 2016 and 2015 : Options Weighted- Weighted- Aggregate Outstanding at the beginning of January 1, 2015 267,854 $ 2.72 Granted 145,366 $ 3.95 Exercised (57,667 ) $ 1.88 Forfeited, cancelled or expired (17,072 ) $ 4.60 Outstanding as of December 31, 2015 338,481 $ 3.29 Granted 55,222 $ 4.14 Exercised (50,728 ) $ 2.66 Forfeited, cancelled or expired (10,327 ) $ 4.30 Outstanding as of December 31, 2016 332,648 $ 3.50 Granted 27,339 $ 5.49 Exercised (73,296 ) $ 3.21 Forfeited, cancelled or expired (6,234 ) $ 4.07 Outstanding as of December 31, 2017 280,457 $ 3.76 6.65 $ 453,955 Exercisable as of December 31, 2017 131,025 $ 3.23 5.47 $ 279,101 The weighted average grant date fair value per share of options granted during the years ended December 31, 2017 , 2016 and 2015 was $1.17 , $0.81 and $1.11 , respectively. The total intrinsic value of stock options exercised during the years ended December 31, 2017 , 2016 and 2015 was $166,517 , $81,204 , and $117,944 , respectively. During the years ended December 31, 2017 , 2016 and 2015 the number of net settled shares which were issued as a result of stock option exercises were 16,957 , 10,918 and 17,652 , respectively. We recognized share-based payment expense associated with stock options of $78,491 , $80,266 and $70,084 for the years ended December 31, 2017 , 2016 and 2015 , respectively. The following table summarizes the restricted stock unit, including PRSU, activity under our share-based plans for the years ended December 31, 2017 , 2016 and 2015 : Shares Grant Date Nonvested at the beginning of January 1, 2015 11,575 $ 3.47 Granted 8,961 $ 3.92 Vested (3,464 ) $ 3.44 Forfeited (984 ) $ 3.52 Nonvested as of December 31, 2015 16,088 $ 3.73 Granted 18,523 $ 4.21 Vested (4,212 ) $ 3.68 Forfeited (506 ) $ 3.75 Nonvested as of December 31, 2016 29,893 $ 4.03 Granted 11,721 $ 5.35 Vested (8,842 ) $ 3.92 Forfeited (1,449 ) $ 4.42 Nonvested as of December 31, 2017 31,323 $ 4.54 The total intrinsic value of restricted stock units and stock awards vesting during the years ended December 31, 2017 , 2016 and 2015 , was $48,473 , $17,807 and $13,720 , respectively. During the years ended December 31, 2017 , 2016 and 2015 the number of net settled shares which were issued as a result of restricted stock units vesting and the number of share issued from stock awards granted totaled 5,365 , 2,493 and 2,088 , respectively. During the years ended December 31, 2017 and 2016 , we granted 938 and 3,036 PRSUs to certain employees, respectively. We believe it is probable that the performance target applicable to these PRSUs will be achieved. In connection with the cash dividends paid during the years ended December 31, 2017 and 2016 , we granted 247 and 70 restricted stock units, respectively, including PRSUs, in accordance with the terms of existing award agreements. These grants did not result in any additional incremental share-based payment expense being recognized during the years ended December 31, 2017 and 2016 . We recognized share-based payment expense associated with restricted stock units, including PRSUs, and stock awards of $45,578 , $28,338 and $14,226 for the years ended December 31, 2017 , 2016 and 2015 , respectively. Total unrecognized compensation costs related to unvested share-based payment awards for stock options and restricted stock units granted to employees, members of our board of directors and third parties at December 31, 2017 and 2016 were $241,521 and $266,045 , respectively. The total unrecognized compensation costs at December 31, 2017 are expected to be recognized over a weighted-average period of 2.5 years. 401(k) Savings Plan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7,582 , $7,104 and $8,144 in expense during the years ended December 31, 2017 , 2016 and 2015 , respectively, in connection with the Sirius XM Plan. Sirius XM Holdings Inc. Deferred Compensation Plan In 2015, we adopted the Sirius XM Holdings Inc. Deferred Compensation Plan (the “DCP”).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for the years ended December 31, 2017 and 2016 were $7,628 and $4,295 , respectively. There were no contributions to the DCP for the year ended December 31, 2015 . As of December 31, 2017 and 2016 , the fair value of the investments held in the trust were $14,641 and $4,854 , respectively, which are included in Other long-term assets in our consolidated balance sheets and are classified as trading securities. Trading gains and losses associated with these investments are recorded in Other income within our consolidated statements of comprehensive income. The associated liability is recorded within Other long-term liabilities in our consolidated balance sheets, and any increase or decrease in the liability is recorded in General and administration expense within our consolidated statements of comprehensive income. For the years ended December 31, 2017 and 2016 , we recorded an immaterial amount of unrealized gains on investments held in the trust.</t>
  </si>
  <si>
    <t>Commitments and Contingencies</t>
  </si>
  <si>
    <t>Commitments and Contingencies Disclosure [Abstract]</t>
  </si>
  <si>
    <t>Commitments and Contingencies The following table summarizes our expected contractual cash commitments as of December 31, 2017 : 2018 2019 2020 2021 2022 Thereafter Total Debt obligations $ 5,105 $ 3,808 $ 301,077 $ 607 $ 1,000,000 $ 5,500,000 $ 6,810,597 Cash interest payments 356,525 348,148 341,781 334,381 334,375 915,938 2,631,148 Satellite and transmission 134,736 87,751 43,881 4,296 2,387 4,280 277,331 Programming and content 331,353 305,956 258,873 175,421 51,600 162,438 1,285,641 Marketing and distribution 20,573 13,645 8,620 7,801 1,608 188 52,435 Satellite incentive payments 13,690 10,652 10,197 8,574 8,558 61,767 113,438 Operating lease obligations 39,983 40,161 37,902 32,068 27,504 126,638 304,256 Other 49,237 18,401 3,265 941 51 20 71,915 Total (1) $ 951,202 $ 828,522 $ 1,005,596 $ 564,089 $ 1,426,083 $ 6,771,269 $ 11,546,761 (1) The table does not include our reserve for uncertain tax positions, which at December 31, 2017 totaled $12,190 , as the specific timing of any cash payments cannot be projected with reasonable certainty. Debt obligations. Debt obligations include principal payments on outstanding debt and capital lease obligations. Cash interest payments. Cash interest payments include interest due on outstanding debt and capital lease payments through maturity. Satellite and transmission. We have entered into agreements to design, build, launch and insure two satellites, SXM-7 and SXM-8, with several third parties. We also have entered into agreements with third parties to operate and maintain satellite telemetry, tracking and control facilities and certain components of our terrestrial repeater networks. Programming and content. We have entered into various programming agreements. Under the terms of these agreements, our obligations include fixed payments, advertising commitments and revenue sharing arrangements. Our future revenue sharing costs are dependent upon many factors and are difficult to estimate; therefore, they are not included in our minimum contractual cash commitments. Marketing and distribution. We have entered into various marketing, sponsorship and distribution agreements to promote our brand and are obligated to make payments to sponsors, retailers, automakers and radio manufacturers under these agreements. Certain programming and content agreements also require us to purchase advertising on properties owned or controlled by the licensors. We also reimburse automakers for certain costs associated with the incorporation of satellite radios into new vehicles they manufacture. Satellite incentive payments. Boeing Satellite Systems International, Inc., the manufacturer of certain of our in-orbit satellites, may be entitled to future in-orbit performance payments with respect to XM-3 and XM-4 meeting their fifteen -year design life, which we expect to occur. Boeing may also be entitled to up to $10,000 of additional incentive payments if our XM-4 satellite continues to operate above baseline specifications during the five years beyond the satellite’s fifteen -year design life. Space Systems/Loral, the manufacturer of certain of our in-orbit satellites, may be entitled to future in-orbit performance payments with respect to XM-5, SIRIUS FM-5 and SIRIUS FM-6 meeting their fifteen -year design life, which we expect to occur. Operating lease obligations. We have entered into both cancelable and non-cancelable operating leases for office space, equipment and terrestrial repeaters. These leases provide for minimum lease payments, additional operating expense charges, leasehold improvements and rent escalations that have initial terms ranging from one to fifteen years , and certain leases have options to renew. The effect of the rent holidays and rent concessions are recognized on a straight-line basis over the lease term, including reasonably assured renewal periods. Total rent recognized in connection with leases for the years ended December 31, 2017 , 2016 and 2015 was $43,375 , $46,968 and $47,679 , respectively. Other. We have entered into various agreements with third parties for general operating purposes. In addition to the minimum contractual cash commitments described above, we have entered into agreements with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The cost of our common stock acquired in our capital return program but not paid for as of December 31, 2017 was also included in this category. In addition to the expected contractual cash commitments above, we also have a surety bond of approximately $45,000 primarily used as security against non-performance in the normal course of business.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e following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SoundExchange Royalty Claims . In August 2013, SoundExchange, Inc. filed a complaint in the United States District Court for the District of Columbia (“SoundExchange I”) alleging that we underpaid royalties for statutory licenses in violation of the regulations established by the Copyright Royalty Board for the 2007-2012 period. SoundExchange principally alleges that we improperly reduced our gross revenues subject to royalties by deducting revenue attributable to pre-1972 recordings and Premier package revenue that was not “separately charged” as required by the regulations. We believe that we properly applied the gross revenue exclusions contained in the regulations established by the Copyright Royalty Board. SoundExchange is seeking compensatory damages of not less than $50,000 and up to $100,000 or more, payment of late fees and interest, and attorneys’ fees and costs. In August 2014, the United States District Court for the District of Columbia, in response to our motion to dismiss the complaint, stayed the case on the grounds that it properly should be pursued in the first instance before the Copyright Royalty Board rather than the District Court. In its opinion, the District Court concluded that the gross revenue exclusions in the regulations established by the Copyright Royalty Board for the 2007-2012 period were ambiguous and did not, on their face, make clear whether our royalty calculation approaches were permissible under the regulations. In December 2014, SoundExchange filed a petition with the Copyright Royalty Board requesting an order interpreting the applicable regulations. On September 11, 2017, the Copyright Royalty Board issued a ruling concluding that we correctly interpreted the revenue exclusions applicable to pre-1972 recordings. Given the limitations on its jurisdiction, the Copyright Royalty Board deferred to further proceedings in the District Court the question of whether we properly applied those pre-1972 revenue exclusions when calculating our royalty payments. The Judges also concluded that we improperly claimed a revenue exclusion based on our Premier package upcharge, because, in the Judges’ view, the portion of the package that contained programming that did not include sound recordings was not offered for a “separate charge.” We have filed a notice of appeal of this ruling to the United States Court of Appeals for the District of Columbia Circuit. We expect that the ruling by the Copyright Royalty Board in this matter will be transmitted back to the District Court for further proceedings, such as adjudication of claims relating to damages and defenses, although those proceedings may be delayed pending the appeal of the Judges’ interpretive decision. We believe we have substantial defenses to SoundExchange claims that can be asserted in the District Court, and will continue to defend this action vigorously. This matter is captioned SoundExchange, Inc. v. Sirius XM Radio, Inc. , No.13-cv-1290-RJL (D.D.C.); the Copyright Royalty Board referral was adjudicated under the caption Determination of Rates and Terms for Preexisting Subscription Services and Satellite Digital Audio Radio Services, United States Copyright Royalty Board, No. 2006-1 CRB DSTRA. Information concerning SoundExchange I is publicly available in filings under the docket numbers. On December 12, 2017, SoundExchange filed second action against us under the Copyright Act in the United States District Court for the District of Columbia (“SoundExchange II”). This action includes claims that SoundExchange has also attempted to add to the SoundExchange I litigation through a proposed amended complaint. SoundExchange alleges that we have systematically underpaid it for our statutory license by impermissible understating our gross revenues, as defined in the applicable regulations and, in certain cases, understating the performances of recordings on our internet radio service. Specifically, the complaint in SoundExchange II alleges that: from at least 2013 through the present, we improperly excluded from gross revenues a portion of our revenues received from our Premier and All Access packages attributable to premium channels; at least between 2010 and 2012, we improperly excluded late fees received from subscribers from the calculation of gross revenues; at least between 2010 and 2012, we improperly excluded certain credits, adjustments and bad debt for which the underlying revenues had never been included in the first instance; at least between 2010 and 2012, we improperly deducted from gross revenues certain transaction fees and other expenses - for instance, credit card processing fees, collection fees and sales and use taxes - that are purportedly not permitted by the Copyright Royalty Board regulations; at least between 2010 and 2012, we improperly deducted amounts attributable to performances of recordings claimed to be directly licensed on both our satellite radio and internet radio services, even though they were not; at least between 2010 and 2012, we improperly excluded from royalty calculations performances of recordings less than thirty seconds long under the provisions of the Copyright Royalty Board regulations and the Webcaster Settlement Agreement; from 2010 through 2012, we excluded from royalty calculations performances of songs on our internet radio services that we claimed we were unable to identify; we owe associated late fees for the previously identified underpayments under the applicable Copyright Royalty Board regulations; and we have underpaid SoundExchange by an amount exceeding 10% of the royalty payment and we are therefore obligated to pay the reasonable costs of an audit. We believe that we properly applied in all material respects the regulations established by the Copyright Royalty Board. SoundExchange is seeking compensatory damages in an amount to be determined at trial from the alleged underpayments, unspecified late fees and penalties pursuant to the Copyright Royalty Board’s regulations and the Webcaster Settlement Agreement and costs, including reasonable attorney fees and expenses. This matter is titled SoundExchange, Inc. v. Sirius XM Radio, Inc. , No.17-cv-02666-RJL (D.D.C.). Information concerning SoundExchange II is publicly available in filings under the docket number. As of December 31, 2017, we concluded a loss, in excess of our recorded liabilities, was considered remote in connection with SoundExchange I or SoundExchange II. The assumptions underlying our conclusions may change from time to time and the actual loss may vary from the amounts recorded. Telephone Consumer Protection Act Suits . On March 13, 2017, Thomas Buchanan, individually and on behalf of all others similarly situated, filed a class action complaint against us in the United States District Court for the Northern District of Texas, Dallas Division. The plaintiff in this action alleges that we violated the Telephone Consumer Protection Act of 1991 (the “TCPA”) by, among other things, making telephone solicitations to persons on the National Do-Not-Call registry, a database established to allow consumers to exclude themselves from telemarketing calls unless they consent to receive the calls in a signed, written agreement, and making calls to consumers in violation of our internal Do-Not-Call registry. The plaintiff is seeking various forms of relief, including statutory damages of five hundred dollars for each violation of the TCPA or, in the alternative, treble damages of up to fifteen hundred dollars for each knowing and willful violation of the TCPA and a permanent injunction prohibiting us from making, or having made, any calls to land lines that are listed on the National Do-Not-Call registry or our internal Do-Not-Call registry. We believe we have substantial defenses to the claims asserted in this action, and we intend to defend this action vigorously.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matters, in our opinion, is likely to have a material adverse effect on our business, financial condition or results of operations.</t>
  </si>
  <si>
    <t>Income Taxes</t>
  </si>
  <si>
    <t>Income Tax Disclosure [Abstract]</t>
  </si>
  <si>
    <t>Income Taxes There is no current U.S. federal income tax provision, as all federal taxable income was offset by utilizing U.S. federal net operating loss carryforwards. The current state income tax provision is primarily related to taxable income in certain States that have suspended or limited the ability to use net operating loss carryforwards or where net operating losses have been fully utilized. The current foreign income tax provision is primarily related to foreign withholding taxes on dividends paid to us by Sirius XM Canada. Income tax expense is the sum of current income tax plus the change in deferred tax assets and liabilities. We file a consolidated federal income tax return for all of our wholly-owned subsidiaries, including Sirius XM. Income tax expense consisted of the following: For the Years Ended December 31, 2017 2016 2015 Current taxes: Federal $ — $ — $ — State (32,579 ) (21,782 ) (15,916 ) Foreign (202 ) (383 ) (825 ) Total current taxes (32,781 ) (22,165 ) (16,741 ) Deferred taxes: Federal (564,171 ) (304,179 ) (318,933 ) State (19,349 ) (19,383 ) (46,566 ) Total deferred taxes (583,520 ) (323,562 ) (365,499 ) Total income tax expense $ (616,301 ) $ (345,727 ) $ (382,240 ) The following table presents a reconciliation of the U.S. federal statutory tax rate and our effective tax rate: For the Years Ended December 31, 2017 2016 2015 Federal tax expense, at statutory rate 35.0 % 35.0 % 35.0 % State income tax expense, net of federal benefit 2.8 % 2.8 % 2.9 % Change in valuation allowance (0.1 )% — % 4.9 % Tax credit (1.7 )% (6.1 )% — % Stock-based compensation (2.9 )% (0.6 )% — % Federal tax reform - deferred rate change 14.6 % — % — % Other, net 1.0 % 0.6 % 0.1 % Effective tax rate 48.7 % 31.7 % 42.9 % On December 22, 2017, the U.S. government enacted comprehensive tax legislation commonly referred to as the Tax Cut and Jobs Act (the “Tax Act”). The Tax Act makes broad and complex changes to the U.S. tax code that affects 2017, including, but not limited to, accelerated depreciation that will allow for full expensing of qualified property. The Tax Act also establishes new tax laws that will affect 2018 and after, including a reduction in the U.S. federal corporate income tax rate from 35% to 21% .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nd provisional estimate in the financial statements. As a result of the reduction of the federal corporate income tax rate, we have revalued our net deferred tax asset, excluding after tax credits, as of December 31, 2017. Based on this revaluation, we have recorded a net tax expense of $184,599 to reduce our net deferred tax asset balance, which was recorded as additional income tax expense for the year ended December 31, 2017. Our effective tax rate increased by 14.6% to 48.7% primarily as a result of the revaluation of our net deferred tax asset. We have recorded provisional adjustments but we have not completed our accounting for income tax effects for certain elements of the Tax Act, principally due to the accelerated depreciation that will allow for full expensing of qualified property. For the year ended December 31, 2017 and 2016 , we recorded a tax credit under the Protecting Americans from Tax Hikes Act of 2015 related to research and development activities. For the year ended December 31, 2015, we recorded additional tax expense to increase our valuation allowance due to a tax law change in the District of Columbia which will reduce our future tax and will limit our ability to use certain net operating losses in the future. Deferred income taxes are recognized for the tax consequences related to temporary differences between the carrying amount of assets and liabilities for financial reporting purposes and the amounts used for tax purposes at each year-end, based on enacted tax laws and statutory tax rates applicable to the periods in which the differences are expected to affect taxable income. The ultimate realization of deferred tax assets is dependent upon the generation of future taxable income during the periods in which those temporary differences can be carried forward under tax law. Our evaluation of the realizability of deferred tax assets considers both positive and negative evidence, including historical financial performance, scheduled reversal of deferred tax assets and liabilities, projected taxable income and tax planning strategies. The weight given to the potential effects of positive and negative evidence is based on the extent to which it can be objectively verified. A valuation allowance is recognized when, based on the weight of all available evidence, it is considered more likely than not that all, or some portion, of the deferred tax assets will not be realized. The tax effects of temporary differences that give rise to significant portions of the deferred tax assets and deferred tax liabilities, shown before jurisdictional netting, are presented below: For the Years Ended December 31, 2017 2016 Deferred tax assets: Net operating loss carryforwards and tax credits $ 686,277 $ 1,376,012 Deferred revenue 500,461 760,774 Accrued bonus 24,150 35,225 Expensed costs capitalized for tax 13,914 19,610 Investments 29,881 44,129 Stock based compensation 50,065 74,544 Other 20,819 31,133 Total deferred tax assets 1,325,567 2,341,427 Deferred tax liabilities: Depreciation of property and equipment (156,003 ) (259,491 ) FCC license (506,578 ) (783,822 ) Other intangible assets (105,471 ) (172,520 ) Other (7,273 ) — Total deferred tax liabilities (775,325 ) (1,215,833 ) Net deferred tax assets before valuation allowance 550,242 1,125,594 Valuation allowance (52,883 ) (47,682 ) Total net deferred tax asset $ 497,359 $ 1,077,912 Net operating loss carryforwards decreased as a result of the utilization of net operating losses related to current year taxable income and due to the Tax Act. For the years ended December 31, 2017 and 2016 , we recorded a $21,700 and a $66,326 tax credit, respectively, under the Protecting Americans from Tax Hikes Act of 2015 related to research and development activities. For the year ended December 31, 2016 , we recognized $293,896 of additional net operating losses related to excess share-based compensation deductions due to our adoption of ASU 2016-09, Compensation-Stock Compensation (Topic 718) . Our net deferred tax assets were primarily related to gross federal net operating loss carryforwards of approximately $1,977,407 . As of December 31, 2017 and 2016 , we had a valuation allowance related to deferred tax assets of $52,883 and $47,682 , respectively, which were not likely to be realized due to certain state net operating loss limitations. During the year ended December 31, 2017 , our valuation allowance increased primarily due to the impact of the Tax Act as the federal rate decreases from 35% to 21% affected the value of the state valuation allowances. The net operating loss carryforwards upon which the valuation allowance is assessed are projected to expire on various dates through 2035. ASC 740, Income Taxes ,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consolidated statements of comprehensive income. As of December 31, 2017 and 2016 , the gross liability for income taxes associated with uncertain tax positions was $334,254 and $303,583 , respectively. If recognized, $256,525 of unrecognized tax benefits would affect our effective tax rate. Uncertain tax positions are recognized in Other long-term liabilities which, as of December 31, 2017 and 2016 , were $12,190 and $4,780 , respectively. No penalties have been accrued. We have state income tax audits pending. We do not expect the ultimate outcome of these audits to have a material adverse effect on our financial position or results of operations. We also do not currently anticipate that our existing reserves related to uncertain tax positions as of December 31, 2017 will significantly increase or decrease during the twelve month period ending December 31, 2018. Various events could cause our current expectations to change. Should our position with respect to the majority of these uncertain tax positions be upheld, the effect would be recorded in our consolidated statements of comprehensive income as part of the income tax provision. We recorded interest expense of $708 and $100 for the years ended December 31, 2017 and 2016 , respectively, related to unrecognized tax benefits. Changes in our uncertain income tax positions, from January 1 through December 31 are presented below: 2017 2016 Balance, beginning of year $ 303,583 $ 253,277 Increases in tax positions for prior years 14,530 — Increases in tax positions for current years 16,141 51,738 Decreases in tax positions for prior years — (1,432 ) Balance, end of year $ 334,254 $ 303,583</t>
  </si>
  <si>
    <t>Subsequent Events</t>
  </si>
  <si>
    <t>Subsequent Events [Abstract]</t>
  </si>
  <si>
    <t>Subsequent Events For the period from January 1, 2018 to January 29, 2018 , we repurchased 36,840 shares of our common stock on the open market for an aggregate purchase price of $202,006 , including fees and commissions. On January 23, 2018 , our board of directors approved an additional $2,000,000 for repurchase of our common stock. The new approval increases the amount of common stock that we have been authorized to repurchase to an aggregate of $12,000,000 . Shares of common stock may be purchased from time to time on the open market and in privately negotiated transactions, including in accelerated stock repurchase transactions and transactions with Liberty Media and its affiliates. We intend to fund the additional repurchases through a combination of cash on hand, cash generated by operations and future borrowings. On January 23, 2018 , our board of directors declared a quarterly dividend on our common stock in the amount of $0.011 per share of common stock payable on February 28, 2018 to stockholders of record as of the close of business on February 7, 2018 .</t>
  </si>
  <si>
    <t>Quarterly Financial Data -- Unaudited</t>
  </si>
  <si>
    <t>Quarterly Financial Information Disclosure [Abstract]</t>
  </si>
  <si>
    <t>Quarterly Financial Data--Unaudited Our quarterly results of operations are summarized below: For the Three Months Ended March 31 June 30 September 30 December 31 2017 Total revenue $ 1,294,066 $ 1,347,569 $ 1,379,596 $ 1,403,898 Cost of services $ (497,107 ) $ (513,446 ) $ (519,024 ) $ (572,405 ) Income from operations $ 393,840 $ 416,353 $ 433,965 $ 396,706 Net income (loss) $ 207,073 $ 202,109 $ 275,722 $ (36,996 ) Net income (loss) per common share--basic (1) $ 0.04 $ 0.04 $ 0.06 $ (0.01 ) Net income (loss) per common share--diluted (1) $ 0.04 $ 0.04 $ 0.06 $ (0.01 ) 2016 Total revenue $ 1,201,010 $ 1,235,566 $ 1,277,646 $ 1,302,998 Cost of services $ (467,028 ) $ (486,317 ) $ (488,659 ) $ (551,323 ) Income from operations $ 348,234 $ 362,156 $ 392,179 $ 329,560 Net income (2) $ 172,440 $ 174,965 $ 193,901 $ 204,627 Net income per common share--basic (2) $ 0.03 $ 0.04 $ 0.04 $ 0.04 Net income per common share--diluted (2) $ 0.03 $ 0.04 $ 0.04 $ 0.04 (1) The sum of quarterly net income per share applicable to common stockholders does not necessarily agree to the net income per share for the year due to rounding. (2) These amounts reflect the adoption of ASU 2016-09, Compensation-Stock Compensation (Topic 718): Improvements to Employee Share-Based Payment Accounting .</t>
  </si>
  <si>
    <t>Schedule II - Schedule of Valuation and Qualifying Accounts</t>
  </si>
  <si>
    <t>Valuation and Qualifying Accounts [Abstract]</t>
  </si>
  <si>
    <t>SIRIUS XM HOLDINGS INC. AND SUBSIDIARIES Schedule II - Schedule of Valuation and Qualifying Accounts (in thousands) Description Balance January 1, Charged to Write-offs/ Balance December 31, 2015 Allowance for doubtful accounts $ 7,815 47,187 (48,884 ) $ 6,118 Deferred tax assets—valuation allowance $ 4,995 44,100 — $ 49,095 2016 Allowance for doubtful accounts $ 6,118 55,941 (53,401 ) $ 8,658 Deferred tax assets—valuation allowance $ 49,095 (1,019 ) (394 ) $ 47,682 2017 Allowance for doubtful accounts $ 8,658 55,715 (54,873 ) $ 9,500 Deferred tax assets—valuation allowance $ 47,682 4,395 806 $ 52,883</t>
  </si>
  <si>
    <t>Summary of Significant Accounting Policies (Policies)</t>
  </si>
  <si>
    <t>Basis of Presentation</t>
  </si>
  <si>
    <t>The accompanying consolidated financial statements of Holdings and its subsidiarie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t>
  </si>
  <si>
    <t>Use of Estimates</t>
  </si>
  <si>
    <t>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consolidated financial statements include asset impairment, depreciable lives of our satellites, share-based payment expense, and income taxes.</t>
  </si>
  <si>
    <t>Cash and Cash Equivalents</t>
  </si>
  <si>
    <t>Our cash and cash equivalents consist of cash on hand, money market funds, certificates of deposit, in-transit credit card receipts and highly liquid investments purchased with an original maturity of three months or less.</t>
  </si>
  <si>
    <t>Revenue Recognition</t>
  </si>
  <si>
    <t>We derive revenue primarily from subscribers, advertising and sales of radios and accessories. Revenue from subscribers consists primarily of subscription fees and other ancillary subscription based revenues. Revenue is recognized as it is realized or realizable and earned. We recognize subscription fees as our services are provided. Consumers purchasing or leasing a vehicle with a factory-installed satellite radio typically receive between a three and twelve month subscription to our service. In certain cases, the subscription fee for these consumers are prepaid by the applicable automaker. Prepaid subscription fees received from certain automakers are recorded as deferred revenue and amortized to revenue ratably over the service period which commences upon retail sale and activation. There is no revenue recognized for unpaid trial subscriptions. We recognize revenue from the sale of advertising as the advertising is transmitted. Agency fees are calculated based on a stated percentage applied to gross billing revenue for our advertising inventory and are reported as a reduction of advertising revenue. We pay certain third parties a percentage of advertising revenue. Advertising revenue is recorded gross of such revenue share payments as we are the primary obligor in the transaction. Advertising revenue share payments are recorded to Revenue share and royalties during the period in which the advertising is transmitted.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Other revenue primarily includes U.S. Music Royalty Fees which are recorded as other revenue and the cost component as Revenue share and royalties expense. Fees received from subscribers for the U.S. Music Royalty Fee are recorded as deferred revenue and amortized to revenue ratably over the service period. We report revenues net of any tax assessed by a governmental authority that is both imposed on, and concurrent with, a specific revenue-producing transaction between a seller and a customer in our consolidated statements of comprehensive income. Accounting Standards Codification (“ASC”) 605, Revenue Recognition, provides guidance on how and when to recognize revenues for arrangements that may involve the delivery or performance of multiple products, services and/or rights to use assets, such as in our bundled subscription plans. Revenue arrangements with multiple deliverables are required to be divided into separate units of accounting if the deliverables in the arrangement meet certain criteria. Consideration must be allocated at the inception of the arrangement to all deliverables based on their relative selling price, which has been determined using vendor specific objective evidence of the selling price to self-pay customers.</t>
  </si>
  <si>
    <t>Revenue Share</t>
  </si>
  <si>
    <t>We share a portion of our subscription revenues earned from self-pay subscribers and paid promotional subscribers with certain automakers. The terms of the revenue share agreements vary with each automaker, but are typically based upon the earned audio revenue as reported or gross billed audio revenue. Revenue share is recorded as an expense in our consolidated statements of comprehensive income and not as a reduction to revenue.</t>
  </si>
  <si>
    <t>Programming Costs</t>
  </si>
  <si>
    <t>Programming costs which are for a specified number of events are amortized on an event-by-event basis; programming costs which are for a specified season or include programming through a dedicated channel are amortized over the season or period on a straight-line basis. We allocate a portion of certain programming costs which are related to sponsorship and marketing activities to Sales and marketing expense on a straight-line basis over the term of the agreement.</t>
  </si>
  <si>
    <t>Advertising Costs</t>
  </si>
  <si>
    <t>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t>
  </si>
  <si>
    <t>Subscriber Acquisition Costs</t>
  </si>
  <si>
    <t>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OEM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we are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not held on consignment are expensed as Subscriber acquisition costs when the automaker confirms receipt.</t>
  </si>
  <si>
    <t>Research and Development Costs</t>
  </si>
  <si>
    <t>Research and development costs are expensed as incurred and primarily include the cost of new product development, chipset design, software development and engineering. During the years ended December 31, 2017 , 2016 and 2015 , we recorded research and development costs of $96,917 , $69,025 and $54,933 , respectively. These costs are reported as a component of Engineering, design and development expense in our consolidated statements of comprehensive income.</t>
  </si>
  <si>
    <t>Recent Accounting Pronouncements</t>
  </si>
  <si>
    <t>We elected to early adopt Financial Accounting Standards Board (“FASB”) Accounting Standards Update (“ASU”) 2016-09, Compensation-Stock Compensation (Topic 718): Improvements to Employee Share-Based Payment Accounting , in the third quarter of 2016, which required that any adjustments be reflected as of January 1, 2016, the beginning of the annual period that includes the interim period of adoption. The areas for simplification in this ASU involve several aspects of the accounting for share-based payment transactions, including the income tax consequences, classification of awards as either equity or liabilities, forfeiture calculations, and classification on the statement of cash flows. The primary impact of adoption of ASU 2016-09 was the recognition of excess tax benefits in our provision for income taxes. Additionally, we recognized net operating losses related to excess share-based compensation tax return deductions that were previously tracked off balance sheet but not recorded in our financial statements. As of January 1, 2016, $293,896 , net of a $1,946 reserve for an uncertain tax position, was recorded as an increase to our Deferred tax assets and decrease to our Accumulated deficit in our consolidated balance sheets as a result of the cumulative effect of this change in accounting principle. Additional amendments to this ASU related to income taxes and minimum statutory withholding tax requirements had no impact to Accumulated deficit, where the cumulative effect of these changes are required to be recorded. Further, there was no impact to our classification of awards as either equity or liabilities. We also elected to true-up forfeitures in the period of adoption and now recognize forfeitures as they occur. This ASU also required excess tax benefits to be separated from other income tax cash flows and classified as an operating activity, however, prior to adoption, there was no impact to the consolidated statement of cash flows as we have not had any excess tax benefits (windfalls) recorded for book purposes. The presentation requirements for cash flows related to employee taxes paid for withheld shares had no impact to any of the periods presented in our consolidated statement of cash flows as such cash flows have historically been presented as a financing activity. In January 2017, the FASB issued ASU 2017-04, Intangibles - Goodwill and Other (Topic 350) . This ASU eliminates Step 2 from the goodwill impairment test. Under the new guidance, entities should perform its annual or interim goodwill impairment test by comparing the fair value of a reporting unit with its carrying amount and recognize an impairment charge for the amount by which the carrying amount exceeds the reporting unit’s fair value. Additionally, this ASU eliminates the requirements for any reporting unit with a zero or negative carrying amount to perform a qualitative assessment and, if it fails that qualitative test, to perform Step 2 of the goodwill impairment test. The amendments in this ASU are effective for fiscal years beginning after December 15, 2019, including interim periods within those fiscal years, and is applied on a prospective basis. Early adoption is permitted for interim or annual goodwill impairment tests performed on testing dates after January 1, 2017. We elected to early adopt ASU 2017-04 in the fourth quarter of 2017, which did not have an impact on our consolidated financial statements. Refer to Note 8 for information on this adoption. In May 2014, the FASB issued ASU 2014-09, Revenue from Contracts with Customers (Topic 606) . This ASU is a comprehensive new revenue recognition model that requires a company to recognize revenue to depict the transfer of goods or services to a customer at an amount that reflects the consideration it expects to receive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amended the effective date of this ASU to fiscal years beginning after December 15, 2017, and early adoption was permitted only for fiscal years beginning after December 15, 2016. In 2016, the FASB issued additional guidance which clarified principal versus agent considerations, identification of performance obligations and the implementation guidance for licensing. In addition, the FASB issued guidance regarding practical expedients related to disclosures of remaining performance obligations, as well as other amendments to the guidance on transition, collectibility, non-cash consideration and the presentation of sales and other similar tax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will adopt this ASU under the modified retrospective method. We have completed our evaluation of the impact this ASU will have on our revenue streams. Based on our assessment of the impact of adopting this ASU on January 1, 2018, the most significant impact of the ASU relates to the reclassification of approximately $90,000 of Subscriber revenue to offset Revenue share and royalties and certain subsidy payments made to automakers associated with a paid promotional subscription and the impact of the timing of recognition of activation revenues. The adoption will not have a significant impact to our Net income. Within our consolidated balance sheets, upon adoption, the amount of revenue share associated with a paid promotional subscription to an automaker will be classified as a liability separate from deferred revenue. We expect the adjustment to our opening balance of Accumulated deficit to be approximately $19,000 , net of tax, upon adoption. We have implemented the necessary changes to our business processes, systems and controls to support recognition and disclosure of this ASU upon adoption on January 1, 2018. In February 2016, the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e amendments in this ASU are effective for fiscal years beginning after December 15, 2018, including interim periods within those fiscal years, and early adoption is permitted. This ASU must be adopted using a modified retrospective approach. We plan to adopt this ASU on January 1, 2019. We are in the process of evaluating the impact of adoption of this ASU on our consolidated financial statements. We currently believe that the most significant changes will be related to the recognition of right-of-use assets and lease liability on our consolidated balance sheets for operating leases.</t>
  </si>
  <si>
    <t>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t>
  </si>
  <si>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and restricted stock units) were exercised or converted into common stock, calculated using the treasury stock method.</t>
  </si>
  <si>
    <t>Receivables, net, includes customer accounts receivable, receivables from distributors and other receivables. Customer accounts receivable, net, includes receivables from our subscribers and other customers, including advertising,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t>
  </si>
  <si>
    <t>Inventory consists of finished goods, refurbished goods, chipsets and other raw material components used in manufacturing radios and connected vehicle device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consolidated statements of comprehensive income. The provision related to inventory consumed in our OEM channel is reported as a component of Subscriber acquisition costs in our consolidated statements of comprehensive income.</t>
  </si>
  <si>
    <t>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a reporting unit below its carrying amount. We adopted ASU 2017-04, Intangibles - Goodwill and Other (Topic 350) , during the fourth quarter of 2017. ASC 350 states that an entity should perform its annual or interim goodwill impairment test by comparing the fair value of a reporting unit with its carrying amount and recognize an impairment charge for the amount by which the carrying amount exceeds the reporting unit’s fair value. Under the updated guidance, the requirements for any reporting unit with a zero or negative carrying amount to perform a qualitative assessment is eliminated.</t>
  </si>
  <si>
    <t>Indefinite Life Intangible Assets</t>
  </si>
  <si>
    <t>ASC 350-30-35, Intangibles - Goodwill and Other , provides for an option to first perform a qualitative assessment to determine whether it is more likely than not that an asset is impaired. If the qualitative assessment supports that it is more likely than not that the fair value of the asset exceeds its carrying value, a quantitative impairment test is not required. If the qualitative assessment does not support the fair value of the asset, then a quantitative assessment is performed.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t>
  </si>
  <si>
    <t>Definite Life Intangible Assets</t>
  </si>
  <si>
    <t>Definite-lived intangible assets are amortized over their respective estimated useful lives to their estimated residual values, in a pattern that reflects when the economic benefits will be consumed, and are reviewed for impairment under the provisions of ASC 360-10-35, Property, Plant and Equipment/Overall/Subsequent Measurement . We review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in an amount by which the carrying amount of the asset exceeds its fair value.</t>
  </si>
  <si>
    <t>Property and equipment, including satellites, are stated at cost, less accumulated depreciation. Equipment under capital leases is stated at the present value of minimum lease payments. Depreciation is calculated using the straight-line method over the following estimated useful life of the asset: Satellite system 15 years Terrestrial repeater network 5 - 15 years Broadcast studio equipment 3 - 15 years Capitalized software and hardware 2 - 7 years Satellite telemetry, tracking and control facilities 3 - 15 years Furniture, fixtures, equipment and other 2 - 7 years Building 20 or 30 years Leasehold improvements Lesser of useful life or remaining lease term We review long-lived assets, such as property and equipment, for impairment whenever events or changes in circumstances indicate the carrying amount may not be recoverable. Recoverability of assets to be held and used is measured by a comparison of the carrying amount of an asset to the estimated undiscounted future cash flows expected to be generated by the asset. If the carrying amount of an asset exceeds the estimated future cash flows, an impairment charge is recognized in an amount by which the carrying amount exceeds the fair value of the asset.</t>
  </si>
  <si>
    <t>Equity Method Investments</t>
  </si>
  <si>
    <t>Sirius XM Canada is accounted for as an equity method investment, and its results are not consolidated in our consolidated financial statements. Sirius XM Canada does not meet the requirements for consolidation as we do not have the ability to direct the most significant activities that impact Sirius XM Canada's economic performance. The difference between our investment and our share of the fair value of the underlying net assets of Sirius XM Canada is first allocated to either finite-lived intangibles or indefinite-lived intangibles and the balance is attributed to goodwill. We follow ASC 350, Intangibles - Goodwill and Other , which requires that equity method finite-lived intangibles be amortized over their estimated useful life while indefinite-lived intangibles and goodwill are not amortized. The amortization of equity method finite-lived intangible assets is recorded in Other income in our consolidated statements of comprehensive income. We periodically evaluate our equity method investments to determine if there has been an other-than temporary decline in fair value below carrying value. Equity method finite-lived intangibles, indefinite-lived intangibles and goodwill are included in the carrying amount of the investment.</t>
  </si>
  <si>
    <t>We account for equity instruments granted to employees in accordance with ASC 718, Compensation - Stock Compensation . ASC 718 requires all share-based compensation payments to be recognized in the financial statements based on fair value. Upon adoption of ASU 2016-09 as of January 1, 2016 we recorded actual forfeitures and no longer estimate forfeitures. For the year ended December 31, 2015, we estimated forfeitures at the time of the grant. We use the Black-Scholes-Merton option-pricing model to value stock option awards and have elected to treat awards with graded vesting as a single award. Share-based compensation expense is recognized ratably over the requisite service period, which is generally the vesting period. We measure restricted stock awards and units using the fair market value of the restricted shares of common stock on the day the award is granted. Stock-based awards granted to employees, non-employees and members of our board of directors include stock options, stock awards and restricted stock units. We apply variable accounting to our non-employee stock-based awards, whereby we remeasure the value of such awards at each balance sheet date. Fair value as determined using the Black-Scholes-Merton model varies based on assumptions used for the expected life, expected stock price volatility, expected dividend yield and risk-free interest rates. For the years ended December 31, 2017 , 2016 and 2015 ,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contractual terms are used. Dividend yield is based on the current expected annual dividend per share and our stock price. The risk-free interest rate represents the daily treasury yield curve rate at the grant date based on the closing market bid yields on actively traded U.S. treasury securities in the over-the-counter market for the expected term. Our assumptions may change in future periods.</t>
  </si>
  <si>
    <t>Legal Reserves</t>
  </si>
  <si>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t>
  </si>
  <si>
    <t>Deferred income taxes are recognized for the tax consequences related to temporary differences between the carrying amount of assets and liabilities for financial reporting purposes and the amounts used for tax purposes at each year-end, based on enacted tax laws and statutory tax rates applicable to the periods in which the differences are expected to affect taxable income. The ultimate realization of deferred tax assets is dependent upon the generation of future taxable income during the periods in which those temporary differences can be carried forward under tax law. Our evaluation of the realizability of deferred tax assets considers both positive and negative evidence, including historical financial performance, scheduled reversal of deferred tax assets and liabilities, projected taxable income and tax planning strategies. The weight given to the potential effects of positive and negative evidence is based on the extent to which it can be objectively verified. A valuation allowance is recognized when, based on the weight of all available evidence, it is considered more likely than not that all, or some portion, of the deferred tax assets will not be realized. ASC 740, Income Taxes ,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consolidated statements of comprehensive income.</t>
  </si>
  <si>
    <t>Acquisition (Tables)</t>
  </si>
  <si>
    <t>Schedule of Recognized Identified Assets Acquired and Liabilities Assumed</t>
  </si>
  <si>
    <t>The condensed table below summarizes the fair value of the assets acquired and liabilities assumed: Acquired Assets: Intangible assets subject to amortization $ 14,700 Goodwill 81,475 Deferred income tax asset, net 14,760 Other assets 4,019 Trademark 800 Total Assets $ 115,754 Assumed Liabilities: Deferred revenue (5,582 ) Other liabilities (1,617 ) Total Liabilities $ (7,199 ) Total Consideration $ 108,555</t>
  </si>
  <si>
    <t>Summary of Significant Accounting Policies (Tables)</t>
  </si>
  <si>
    <t>Schedule of Significant Accounting Policies</t>
  </si>
  <si>
    <t xml:space="preserve">In addition to the significant accounting policies discussed in this Note 3, the following table includes our significant accounting policies that are described in other notes to our consolidated financial statements, including the number and page of the note: Significant Accounting Policy Note # Page # Fair Value Measurements 4 Goodwill 8 Intangible Assets 9 Property and Equipment 10 Equity Method Investments 11 Share-Based Compensation 14 Legal Reserves 15 Income Taxes 16 </t>
  </si>
  <si>
    <t>Fair Value Measurements (Tables)</t>
  </si>
  <si>
    <t>Summary of assets and liabilities measured at fair value</t>
  </si>
  <si>
    <t>Our assets and liabilities measured at fair value were as follows: December 31, 2017 December 31, 2016 Level 1 Level 2 Level 3 Total Fair Level 1 Level 2 Level 3 Total Fair Assets: Pandora - investment (a) $ — 480,472 — $ 480,472 $ — — — $ — Sirius XM Canada - investment (b) $ — — — $ — $ 178,696 — — $ 178,696 Liabilities: Debt (c) — $ 6,987,473 — $ 6,987,473 — $ 6,008,205 — $ 6,008,205 (a) During the year ended December 31, 2017 , Sirius XM completed a $480,000 investment in Pandora. We have elected the fair value option to account for this investment. Refer to Note 11 for information on this transaction. (b) During the year ended December 31, 2017 , Sirius XM completed a recapitalization of Sirius XM Canada. Following this recapitalization, Sirius XM Canada ceased to be a publicly traded company. Refer to Note 11 for information on this transaction. The amount as of December 31, 2016 approximated fair value. The carrying value of our investment in Sirius XM Canada was $341,214 and $8,615 as of December 31, 2017 and 2016 , respectively. Additionally, as part of this transaction we loaned Sirius XM Canada $130,794 . The carrying value of the loan as of December 31, 2017 was $140,073 and approximated its fair value. (c) The fair value for non-publicly traded instruments is based upon estimates from a market maker and brokerage firm. Refer to Note 12 for information related to the carrying value of our debt as of December 31, 2017 and 2016 .</t>
  </si>
  <si>
    <t>Earnings per Share (Tables)</t>
  </si>
  <si>
    <t>Earnings per share</t>
  </si>
  <si>
    <t xml:space="preserve"> For the Years Ended December 31, 2017 (1) 2016 2015 Numerator: Net income available to common stockholders for basic and diluted net income per common share $ 647,908 $ 745,933 $ 509,724 Denominator: Weighted average common shares outstanding for basic net income per common share 4,637,553 4,917,050 5,375,707 Weighted average impact of dilutive equity instruments 85,982 47,678 59,459 Weighted average shares for diluted net income per common share 4,723,535 4,964,728 5,435,166 Net income per common share: Basic $ 0.14 $ 0.15 $ 0.09 Diluted $ 0.14 $ 0.15 $ 0.09 (1) Our net income per basic and diluted share includes the impact of $184,599 in income tax expense, or a decrease of approximately $0.04 per share, recorded in the fourth quarter of 2017 due to the reduction in our net deferred tax asset balance as a result of the Tax Cut and Jobs Act signed into law on December 22, 2017. Refer to Note 16 for additional information. </t>
  </si>
  <si>
    <t>Receivables, net (Tables)</t>
  </si>
  <si>
    <t>Accounts receivable, net</t>
  </si>
  <si>
    <t>Receivables, net, consists of the following: December 31, 2017 December 31, 2016 Gross customer accounts receivable $ 100,342 $ 105,737 Allowance for doubtful accounts (9,500 ) (8,658 ) Customer accounts receivable, net $ 90,842 $ 97,079 Receivables from distributors 121,410 98,498 Other receivables 29,475 27,452 Total receivables, net $ 241,727 $ 223,029</t>
  </si>
  <si>
    <t>Inventory, net (Tables)</t>
  </si>
  <si>
    <t>Summary of inventory, net</t>
  </si>
  <si>
    <t>Inventory, net, consists of the following: December 31, 2017 December 31, 2016 Raw materials $ 6,489 $ 10,219 Finished goods 21,225 19,581 Allowance for obsolescence (7,515 ) (9,437 ) Total inventory, net $ 20,199 $ 20,363</t>
  </si>
  <si>
    <t>Intangible Assets (Tables)</t>
  </si>
  <si>
    <t>Schedule of indefinite-lived intangible assets</t>
  </si>
  <si>
    <t>Our intangible assets include the following: December 31, 2017 December 31, 2016 Weighted Gross Accumulated Amortization Net Carrying Gross Accumulated Amortization Net Carrying Indefinite life intangible assets: FCC licenses Indefinite $ 2,083,654 $ — $ 2,083,654 $ 2,083,654 $ — $ 2,083,654 Trademarks Indefinite 250,800 — 250,800 250,000 — 250,000 Definite life intangible assets: Subscriber relationships 9 years 380,000 (380,000 ) — 380,000 (364,893 ) 15,107 OEM relationships 15 years 220,000 (61,111 ) 158,889 220,000 (46,444 ) 173,556 Licensing agreements 12 years 45,289 (34,350 ) 10,939 45,289 (30,664 ) 14,625 Software and technology 7 years 43,915 (25,351 ) 18,564 29,215 (21,356 ) 7,859 Total intangible assets $ 3,023,658 $ (500,812 ) $ 2,522,846 $ 3,008,158 $ (463,357 ) $ 2,544,801</t>
  </si>
  <si>
    <t>Schedule of finite-lived intangible assets</t>
  </si>
  <si>
    <t>Years in which satellite licenses expire</t>
  </si>
  <si>
    <t>The following table outlines the years in which each of our satellite licenses expires: FCC satellite licenses Expiration year SIRIUS FM-5 2025 SIRIUS FM-6 2022 XM-3 2021 XM-4 2022 XM-5 2018</t>
  </si>
  <si>
    <t>Expected future amortization expense</t>
  </si>
  <si>
    <t>Expected amortization expense for the each of the fiscal years 2018 through 2022 and for periods thereafter is as follows: Years ending December 31, Amount 2018 $ 23,138 2019 22,701 2020 22,121 2021 16,678 2022 15,542 Thereafter 88,212 Total definite life intangible assets, net $ 188,392</t>
  </si>
  <si>
    <t>Property and Equipment (Tables)</t>
  </si>
  <si>
    <t>Property, Plant and Equipment [Line Items]</t>
  </si>
  <si>
    <t>Property and equipment, net, consists of the following: December 31, 2017 December 31, 2016 Satellite system $ 1,586,794 $ 1,586,794 Terrestrial repeater network 123,254 127,854 Leasehold improvements 57,635 53,898 Broadcast studio equipment 96,582 84,697 Capitalized software and hardware 639,516 558,101 Satellite telemetry, tracking and control facilities 69,147 77,290 Furniture, fixtures, equipment and other 96,965 90,214 Land 38,411 38,411 Building 61,824 61,597 Construction in progress 301,153 144,954 Total property and equipment 3,071,281 2,823,810 Accumulated depreciation and amortization (1,608,515 ) (1,425,117 ) Property and equipment, net $ 1,462,766 $ 1,398,693 Depreciation is calculated using the straight-line method over the following estimated useful life of the asset: Satellite system 15 years Terrestrial repeater network 5 - 15 years Broadcast studio equipment 3 - 15 years Capitalized software and hardware 2 - 7 years Satellite telemetry, tracking and control facilities 3 - 15 years Furniture, fixtures, equipment and other 2 - 7 years Building 20 or 30 years Leasehold improvements Lesser of useful life or remaining lease term</t>
  </si>
  <si>
    <t>Summary of orbiting satellites</t>
  </si>
  <si>
    <t>The chart below provides certain information on our satellites as of December 31, 2017 : Satellite Description Year Delivered Estimated End of SIRIUS FM-5 2009 2024 SIRIUS FM-6 2013 2028 XM-3 2005 2020 XM-4 2006 2021 XM-5 2010 2025</t>
  </si>
  <si>
    <t>Construction in progress</t>
  </si>
  <si>
    <t>Construction in progress consists of the following: December 31, 2017 December 31, 2016 Satellite system $ 183,243 $ 43,977 Terrestrial repeater network 2,515 1,139 Capitalized software and hardware 94,456 82,204 Other 20,939 17,634 Construction in progress $ 301,153 $ 144,954</t>
  </si>
  <si>
    <t>Related Party Transactions (Tables) - Equity Method Investee</t>
  </si>
  <si>
    <t>Related Party Transaction [Line Items]</t>
  </si>
  <si>
    <t>Summary of related party balances</t>
  </si>
  <si>
    <t>We had the following related party balances associated with Sirius XM Canada: December 31, 2017 December 31, 2016 Related party current assets $ 10,284 $ 6,170 Related party long-term assets $ 481,608 $ 8,918 Related party current liabilities $ 2,839 $ 2,840 Related party long-term liabilities $ 7,364 $ 7,955</t>
  </si>
  <si>
    <t>Schedule of related party revenues and other income</t>
  </si>
  <si>
    <t>We recorded the following revenue and other income associated with Sirius XM Canada in our consolidated statements of comprehensive income: For the Years Ended December 31, 2017 2016 2015 Revenue (a)(b) $ 87,111 $ 45,962 $ 56,397 Other income Share of net earnings (b) $ 4,561 $ 12,529 $ — Dividends (c) $ — $ 3,575 $ 12,645 Interest income (d) $ 6,243 $ — $ — (a) Prior to the Transaction, under our former agreements with Sirius XM Canada, we received a percentage-based fee of 10% and 15% for certain types of subscription revenue earned by Sirius XM Canada for the use of the Sirius and XM platforms, respectively, and additional fees for premium services and fees for activation fees and reimbursements for other charges. We record revenue from Sirius XM Canada as Other revenue in our consolidated statements of comprehensive income. (b) Prior to the Transaction, we recognized our proportionate share of revenue and earnings or losses attributable to Sirius XM Canada on a one month lag. As a result of the Transaction, there is no longer a one -month lag and Sirius XM Canada changed its fiscal year-end to December 31 to align with that of Sirius XM. For the year ended December 31, 2017 this amount included $1,501 of amortization related to equity method intangible assets. (c) Sirius XM Canada paid gross dividends to us of $3,796 , $7,548 and $15,645 during the years ended December 31, 2017 , 2016 and 2015 , respectively. These dividends were first recorded as a reduction to our investment balance in Sirius XM Canada to the extent a balance existed and then as Other income for the remaining portion. (d) This interest income relates to the loan to Sirius XM Canada and is recorded as Other income in our consolidated statements of comprehensive income.</t>
  </si>
  <si>
    <t>Debt (Tables)</t>
  </si>
  <si>
    <t>Schedule of long-term debt instruments</t>
  </si>
  <si>
    <t>Our debt as of December 31, 2017 and 2016 consisted of the following: Carrying value (a) at Issuer / Borrower Issued Debt Maturity Date Interest Payable Principal Amount at December 31, 2017 December 31, 2017 December 31, 2016 Sirius XM May 2013 4.25% Senior Notes May 15, 2020 semi-annually on May 15 and November 15 $ — $ — $ 497,069 Sirius XM August 2013 5.75% Senior Notes August 1, 2021 semi-annually on February 1 and August 1 — — 596,386 Sirius XM July 2017 3.875% Senior Notes August 1, 2022 semi-annually on February 1 and August 1 1,000,000 992,011 — Sirius XM May 2013 4.625% Senior Notes May 15, 2023 semi-annually on May 15 and November 15 500,000 496,646 496,111 Sirius XM May 2014 6.00% Senior Notes July 15, 2024 semi-annually on January 15 and July 15 1,500,000 1,488,002 1,486,556 Sirius XM March 2015 5.375% Senior Notes April 15, 2025 semi-annually on April 15 and October 15 1,000,000 991,285 990,340 Sirius XM May 2016 5.375% Senior Notes July 15, 2026 semi-annually on January 15 and July 15 1,000,000 990,138 989,259 Sirius XM July 2017 5.00% Senior Notes August 1, 2027 semi-annually on February 1 and August 1 1,500,000 1,486,162 — Sirius XM August 2012 5.25% Senior Secured Notes (the "5.25% Notes") August 15, 2022 semi-annually on February 15 and August 15 — — 396,232 Sirius XM December 2012 Senior Secured Revolving Credit Facility (the "Credit Facility") June 16, 2020 variable fee paid quarterly 1,750,000 300,000 390,000 Sirius XM Various Capital leases Various n/a n/a 10,597 13,559 Total Debt 6,754,841 5,855,512 Less: total current maturities 5,105 5,485 Less: total deferred financing costs for Notes 8,493 7,263 Total long-term debt $ 6,741,243 $ 5,842,764 (a) The carrying value of the obligations is net of any remaining unamortized original issue discount. (b) Substantially all of our domestic wholly-owned subsidiaries have guaranteed these notes. (c) The liens that secured the 5.25% Notes were equal and ratable to the liens granted to secure the Credit Facility. (d)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December 31, 2017 . Sirius XM's outstanding borrowings under the Credit Facility are classified as Long-term debt within our consolidated balance sheets due to the long-term maturity of this debt. (e) On July 27, 2017 , Sirius XM redeemed $500,000 in outstanding principal amount of the 4.25% Notes for an aggregate purchase price, including premium and interest, of $509,565 . We recognized $8,393 to Loss on extinguishment of debt, consisting primarily of unamortized discount, deferred financing fees and repayment premium, as a result of this redemption. (f) On August 4, 2017 , Sirius XM redeemed $600,000 in outstanding principal amount of the 5.75% Notes for an aggregate purchase price, including premium and interest, of $617,538 . We recognized $20,964 to Loss on extinguishment of debt, consisting primarily of unamortized discount, deferred financing fees and repayment premium, as a result of this redemption. (g) In July 2017 , Sirius XM issued $1,000,000 aggregate principal amount of the 3.875% Notes and $1,500,000 aggregate principal amount of the 5.00% Notes with a net original issuance discount and deferred financing costs in the aggregate of $10,291 and $16,638 , respectively. (h) On September 1, 2017 , Sirius XM redeemed $400,000 in outstanding principal amount of the 5.25% Notes for an aggregate purchase price, including premium and interest, of $411,433 . We recognized $14,322 to Loss on extinguishment of debt, consisting primarily of unamortized discount, deferred financing fees and repayment premium, as a result of this redemption. All security interests and other liens securing the 5.25% Notes were released.</t>
  </si>
  <si>
    <t>Stockholders' Equity (Tables)</t>
  </si>
  <si>
    <t>Schedule of dividends declared</t>
  </si>
  <si>
    <t>During the year ended December 31, 2017 , our board of directors declared the following dividends: Declaration Date Dividend Per Share Record Date Total Amount Payment Date January 24, 2017 $ 0.010 February 7, 2017 $ 47,137 February 28, 2017 April 25, 2017 $ 0.010 May 10, 2017 $ 46,501 May 31, 2017 July 11, 2017 $ 0.010 August 10, 2017 $ 46,216 August 31, 2017 October 3, 2017 $ 0.011 November 9, 2017 $ 50,388 November 30, 2017</t>
  </si>
  <si>
    <t>Schedule of repurchase agreements</t>
  </si>
  <si>
    <t>The following table summarizes our total share repurchase activity for the years ended: December 31, 2017 December 31, 2016 December 31, 2015 Share Repurchase Type Shares Amount Shares Amount Shares Amount Open Market (a) 270,527 $ 1,403,283 420,111 $ 1,672,697 524,222 $ 2,015,947 (a) As of December 31, 2017 , $17,154 of common stock repurchases had not settled, nor been retired, and were recorded as Treasury stock within our consolidated balance sheets and consolidated statements of stockholders’ (deficit) equity. For a discussion of subsequent events refer to Note 17.</t>
  </si>
  <si>
    <t>Benefit Plans (Tables)</t>
  </si>
  <si>
    <t>Fair value of options granted</t>
  </si>
  <si>
    <t>The following table summarizes the weighted-average assumptions used to compute the fair value of options granted to employees and members of our board of directors: For the Years Ended December 31, 2017 2016 2015 Risk-free interest rate 1.8% 1.1% 1.4% Expected life of options — years 4.59 4.25 4.17 Expected stock price volatility 24% 22% 26% Expected dividend yield 0.7% 0.0% 0.0% The following table summarizes the weighted-average assumptions used to compute the fair value of options granted in 2015 to third parties, other than non-employee members of our board of directors: For the Year Ended December 31, 2015 Risk-free interest rate 2.0% Expected life of options — years 7.00 Expected stock price volatility 37% Expected dividend yield 0.0%</t>
  </si>
  <si>
    <t>Stock options activity under share-based payment plans</t>
  </si>
  <si>
    <t>The following table summarizes stock option activity under our share-based plans for the years ended December 31, 2017 , 2016 and 2015 : Options Weighted- Weighted- Aggregate Outstanding at the beginning of January 1, 2015 267,854 $ 2.72 Granted 145,366 $ 3.95 Exercised (57,667 ) $ 1.88 Forfeited, cancelled or expired (17,072 ) $ 4.60 Outstanding as of December 31, 2015 338,481 $ 3.29 Granted 55,222 $ 4.14 Exercised (50,728 ) $ 2.66 Forfeited, cancelled or expired (10,327 ) $ 4.30 Outstanding as of December 31, 2016 332,648 $ 3.50 Granted 27,339 $ 5.49 Exercised (73,296 ) $ 3.21 Forfeited, cancelled or expired (6,234 ) $ 4.07 Outstanding as of December 31, 2017 280,457 $ 3.76 6.65 $ 453,955 Exercisable as of December 31, 2017 131,025 $ 3.23 5.47 $ 279,101</t>
  </si>
  <si>
    <t>Summary of restricted stock unit and stock award activity</t>
  </si>
  <si>
    <t>The following table summarizes the restricted stock unit, including PRSU, activity under our share-based plans for the years ended December 31, 2017 , 2016 and 2015 : Shares Grant Date Nonvested at the beginning of January 1, 2015 11,575 $ 3.47 Granted 8,961 $ 3.92 Vested (3,464 ) $ 3.44 Forfeited (984 ) $ 3.52 Nonvested as of December 31, 2015 16,088 $ 3.73 Granted 18,523 $ 4.21 Vested (4,212 ) $ 3.68 Forfeited (506 ) $ 3.75 Nonvested as of December 31, 2016 29,893 $ 4.03 Granted 11,721 $ 5.35 Vested (8,842 ) $ 3.92 Forfeited (1,449 ) $ 4.42 Nonvested as of December 31, 2017 31,323 $ 4.54</t>
  </si>
  <si>
    <t>Commitments and Contingencies (Tables)</t>
  </si>
  <si>
    <t>Expected contractual cash commitments</t>
  </si>
  <si>
    <t>The following table summarizes our expected contractual cash commitments as of December 31, 2017 : 2018 2019 2020 2021 2022 Thereafter Total Debt obligations $ 5,105 $ 3,808 $ 301,077 $ 607 $ 1,000,000 $ 5,500,000 $ 6,810,597 Cash interest payments 356,525 348,148 341,781 334,381 334,375 915,938 2,631,148 Satellite and transmission 134,736 87,751 43,881 4,296 2,387 4,280 277,331 Programming and content 331,353 305,956 258,873 175,421 51,600 162,438 1,285,641 Marketing and distribution 20,573 13,645 8,620 7,801 1,608 188 52,435 Satellite incentive payments 13,690 10,652 10,197 8,574 8,558 61,767 113,438 Operating lease obligations 39,983 40,161 37,902 32,068 27,504 126,638 304,256 Other 49,237 18,401 3,265 941 51 20 71,915 Total (1) $ 951,202 $ 828,522 $ 1,005,596 $ 564,089 $ 1,426,083 $ 6,771,269 $ 11,546,761 (1) The table does not include our reserve for uncertain tax positions, which at December 31, 2017 totaled $12,190 , as the specific timing of any cash payments cannot be projected with reasonable certainty.</t>
  </si>
  <si>
    <t>Income Taxes (Tables)</t>
  </si>
  <si>
    <t>Schedule of components of income tax expense</t>
  </si>
  <si>
    <t>We file a consolidated federal income tax return for all of our wholly-owned subsidiaries, including Sirius XM. Income tax expense consisted of the following: For the Years Ended December 31, 2017 2016 2015 Current taxes: Federal $ — $ — $ — State (32,579 ) (21,782 ) (15,916 ) Foreign (202 ) (383 ) (825 ) Total current taxes (32,781 ) (22,165 ) (16,741 ) Deferred taxes: Federal (564,171 ) (304,179 ) (318,933 ) State (19,349 ) (19,383 ) (46,566 ) Total deferred taxes (583,520 ) (323,562 ) (365,499 ) Total income tax expense $ (616,301 ) $ (345,727 ) $ (382,240 )</t>
  </si>
  <si>
    <t>Schedule of effective income tax rate reconciliation</t>
  </si>
  <si>
    <t>The following table presents a reconciliation of the U.S. federal statutory tax rate and our effective tax rate: For the Years Ended December 31, 2017 2016 2015 Federal tax expense, at statutory rate 35.0 % 35.0 % 35.0 % State income tax expense, net of federal benefit 2.8 % 2.8 % 2.9 % Change in valuation allowance (0.1 )% — % 4.9 % Tax credit (1.7 )% (6.1 )% — % Stock-based compensation (2.9 )% (0.6 )% — % Federal tax reform - deferred rate change 14.6 % — % — % Other, net 1.0 % 0.6 % 0.1 % Effective tax rate 48.7 % 31.7 % 42.9 %</t>
  </si>
  <si>
    <t>Schedule of deferred tax assets and liabilities</t>
  </si>
  <si>
    <t>The tax effects of temporary differences that give rise to significant portions of the deferred tax assets and deferred tax liabilities, shown before jurisdictional netting, are presented below: For the Years Ended December 31, 2017 2016 Deferred tax assets: Net operating loss carryforwards and tax credits $ 686,277 $ 1,376,012 Deferred revenue 500,461 760,774 Accrued bonus 24,150 35,225 Expensed costs capitalized for tax 13,914 19,610 Investments 29,881 44,129 Stock based compensation 50,065 74,544 Other 20,819 31,133 Total deferred tax assets 1,325,567 2,341,427 Deferred tax liabilities: Depreciation of property and equipment (156,003 ) (259,491 ) FCC license (506,578 ) (783,822 ) Other intangible assets (105,471 ) (172,520 ) Other (7,273 ) — Total deferred tax liabilities (775,325 ) (1,215,833 ) Net deferred tax assets before valuation allowance 550,242 1,125,594 Valuation allowance (52,883 ) (47,682 ) Total net deferred tax asset $ 497,359 $ 1,077,912</t>
  </si>
  <si>
    <t>Summary of income tax contingencies</t>
  </si>
  <si>
    <t>Changes in our uncertain income tax positions, from January 1 through December 31 are presented below: 2017 2016 Balance, beginning of year $ 303,583 $ 253,277 Increases in tax positions for prior years 14,530 — Increases in tax positions for current years 16,141 51,738 Decreases in tax positions for prior years — (1,432 ) Balance, end of year $ 334,254 $ 303,583</t>
  </si>
  <si>
    <t>Quarterly Financial Data -- Unaudited (Tables)</t>
  </si>
  <si>
    <t>Schedule of quarterly financial information</t>
  </si>
  <si>
    <t>Our quarterly results of operations are summarized below: For the Three Months Ended March 31 June 30 September 30 December 31 2017 Total revenue $ 1,294,066 $ 1,347,569 $ 1,379,596 $ 1,403,898 Cost of services $ (497,107 ) $ (513,446 ) $ (519,024 ) $ (572,405 ) Income from operations $ 393,840 $ 416,353 $ 433,965 $ 396,706 Net income (loss) $ 207,073 $ 202,109 $ 275,722 $ (36,996 ) Net income (loss) per common share--basic (1) $ 0.04 $ 0.04 $ 0.06 $ (0.01 ) Net income (loss) per common share--diluted (1) $ 0.04 $ 0.04 $ 0.06 $ (0.01 ) 2016 Total revenue $ 1,201,010 $ 1,235,566 $ 1,277,646 $ 1,302,998 Cost of services $ (467,028 ) $ (486,317 ) $ (488,659 ) $ (551,323 ) Income from operations $ 348,234 $ 362,156 $ 392,179 $ 329,560 Net income (2) $ 172,440 $ 174,965 $ 193,901 $ 204,627 Net income per common share--basic (2) $ 0.03 $ 0.04 $ 0.04 $ 0.04 Net income per common share--diluted (2) $ 0.03 $ 0.04 $ 0.04 $ 0.04 (1) The sum of quarterly net income per share applicable to common stockholders does not necessarily agree to the net income per share for the year due to rounding. (2) These amounts reflect the adoption of ASU 2016-09, Compensation-Stock Compensation (Topic 718): Improvements to Employee Share-Based Payment Accounting .</t>
  </si>
  <si>
    <t>Business &amp; Basis of Presentation (Details) $ in Thousands</t>
  </si>
  <si>
    <t>Sep. 22, 2017USD ($)</t>
  </si>
  <si>
    <t>Dec. 31, 2017USD ($)segmentsatellite_radio_system</t>
  </si>
  <si>
    <t>Dec. 31, 2016USD ($)</t>
  </si>
  <si>
    <t>Dec. 31, 2015USD ($)</t>
  </si>
  <si>
    <t>Number of satellite radio systems | satellite_radio_system</t>
  </si>
  <si>
    <t>Investment in convertible preferred stock</t>
  </si>
  <si>
    <t>Segment Reporting, Disclosure of Entity's Reportable Segments [Abstract]</t>
  </si>
  <si>
    <t>Number of reportable segments | segment</t>
  </si>
  <si>
    <t>Pandora | Investee</t>
  </si>
  <si>
    <t>Liberty Media | Common Stock | Management</t>
  </si>
  <si>
    <t>Related party ownership percentage</t>
  </si>
  <si>
    <t>70.00%</t>
  </si>
  <si>
    <t>Minimum</t>
  </si>
  <si>
    <t>Length of prepaid subscriptions, term</t>
  </si>
  <si>
    <t>3 months</t>
  </si>
  <si>
    <t>Maximum</t>
  </si>
  <si>
    <t>12 months</t>
  </si>
  <si>
    <t>Acquisition (Details) - USD ($) $ in Thousands</t>
  </si>
  <si>
    <t>Apr. 18, 2017</t>
  </si>
  <si>
    <t>Business Acquisition [Line Items]</t>
  </si>
  <si>
    <t>Purchase price</t>
  </si>
  <si>
    <t>Acquired Assets:</t>
  </si>
  <si>
    <t>Automatic</t>
  </si>
  <si>
    <t>Cash acquired</t>
  </si>
  <si>
    <t>Intangible assets subject to amortization</t>
  </si>
  <si>
    <t>Deferred income tax asset, net</t>
  </si>
  <si>
    <t>Other assets</t>
  </si>
  <si>
    <t>Total Assets</t>
  </si>
  <si>
    <t>Assumed Liabilities:</t>
  </si>
  <si>
    <t>Other liabilities</t>
  </si>
  <si>
    <t>Total Liabilities</t>
  </si>
  <si>
    <t>Total Consideration</t>
  </si>
  <si>
    <t>Acquisition related costs</t>
  </si>
  <si>
    <t>Automatic | Trademarks</t>
  </si>
  <si>
    <t>Trademark</t>
  </si>
  <si>
    <t>Summary of Significant Accounting Policies - Additional Information (Details) - USD ($) $ in Thousands</t>
  </si>
  <si>
    <t>Dec. 31, 2014</t>
  </si>
  <si>
    <t>Other Income and Expenses [Abstract]</t>
  </si>
  <si>
    <t>Advertising expense</t>
  </si>
  <si>
    <t>Research and development expense</t>
  </si>
  <si>
    <t>Stockholders’ (deficit) equity</t>
  </si>
  <si>
    <t>Foreign currency translation adjustment, tax</t>
  </si>
  <si>
    <t>Deferred Revenue Arrangement [Line Items]</t>
  </si>
  <si>
    <t>Summary of Significant Accounting Policies - Recent Accounting Pronouncements (Details) - USD ($) $ in Thousands</t>
  </si>
  <si>
    <t>Dec. 31, 2018</t>
  </si>
  <si>
    <t>Jan. 01, 2018</t>
  </si>
  <si>
    <t>New Accounting Pronouncement, Early Adoption [Line Items]</t>
  </si>
  <si>
    <t>Reserve for uncertain tax position</t>
  </si>
  <si>
    <t>Decrease to accumulated deficit</t>
  </si>
  <si>
    <t>Accounting Standards Update 2016-09</t>
  </si>
  <si>
    <t>Increase in deferred tax assets</t>
  </si>
  <si>
    <t>Accounting Standards Update 2014-09 | Forecast</t>
  </si>
  <si>
    <t>Decrease in revenue, as a percent (less than)</t>
  </si>
  <si>
    <t>Accounting Standards Update 2014-09 | Subsequent Event | Accumulated Deficit</t>
  </si>
  <si>
    <t>Fair Value Measurements (Details) - USD ($) $ in Thousands</t>
  </si>
  <si>
    <t>Sep. 22, 2017</t>
  </si>
  <si>
    <t>May 25, 2017</t>
  </si>
  <si>
    <t>Liabilities:</t>
  </si>
  <si>
    <t>Equity Method Investee</t>
  </si>
  <si>
    <t>Notes receivable, related parties</t>
  </si>
  <si>
    <t>Pandora</t>
  </si>
  <si>
    <t>Assets:</t>
  </si>
  <si>
    <t>Investments</t>
  </si>
  <si>
    <t>Pandora | Level 1</t>
  </si>
  <si>
    <t>Pandora | Level 2</t>
  </si>
  <si>
    <t>Pandora | Level 3</t>
  </si>
  <si>
    <t>Sirius XM Canada</t>
  </si>
  <si>
    <t>Sirius XM Canada | Equity Method Investee</t>
  </si>
  <si>
    <t>Long-term investment</t>
  </si>
  <si>
    <t>Sirius XM Canada | Level 1</t>
  </si>
  <si>
    <t>Sirius XM Canada | Level 2</t>
  </si>
  <si>
    <t>Sirius XM Canada | Level 3</t>
  </si>
  <si>
    <t>Earnings per Share - Additional Information (Details) - shares</t>
  </si>
  <si>
    <t>Participating securities (in shares)</t>
  </si>
  <si>
    <t>Anti-dilutive common stock equivalents (in shares)</t>
  </si>
  <si>
    <t>Earnings per Share - Schedule of Earnings Per Share (Details) - USD ($) $ / shares in Units, shares in Thousands, $ in Thousands</t>
  </si>
  <si>
    <t>3 Months Ended</t>
  </si>
  <si>
    <t>Sep. 30, 2017</t>
  </si>
  <si>
    <t>Mar. 31, 2017</t>
  </si>
  <si>
    <t>Sep. 30, 2016</t>
  </si>
  <si>
    <t>Jun. 30, 2016</t>
  </si>
  <si>
    <t>Mar. 31, 2016</t>
  </si>
  <si>
    <t>Numerator:</t>
  </si>
  <si>
    <t>Net income available to common stockholders for basic and diluted net income per common share</t>
  </si>
  <si>
    <t>Denominator:</t>
  </si>
  <si>
    <t>Weighted average common shares outstanding for basic net income per common share (in shares)</t>
  </si>
  <si>
    <t>Weighted average impact of dilutive equity instruments (in shares)</t>
  </si>
  <si>
    <t>Weighted average shares for diluted net income per common share (in shares)</t>
  </si>
  <si>
    <t>Adjustment of deferred tax assets</t>
  </si>
  <si>
    <t>Adjustment of deferred tax assets (in dollars per share)</t>
  </si>
  <si>
    <t>Receivables, net (Details) - USD ($) $ in Thousands</t>
  </si>
  <si>
    <t>Gross customer accounts receivable</t>
  </si>
  <si>
    <t>Allowance for doubtful accounts</t>
  </si>
  <si>
    <t>Customer accounts receivable, net</t>
  </si>
  <si>
    <t>Receivables from distributors</t>
  </si>
  <si>
    <t>Other receivables</t>
  </si>
  <si>
    <t>Total receivables, net</t>
  </si>
  <si>
    <t>Inventory, net (Details) - USD ($) $ in Thousands</t>
  </si>
  <si>
    <t>Raw materials</t>
  </si>
  <si>
    <t>Finished goods</t>
  </si>
  <si>
    <t>Allowance for obsolescence</t>
  </si>
  <si>
    <t>Total inventory, net</t>
  </si>
  <si>
    <t>Goodwill (Details)</t>
  </si>
  <si>
    <t>Dec. 31, 2017USD ($)reporting_unit</t>
  </si>
  <si>
    <t>Dec. 31, 2017USD ($)</t>
  </si>
  <si>
    <t>Dec. 31, 2017USD ($)segment</t>
  </si>
  <si>
    <t>Apr. 18, 2017USD ($)</t>
  </si>
  <si>
    <t>Dec. 31, 2014USD ($)</t>
  </si>
  <si>
    <t>Number of reporting units</t>
  </si>
  <si>
    <t>Impairment losses for goodwill</t>
  </si>
  <si>
    <t>Accumulated impairment of goodwill since the merger</t>
  </si>
  <si>
    <t>Goodwill acquired during period</t>
  </si>
  <si>
    <t>Intangible Assets - Summary of Intangible Assets (Details) - USD ($) $ in Thousands</t>
  </si>
  <si>
    <t>Definite life intangible assets:</t>
  </si>
  <si>
    <t>Accumulated Amortization</t>
  </si>
  <si>
    <t>Net Carrying Value</t>
  </si>
  <si>
    <t>Gross Carrying Value</t>
  </si>
  <si>
    <t>Total intangible assets</t>
  </si>
  <si>
    <t>FCC licenses</t>
  </si>
  <si>
    <t>Indefinite life intangible assets:</t>
  </si>
  <si>
    <t>Trademarks</t>
  </si>
  <si>
    <t>Subscriber relationships</t>
  </si>
  <si>
    <t>Weighted Average Useful Lives</t>
  </si>
  <si>
    <t>9 years</t>
  </si>
  <si>
    <t>OEM relationships</t>
  </si>
  <si>
    <t>15 years</t>
  </si>
  <si>
    <t>Licensing agreements</t>
  </si>
  <si>
    <t>12 years</t>
  </si>
  <si>
    <t>Software and technology</t>
  </si>
  <si>
    <t>7 years</t>
  </si>
  <si>
    <t>Intangible Assets - Indefinite Life Intangible Assets (Details) - USD ($)</t>
  </si>
  <si>
    <t>Indefinite-lived Intangible Assets [Line Items]</t>
  </si>
  <si>
    <t>Impairment of intangible assets, indefinite-lived (excluding goodwill)</t>
  </si>
  <si>
    <t>Intangible Assets - Definite Life Intangible Assets (Details) - USD ($)</t>
  </si>
  <si>
    <t>Impairment of intangible assets with definite lives</t>
  </si>
  <si>
    <t>Finite-Lived Intangible Assets [Line Items]</t>
  </si>
  <si>
    <t>Amortization of intangible assets</t>
  </si>
  <si>
    <t>Intangible Assets - Expected Amortization Expense for Each of the Fiscal Years (Details) $ in Thousands</t>
  </si>
  <si>
    <t>Expected amortization expense for each of the fiscal years</t>
  </si>
  <si>
    <t>Thereafter</t>
  </si>
  <si>
    <t>Property and Equipment - Schedule of Estimated Useful Lives (Details)</t>
  </si>
  <si>
    <t>Satellite system</t>
  </si>
  <si>
    <t>Useful life</t>
  </si>
  <si>
    <t>Terrestrial repeater network | Minimum</t>
  </si>
  <si>
    <t>5 years</t>
  </si>
  <si>
    <t>Terrestrial repeater network | Maximum</t>
  </si>
  <si>
    <t>Broadcast studio equipment | Minimum</t>
  </si>
  <si>
    <t>3 years</t>
  </si>
  <si>
    <t>Broadcast studio equipment | Maximum</t>
  </si>
  <si>
    <t>Capitalized software and hardware | Minimum</t>
  </si>
  <si>
    <t>2 years</t>
  </si>
  <si>
    <t>Capitalized software and hardware | Maximum</t>
  </si>
  <si>
    <t>Satellite telemetry, tracking and control facilities | Minimum</t>
  </si>
  <si>
    <t>Satellite telemetry, tracking and control facilities | Maximum</t>
  </si>
  <si>
    <t>Furniture, fixtures, equipment and other | Minimum</t>
  </si>
  <si>
    <t>Furniture, fixtures, equipment and other | Maximum</t>
  </si>
  <si>
    <t>Building | Minimum</t>
  </si>
  <si>
    <t>20 years</t>
  </si>
  <si>
    <t>Building | Maximum</t>
  </si>
  <si>
    <t>30 years</t>
  </si>
  <si>
    <t>Property and Equipment - Additional Information (Details)</t>
  </si>
  <si>
    <t>Dec. 31, 2017USD ($)satellite</t>
  </si>
  <si>
    <t>Asset impairment charges</t>
  </si>
  <si>
    <t>Depreciation and amortization expense on property and equipment</t>
  </si>
  <si>
    <t>Disposal of property and equipment</t>
  </si>
  <si>
    <t>Capitalized interest costs</t>
  </si>
  <si>
    <t>Number of owned satellites | satellite</t>
  </si>
  <si>
    <t>Property and Equipment - Schedule of Property and Equipment (Details) - USD ($) $ in Thousands</t>
  </si>
  <si>
    <t>Total property and equipment</t>
  </si>
  <si>
    <t>Accumulated depreciation and amortization</t>
  </si>
  <si>
    <t>Terrestrial repeater network</t>
  </si>
  <si>
    <t>Leasehold improvements</t>
  </si>
  <si>
    <t>Broadcast studio equipment</t>
  </si>
  <si>
    <t>Capitalized software and hardware</t>
  </si>
  <si>
    <t>Satellite telemetry, tracking and control facilities</t>
  </si>
  <si>
    <t>Furniture, fixtures, equipment and other</t>
  </si>
  <si>
    <t>Land</t>
  </si>
  <si>
    <t>Building</t>
  </si>
  <si>
    <t>Property and Equipment - Schedule of Construction in Progress (Details) - USD ($) $ in Thousands</t>
  </si>
  <si>
    <t>Other</t>
  </si>
  <si>
    <t>Related Party Transactions - Liberty Media, Sirius XM Canada - Additional Information (Details) CAD / shares in Units, $ / shares in Units, shares in Thousands, $ in Thousands</t>
  </si>
  <si>
    <t>May 25, 2017USD ($)</t>
  </si>
  <si>
    <t>May 24, 2017shareholder</t>
  </si>
  <si>
    <t>Dec. 31, 2017USD ($)directorexecutive$ / sharesshares</t>
  </si>
  <si>
    <t>Dec. 31, 2017CAD / shares</t>
  </si>
  <si>
    <t>May 25, 2017CAD</t>
  </si>
  <si>
    <t>Preferred stock liquidation preference per share (in dollars per share) | $ / shares</t>
  </si>
  <si>
    <t>Deferred revenue, noncurrent</t>
  </si>
  <si>
    <t>Issuance of common stock as part of recapitalization of Sirius XM Canada (in shares) | shares</t>
  </si>
  <si>
    <t>Management | Liberty Media | Executives</t>
  </si>
  <si>
    <t>Number of related party members on the board of directors | executive</t>
  </si>
  <si>
    <t>Management | Liberty Media | Director</t>
  </si>
  <si>
    <t>Number of related party members on the board of directors | director</t>
  </si>
  <si>
    <t>Management | Liberty Media | Common Stock</t>
  </si>
  <si>
    <t>Notes receivable, maturity period</t>
  </si>
  <si>
    <t>Interest rate</t>
  </si>
  <si>
    <t>7.62%</t>
  </si>
  <si>
    <t>Annual principal repayment period</t>
  </si>
  <si>
    <t>60 days</t>
  </si>
  <si>
    <t>Annual prepayment cash threshold | CAD</t>
  </si>
  <si>
    <t>Equity Method Investee | Services Agreement</t>
  </si>
  <si>
    <t>Period of agreement</t>
  </si>
  <si>
    <t>Equity Method Investee | Services Agreement, Years 1 Through 5</t>
  </si>
  <si>
    <t>Percent of gross revenue receivable</t>
  </si>
  <si>
    <t>25.00%</t>
  </si>
  <si>
    <t>Equity Method Investee | Services Agreement, Years 6 Through 30</t>
  </si>
  <si>
    <t>30.00%</t>
  </si>
  <si>
    <t>Equity Method Investee | Advisory Services Agreement</t>
  </si>
  <si>
    <t>5.00%</t>
  </si>
  <si>
    <t>Equity Method Investee | Common Stock</t>
  </si>
  <si>
    <t>Equity Method Investee | Sirius XM Canada</t>
  </si>
  <si>
    <t>Equity method investment, equity interest</t>
  </si>
  <si>
    <t>Equity method investment, voting interest</t>
  </si>
  <si>
    <t>33.00%</t>
  </si>
  <si>
    <t>Number of shareholders | shareholder</t>
  </si>
  <si>
    <t>Consideration transferred</t>
  </si>
  <si>
    <t>Payments to acquire equity method investments</t>
  </si>
  <si>
    <t>Issuance of common stock for investment in Sirius XM Canada</t>
  </si>
  <si>
    <t>Number of preferred shares owned (in shares) | shares</t>
  </si>
  <si>
    <t>Preferred stock liquidation preference per share (in dollars per share) | CAD / shares</t>
  </si>
  <si>
    <t>Equity method investments</t>
  </si>
  <si>
    <t>Related Party Transactions - Summary of Related Party Balances (Details) - USD ($) $ in Thousands</t>
  </si>
  <si>
    <t>Related Party Transactions - Schedule of Related Party Revenue and Other Income (Details) - USD ($) $ in Thousands</t>
  </si>
  <si>
    <t>Share of net earnings</t>
  </si>
  <si>
    <t>Dividends</t>
  </si>
  <si>
    <t>Revenue</t>
  </si>
  <si>
    <t>Interest income</t>
  </si>
  <si>
    <t>Related Party Transactions - Schedule of Related Party Revenue and Other Income, Additional Information (Details) - USD ($) $ in Thousands</t>
  </si>
  <si>
    <t>5 Months Ended</t>
  </si>
  <si>
    <t>May 24, 2017</t>
  </si>
  <si>
    <t>Earning recognition lag period</t>
  </si>
  <si>
    <t>1 month</t>
  </si>
  <si>
    <t>Equity method investment, dividends, including reduction of investment</t>
  </si>
  <si>
    <t>Sirius XM Canada | Equity Method Investee | Sirius Platform</t>
  </si>
  <si>
    <t>Percentage-based fee</t>
  </si>
  <si>
    <t>10.00%</t>
  </si>
  <si>
    <t>Sirius XM Canada | Equity Method Investee | X M Platform</t>
  </si>
  <si>
    <t>15.00%</t>
  </si>
  <si>
    <t>Related Party Transactions - Pandora (Details) $ / shares in Units, $ in Thousands</t>
  </si>
  <si>
    <t>Sep. 22, 2017USD ($)$ / sharesshares</t>
  </si>
  <si>
    <t>Dec. 31, 2020trading_day$ / shares</t>
  </si>
  <si>
    <t>Dec. 31, 2017USD ($)$ / shares</t>
  </si>
  <si>
    <t>Jun. 09, 2022</t>
  </si>
  <si>
    <t>Sep. 22, 2020</t>
  </si>
  <si>
    <t>Schedule of Equity Method Investments [Line Items]</t>
  </si>
  <si>
    <t>Preferred stock, par value (in dollars per share) | $ / shares</t>
  </si>
  <si>
    <t>Fair value of investment</t>
  </si>
  <si>
    <t>Pandora | Series A Preferred Stock</t>
  </si>
  <si>
    <t>Number of shares issued (in shares) | shares</t>
  </si>
  <si>
    <t>Investee | Pandora</t>
  </si>
  <si>
    <t>Investment ownership percentage</t>
  </si>
  <si>
    <t>19.00%</t>
  </si>
  <si>
    <t>Ownership percentage on an as-converted basis</t>
  </si>
  <si>
    <t>16.00%</t>
  </si>
  <si>
    <t>Accrued dividends</t>
  </si>
  <si>
    <t>Unrealized gain on investment</t>
  </si>
  <si>
    <t>Investee | Pandora | Series A Preferred Stock</t>
  </si>
  <si>
    <t>Price per share (in dollars per share) | $ / shares</t>
  </si>
  <si>
    <t>Common shares issued upon conversion (in shares) | shares</t>
  </si>
  <si>
    <t>Preferred stock dividend rate, percentage</t>
  </si>
  <si>
    <t>6.00%</t>
  </si>
  <si>
    <t>Liquidation preference</t>
  </si>
  <si>
    <t>Percentage of liquidation preference</t>
  </si>
  <si>
    <t>100.00%</t>
  </si>
  <si>
    <t>Investee | Pandora | Series A Preferred Stock | Forecast</t>
  </si>
  <si>
    <t>Convertible preferred stock, stock trigger price (in dollars per share) | $ / shares</t>
  </si>
  <si>
    <t>Convertible preferred stock, threshold trading days | trading_day</t>
  </si>
  <si>
    <t>Convertible preferred stock, threshold consecutive trading days | trading_day</t>
  </si>
  <si>
    <t>Debt - Schedule of Long-term Debt Instruments (Details) - USD ($)</t>
  </si>
  <si>
    <t>Sep. 01, 2017</t>
  </si>
  <si>
    <t>Aug. 04, 2017</t>
  </si>
  <si>
    <t>Jul. 31, 2017</t>
  </si>
  <si>
    <t>Jul. 27, 2017</t>
  </si>
  <si>
    <t>Capital leases</t>
  </si>
  <si>
    <t>Total debt</t>
  </si>
  <si>
    <t>Less: total current maturities</t>
  </si>
  <si>
    <t>Less: total deferred financing costs for Notes</t>
  </si>
  <si>
    <t>Total long-term debt</t>
  </si>
  <si>
    <t>Senior Secured Revolving Credit Facility</t>
  </si>
  <si>
    <t>Principal Amount</t>
  </si>
  <si>
    <t>Carrying value</t>
  </si>
  <si>
    <t>Senior Notes | 4.25% Senior Notes Due 2020</t>
  </si>
  <si>
    <t>Stated interest rate</t>
  </si>
  <si>
    <t>4.25%</t>
  </si>
  <si>
    <t>Senior Notes | 5.75% Senior Notes Due 2021</t>
  </si>
  <si>
    <t>5.75%</t>
  </si>
  <si>
    <t>Senior Notes | 3.875% Senior Notes Due 2022</t>
  </si>
  <si>
    <t>3.875%</t>
  </si>
  <si>
    <t>Senior Notes | 4.625% Senior Notes Due 2023</t>
  </si>
  <si>
    <t>4.625%</t>
  </si>
  <si>
    <t>Senior Notes | 6.00% Senior Note Due 2024</t>
  </si>
  <si>
    <t>Senior Notes | 5.375% Senior Notes Due 2025</t>
  </si>
  <si>
    <t>5.375%</t>
  </si>
  <si>
    <t>Senior Notes | 5.375% Senior Notes Due 2026</t>
  </si>
  <si>
    <t>Senior Notes | 5.00% Senior Notes Due 2027</t>
  </si>
  <si>
    <t>Senior Secured Notes | 5.25% Senior Notes Due 2022</t>
  </si>
  <si>
    <t>5.25%</t>
  </si>
  <si>
    <t>Debt - Schedule of Long-term Debt Instruments Additional Information (Details) - USD ($)</t>
  </si>
  <si>
    <t>Debt Instrument [Line Items]</t>
  </si>
  <si>
    <t>Credit facility, unused capacity, commitment fee percentage</t>
  </si>
  <si>
    <t>0.25%</t>
  </si>
  <si>
    <t>Debt face amount</t>
  </si>
  <si>
    <t>Debt repurchase amount</t>
  </si>
  <si>
    <t>Debt unamortized discount</t>
  </si>
  <si>
    <t>Debt - Additional Information (Details)</t>
  </si>
  <si>
    <t>Maximum consolidated leverage ratio</t>
  </si>
  <si>
    <t>Stockholders' Equity - Common Stock (Details) - $ / shares</t>
  </si>
  <si>
    <t>Class of Stock [Line Items]</t>
  </si>
  <si>
    <t>Common stock reserved for issuance (in shares)</t>
  </si>
  <si>
    <t>Common Stock | Equity Method Investee</t>
  </si>
  <si>
    <t>Stockholders' Equity - Quarterly Dividends (Details) - USD ($) $ / shares in Units, $ in Thousands</t>
  </si>
  <si>
    <t>Oct. 03, 2017</t>
  </si>
  <si>
    <t>Jul. 11, 2017</t>
  </si>
  <si>
    <t>Apr. 25, 2017</t>
  </si>
  <si>
    <t>Jan. 24, 2017</t>
  </si>
  <si>
    <t>Dividends Per Share (in dollars per share)</t>
  </si>
  <si>
    <t>Total Amount</t>
  </si>
  <si>
    <t>Stockholders' Equity - Stock Repurchase Program (Details) shares in Thousands</t>
  </si>
  <si>
    <t>Dec. 31, 2017USD ($)shares</t>
  </si>
  <si>
    <t>Number of shares repurchased (in shares) | shares</t>
  </si>
  <si>
    <t>Aggregate cost for shares repurchased</t>
  </si>
  <si>
    <t>Remaining amount authorized under the stock repurchase program</t>
  </si>
  <si>
    <t>Stock repurchase program, aggregate authorized amount</t>
  </si>
  <si>
    <t>Stockholders' Equity - Schedule of Repurchase Agreements (Details) - USD ($) shares in Thousands, $ in Thousands</t>
  </si>
  <si>
    <t>Shares Repurchase Activity [Line Items]</t>
  </si>
  <si>
    <t>Amount</t>
  </si>
  <si>
    <t>Treasury stock value</t>
  </si>
  <si>
    <t>Open Market</t>
  </si>
  <si>
    <t>Shares (in shares)</t>
  </si>
  <si>
    <t>Stockholders' Equity - Preferred Stock (Details) - $ / shares</t>
  </si>
  <si>
    <t>Preferred stock, par value (in dollars per share)</t>
  </si>
  <si>
    <t>Undesignated preferred stock authorized (in shares)</t>
  </si>
  <si>
    <t>Preferred stock liquidation preference per share (in dollars per share)</t>
  </si>
  <si>
    <t>Preferred stock issued (in shares)</t>
  </si>
  <si>
    <t>Preferred stock outstanding (in shares)</t>
  </si>
  <si>
    <t>Benefit Plans - Additional Information (Details)</t>
  </si>
  <si>
    <t>Dec. 31, 2017USD ($)plan$ / sharesshares</t>
  </si>
  <si>
    <t>Dec. 31, 2016USD ($)$ / sharesshares</t>
  </si>
  <si>
    <t>Dec. 31, 2015USD ($)$ / sharesshares</t>
  </si>
  <si>
    <t>Share-based Compensation Arrangement by Share-based Payment Award [Line Items]</t>
  </si>
  <si>
    <t>Number of other share-based benefit plans | plan</t>
  </si>
  <si>
    <t>Options granted (in shares) | shares</t>
  </si>
  <si>
    <t>Expected dividend yield (less than 1%)</t>
  </si>
  <si>
    <t>0.70%</t>
  </si>
  <si>
    <t>0.00%</t>
  </si>
  <si>
    <t>Deferred compensation contributions</t>
  </si>
  <si>
    <t>Fair value of investment assets related to deferred compensation plan</t>
  </si>
  <si>
    <t>Unrealized gain (loss) on investments</t>
  </si>
  <si>
    <t>Sirius XM Savings Plan</t>
  </si>
  <si>
    <t>Minimum of employee contributions of pre-tax eligible earnings to Company 401(k) Savings Plan</t>
  </si>
  <si>
    <t>1.00%</t>
  </si>
  <si>
    <t>Maximum of employee contributions of pre-tax eligible earnings to Company 401(k) Savings Plan</t>
  </si>
  <si>
    <t>50.00%</t>
  </si>
  <si>
    <t>Percent of Company match of employee's voluntary contributions</t>
  </si>
  <si>
    <t>Percent of employee's pre-tax salary</t>
  </si>
  <si>
    <t>Maximum annual contributions per employee, percent</t>
  </si>
  <si>
    <t>3.00%</t>
  </si>
  <si>
    <t>Vesting percentage of employer contributions for each year of employment</t>
  </si>
  <si>
    <t>33.33%</t>
  </si>
  <si>
    <t>Savings plan, fully vested period</t>
  </si>
  <si>
    <t>Recognized cost</t>
  </si>
  <si>
    <t>Employees And Non Employee Stock Option</t>
  </si>
  <si>
    <t>Weighted average grant date fair value of options granted (in dollars per share) | $ / shares</t>
  </si>
  <si>
    <t>Total intrinsic value of stock options exercised</t>
  </si>
  <si>
    <t>Number of net settled shares issued as a result of exercise of stock options and vesting of restricted stock units (in shares) | shares</t>
  </si>
  <si>
    <t>Restricted Stock Units (RSUs), Performance Shares and Stock Awards</t>
  </si>
  <si>
    <t>Restricted Stock Units (RSUs) and Performance Shares</t>
  </si>
  <si>
    <t>Shares granted (in shares) | shares</t>
  </si>
  <si>
    <t>Incremental shares granted (in shares) | shares</t>
  </si>
  <si>
    <t>Restricted Stock Units</t>
  </si>
  <si>
    <t>Total intrinsic value of restricted stock units and stock awards vested</t>
  </si>
  <si>
    <t>Performance-based Share Awards</t>
  </si>
  <si>
    <t>Award vesting period</t>
  </si>
  <si>
    <t>Restricted Stock Units RSU and Stock Options</t>
  </si>
  <si>
    <t>Total unrecognized compensation costs related to unvested share based payment awards for restricted stock units, net of estimated forfeitures</t>
  </si>
  <si>
    <t>Weighted average expected period for recognition of compensation expenses</t>
  </si>
  <si>
    <t>2 years 5 months 23 days</t>
  </si>
  <si>
    <t>2015 Long Term Stock Incentive Plan</t>
  </si>
  <si>
    <t>Restricted stock conversion to common stock</t>
  </si>
  <si>
    <t>Common stock available for future grants (in shares) | shares</t>
  </si>
  <si>
    <t>2015 Long Term Stock Incentive Plan | Employees And Non Employee Stock Option</t>
  </si>
  <si>
    <t>Stock option expiration period</t>
  </si>
  <si>
    <t>10 years</t>
  </si>
  <si>
    <t>2015 Long Term Stock Incentive Plan | Minimum</t>
  </si>
  <si>
    <t>2015 Long Term Stock Incentive Plan | Maximum</t>
  </si>
  <si>
    <t>4 years</t>
  </si>
  <si>
    <t>Benefit Plans - Fair Value of Options Granted (Details)</t>
  </si>
  <si>
    <t>Risk-free interest rate</t>
  </si>
  <si>
    <t>1.80%</t>
  </si>
  <si>
    <t>1.10%</t>
  </si>
  <si>
    <t>1.40%</t>
  </si>
  <si>
    <t>Expected life of options — years</t>
  </si>
  <si>
    <t>4 years 7 months 2 days</t>
  </si>
  <si>
    <t>4 years 2 months 30 days</t>
  </si>
  <si>
    <t>4 years 2 months 1 day</t>
  </si>
  <si>
    <t>Expected stock price volatility</t>
  </si>
  <si>
    <t>24.00%</t>
  </si>
  <si>
    <t>22.00%</t>
  </si>
  <si>
    <t>26.00%</t>
  </si>
  <si>
    <t>Expected dividend yield</t>
  </si>
  <si>
    <t>Benefit Plans - Fair Value of Options Granted to Non-Employees (Details)</t>
  </si>
  <si>
    <t>2.00%</t>
  </si>
  <si>
    <t>37.00%</t>
  </si>
  <si>
    <t>Benefit Plans - Stock Options Activity Under Share-Based Payment Plans (Details) - Employees And Non Employee Stock Option - USD ($) $ / shares in Units, shares in Thousands, $ in Thousands</t>
  </si>
  <si>
    <t>Options</t>
  </si>
  <si>
    <t>Outstanding as of beginning of period (in shares)</t>
  </si>
  <si>
    <t>Granted (in shares)</t>
  </si>
  <si>
    <t>Exercised (in shares)</t>
  </si>
  <si>
    <t>Forfeited, cancelled or expired (in shares)</t>
  </si>
  <si>
    <t>Outstanding as of end of period (in shares)</t>
  </si>
  <si>
    <t>Exercisable (in shares)</t>
  </si>
  <si>
    <t>Weighted- Average Exercise Price Per Share</t>
  </si>
  <si>
    <t>Outstanding as of beginning of period (in dollars per share)</t>
  </si>
  <si>
    <t>Granted (in dollars per share)</t>
  </si>
  <si>
    <t>Exercised (in dollars per share)</t>
  </si>
  <si>
    <t>Forfeited, cancelled or expired (in dollars per share)</t>
  </si>
  <si>
    <t>Outstanding as of end of period (in dollars per share)</t>
  </si>
  <si>
    <t>Exercisable (in dollars per share)</t>
  </si>
  <si>
    <t>Weighted- Average Remaining Contractual Term (Years)</t>
  </si>
  <si>
    <t>Outstanding</t>
  </si>
  <si>
    <t>6 years 7 months 24 days</t>
  </si>
  <si>
    <t>Exercisable</t>
  </si>
  <si>
    <t>5 years 5 months 20 days</t>
  </si>
  <si>
    <t>Aggregate Intrinsic Value</t>
  </si>
  <si>
    <t>Benefit Plans - Summary of Restricted Stock Unit and Stock Award Activity (Details) - Restricted Stock Units (RSUs) and Performance Shares - $ / shares shares in Thousands</t>
  </si>
  <si>
    <t>Shares</t>
  </si>
  <si>
    <t>Nonvested as of beginning of period (in shares)</t>
  </si>
  <si>
    <t>Vested (in shares)</t>
  </si>
  <si>
    <t>Forfeited (in shares)</t>
  </si>
  <si>
    <t>Nonvested as of end of period (in shares)</t>
  </si>
  <si>
    <t>Grant Date Fair Value Per Share</t>
  </si>
  <si>
    <t>Nonvested as of beginning of period (in dollars per share)</t>
  </si>
  <si>
    <t>Vested (in dollars per share)</t>
  </si>
  <si>
    <t>Forfeited (in dollars per share)</t>
  </si>
  <si>
    <t>Nonvested as of end of period (in dollars per share)</t>
  </si>
  <si>
    <t>Commitments and Contingencies - Expected Contractual Cash Commitments (Details) - USD ($) $ in Thousands</t>
  </si>
  <si>
    <t>Uncertain tax positions are recognized in other long-term liabilities</t>
  </si>
  <si>
    <t>Debt obligations</t>
  </si>
  <si>
    <t>Cash interest payments</t>
  </si>
  <si>
    <t>Marketing and distribution</t>
  </si>
  <si>
    <t>Satellite incentive payments</t>
  </si>
  <si>
    <t>Operating lease obligations</t>
  </si>
  <si>
    <t>Commitments and Contingencies - Additional Information (Details)</t>
  </si>
  <si>
    <t>Dec. 12, 2017</t>
  </si>
  <si>
    <t>Mar. 03, 2017USD ($)</t>
  </si>
  <si>
    <t>Aug. 31, 2013USD ($)</t>
  </si>
  <si>
    <t>Loss Contingencies [Line Items]</t>
  </si>
  <si>
    <t>Number of replacement satellites | satellite</t>
  </si>
  <si>
    <t>Rent expense</t>
  </si>
  <si>
    <t>Sound Exchange, Inc | Pending Litigation</t>
  </si>
  <si>
    <t>Underpayment of royalty payment (exceeds)</t>
  </si>
  <si>
    <t>Telephone Consumer Protection Act Suits | Pending Litigation</t>
  </si>
  <si>
    <t>Damages sought per violation</t>
  </si>
  <si>
    <t>Surety Bond</t>
  </si>
  <si>
    <t>Loss Contingency, Estimate of Possible Loss</t>
  </si>
  <si>
    <t>Operating lease obligations, term</t>
  </si>
  <si>
    <t>1 year</t>
  </si>
  <si>
    <t>Minimum | Sound Exchange, Inc | Pending Litigation</t>
  </si>
  <si>
    <t>Compensatory damages sought</t>
  </si>
  <si>
    <t>Maximum | Sound Exchange, Inc | Pending Litigation</t>
  </si>
  <si>
    <t>Maximum | Telephone Consumer Protection Act Suits | Pending Litigation</t>
  </si>
  <si>
    <t>Damages sought per willful violation</t>
  </si>
  <si>
    <t>XM-5, FM-5, FM-6, XM-3, and XM-4</t>
  </si>
  <si>
    <t>Operating performance over design life</t>
  </si>
  <si>
    <t>XM4</t>
  </si>
  <si>
    <t>Period beyond expected operating performance of design life for XM-4</t>
  </si>
  <si>
    <t>XM-4 | Maximum</t>
  </si>
  <si>
    <t>Additional payments required if XM-4 continues to operate above baseline specifications</t>
  </si>
  <si>
    <t>Income Taxes - Additional Information (Details) - USD ($)</t>
  </si>
  <si>
    <t>Federal income tax provision, current</t>
  </si>
  <si>
    <t>Subsequent Event [Line Items]</t>
  </si>
  <si>
    <t>Federal tax expense, at statutory rate</t>
  </si>
  <si>
    <t>35.00%</t>
  </si>
  <si>
    <t>Federal tax reform - deferred rate change</t>
  </si>
  <si>
    <t>14.60%</t>
  </si>
  <si>
    <t>Effective income tax rate percent</t>
  </si>
  <si>
    <t>48.70%</t>
  </si>
  <si>
    <t>31.70%</t>
  </si>
  <si>
    <t>42.90%</t>
  </si>
  <si>
    <t>New Accounting Pronouncements or Change in Accounting Principle [Line Items]</t>
  </si>
  <si>
    <t>Tax credit</t>
  </si>
  <si>
    <t>Operating Loss Carryforwards [Line Items]</t>
  </si>
  <si>
    <t>Valuation allowance</t>
  </si>
  <si>
    <t>Unrecognized tax benefits</t>
  </si>
  <si>
    <t>Unrecognized tax benefits that would impact effective tax rate</t>
  </si>
  <si>
    <t>Penalties accrued</t>
  </si>
  <si>
    <t>Unrecognized tax benefits, increase resulting from interest</t>
  </si>
  <si>
    <t>Forecast</t>
  </si>
  <si>
    <t>21.00%</t>
  </si>
  <si>
    <t>Domestic Tax Authority</t>
  </si>
  <si>
    <t>Operating loss carryforward</t>
  </si>
  <si>
    <t>Income Taxes - Schedule of Components of Income Tax Expense (Details) - USD ($)</t>
  </si>
  <si>
    <t>Current taxes:</t>
  </si>
  <si>
    <t>Federal</t>
  </si>
  <si>
    <t>State</t>
  </si>
  <si>
    <t>Foreign</t>
  </si>
  <si>
    <t>Total current taxes</t>
  </si>
  <si>
    <t>Deferred taxes:</t>
  </si>
  <si>
    <t>Total deferred taxes</t>
  </si>
  <si>
    <t>Total income tax expense</t>
  </si>
  <si>
    <t>Income Taxes - Schedule of Effective Income Tax Rate Reconciliation (Details)</t>
  </si>
  <si>
    <t>State income tax expense, net of federal benefit</t>
  </si>
  <si>
    <t>2.80%</t>
  </si>
  <si>
    <t>2.90%</t>
  </si>
  <si>
    <t>Change in valuation allowance</t>
  </si>
  <si>
    <t>(0.10%)</t>
  </si>
  <si>
    <t>4.90%</t>
  </si>
  <si>
    <t>(1.70%)</t>
  </si>
  <si>
    <t>(6.10%)</t>
  </si>
  <si>
    <t>(0.00%)</t>
  </si>
  <si>
    <t>Stock-based compensation</t>
  </si>
  <si>
    <t>(2.90%)</t>
  </si>
  <si>
    <t>(0.60%)</t>
  </si>
  <si>
    <t>Other, net</t>
  </si>
  <si>
    <t>0.60%</t>
  </si>
  <si>
    <t>0.10%</t>
  </si>
  <si>
    <t>Effective tax rate</t>
  </si>
  <si>
    <t>Income Taxes - Schedule of Deferred Tax Assets and Liabilities (Details) - USD ($) $ in Thousands</t>
  </si>
  <si>
    <t>Deferred tax assets:</t>
  </si>
  <si>
    <t>Net operating loss carryforwards and tax credits</t>
  </si>
  <si>
    <t>Accrued bonus</t>
  </si>
  <si>
    <t>Expensed costs capitalized for tax</t>
  </si>
  <si>
    <t>Stock based compensation</t>
  </si>
  <si>
    <t>Total deferred tax assets</t>
  </si>
  <si>
    <t>Deferred tax liabilities:</t>
  </si>
  <si>
    <t>Depreciation of property and equipment</t>
  </si>
  <si>
    <t>FCC license</t>
  </si>
  <si>
    <t>Other intangible assets</t>
  </si>
  <si>
    <t>Total deferred tax liabilities</t>
  </si>
  <si>
    <t>Net deferred tax assets before valuation allowance</t>
  </si>
  <si>
    <t>Total net deferred tax asset</t>
  </si>
  <si>
    <t>Income Taxes - Summary of Income Tax Contingencies (Details) - USD ($) $ in Thousands</t>
  </si>
  <si>
    <t>Changes in uncertain income tax positions</t>
  </si>
  <si>
    <t>Balance, beginning of year</t>
  </si>
  <si>
    <t>Increases in tax positions for prior years</t>
  </si>
  <si>
    <t>Increases in tax positions for current years</t>
  </si>
  <si>
    <t>Decreases in tax positions for prior years</t>
  </si>
  <si>
    <t>Balance, end of year</t>
  </si>
  <si>
    <t>Subsequent Events - Capital Return Program (Details) - USD ($) $ / shares in Units, shares in Thousands</t>
  </si>
  <si>
    <t>Jan. 23, 2018</t>
  </si>
  <si>
    <t>Common stock repurchased, value</t>
  </si>
  <si>
    <t>Subsequent Event</t>
  </si>
  <si>
    <t>Subsequent Event | Common Stock</t>
  </si>
  <si>
    <t>Stock repurchase program, additional authorized amount</t>
  </si>
  <si>
    <t>Subsequent Event | Open Market</t>
  </si>
  <si>
    <t>Quarterly Financial Data -- Unaudited (Details) - USD ($) $ / shares in Units, $ in Thousands</t>
  </si>
  <si>
    <t>Cost of services</t>
  </si>
  <si>
    <t>Net income (loss) per common share--basic (in dollars per share)</t>
  </si>
  <si>
    <t>Net income (loss) per common share--diluted (in dollars per share)</t>
  </si>
  <si>
    <t>Schedule II - Schedule of Valuation and Qualifying Accounts (Details) - USD ($) $ in Thousands</t>
  </si>
  <si>
    <t>Movement in Valuation Allowances and Reserves [Roll Forward]</t>
  </si>
  <si>
    <t>Balance January 1,</t>
  </si>
  <si>
    <t>Charged to Expenses (Benefit)</t>
  </si>
  <si>
    <t>Write-offs/ Payments/ Other</t>
  </si>
  <si>
    <t>Balance December 31,</t>
  </si>
  <si>
    <t>Deferred tax assets—valuation allowanc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Level &quot;#,##0_);_(&quot;Level &quot;(#,##0)" numFmtId="167"/>
    <numFmt formatCode="_(&quot;CAD &quot;#,##0_);_(&quot;CAD &quot;(#,##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8937</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7957495699</v>
      </c>
    </row>
    <row r="18" spans="1:4">
      <c r="A18" s="4" t="s">
        <v>30</v>
      </c>
      <c r="C18" s="5" t="n">
        <v>4491863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2</v>
      </c>
    </row>
    <row r="3" spans="1:2">
      <c r="A3" s="3" t="s">
        <v>204</v>
      </c>
    </row>
    <row r="4" spans="1:2">
      <c r="A4" s="4" t="s">
        <v>7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206</v>
      </c>
    </row>
    <row r="4" spans="1:2">
      <c r="A4" s="4" t="s">
        <v>74</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0</v>
      </c>
      <c r="B1" s="2" t="s">
        <v>1</v>
      </c>
    </row>
    <row r="2" spans="1:2">
      <c r="B2" s="2" t="s">
        <v>2</v>
      </c>
    </row>
    <row r="3" spans="1:2">
      <c r="A3" s="3" t="s">
        <v>208</v>
      </c>
    </row>
    <row r="4" spans="1:2">
      <c r="A4" s="4" t="s">
        <v>80</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472522</v>
      </c>
      <c r="C4" s="6" t="n">
        <v>4196852</v>
      </c>
      <c r="D4" s="6" t="n">
        <v>3824793</v>
      </c>
    </row>
    <row r="5" spans="1:4">
      <c r="A5" s="4" t="s">
        <v>36</v>
      </c>
      <c r="B5" s="5" t="n">
        <v>160347</v>
      </c>
      <c r="C5" s="5" t="n">
        <v>138231</v>
      </c>
      <c r="D5" s="5" t="n">
        <v>122292</v>
      </c>
    </row>
    <row r="6" spans="1:4">
      <c r="A6" s="4" t="s">
        <v>37</v>
      </c>
      <c r="B6" s="5" t="n">
        <v>131586</v>
      </c>
      <c r="C6" s="5" t="n">
        <v>118947</v>
      </c>
      <c r="D6" s="5" t="n">
        <v>110923</v>
      </c>
    </row>
    <row r="7" spans="1:4">
      <c r="A7" s="4" t="s">
        <v>38</v>
      </c>
      <c r="B7" s="5" t="n">
        <v>660674</v>
      </c>
      <c r="C7" s="5" t="n">
        <v>563190</v>
      </c>
      <c r="D7" s="5" t="n">
        <v>512050</v>
      </c>
    </row>
    <row r="8" spans="1:4">
      <c r="A8" s="4" t="s">
        <v>39</v>
      </c>
      <c r="B8" s="5" t="n">
        <v>5425129</v>
      </c>
      <c r="C8" s="5" t="n">
        <v>5017220</v>
      </c>
      <c r="D8" s="5" t="n">
        <v>4570058</v>
      </c>
    </row>
    <row r="9" spans="1:4">
      <c r="A9" s="3" t="s">
        <v>40</v>
      </c>
    </row>
    <row r="10" spans="1:4">
      <c r="A10" s="4" t="s">
        <v>41</v>
      </c>
      <c r="B10" s="5" t="n">
        <v>1210323</v>
      </c>
      <c r="C10" s="5" t="n">
        <v>1108515</v>
      </c>
      <c r="D10" s="5" t="n">
        <v>1034832</v>
      </c>
    </row>
    <row r="11" spans="1:4">
      <c r="A11" s="4" t="s">
        <v>42</v>
      </c>
      <c r="B11" s="5" t="n">
        <v>388033</v>
      </c>
      <c r="C11" s="5" t="n">
        <v>353779</v>
      </c>
      <c r="D11" s="5" t="n">
        <v>293091</v>
      </c>
    </row>
    <row r="12" spans="1:4">
      <c r="A12" s="4" t="s">
        <v>43</v>
      </c>
      <c r="B12" s="5" t="n">
        <v>385431</v>
      </c>
      <c r="C12" s="5" t="n">
        <v>387131</v>
      </c>
      <c r="D12" s="5" t="n">
        <v>377908</v>
      </c>
    </row>
    <row r="13" spans="1:4">
      <c r="A13" s="4" t="s">
        <v>44</v>
      </c>
      <c r="B13" s="5" t="n">
        <v>82747</v>
      </c>
      <c r="C13" s="5" t="n">
        <v>103020</v>
      </c>
      <c r="D13" s="5" t="n">
        <v>94609</v>
      </c>
    </row>
    <row r="14" spans="1:4">
      <c r="A14" s="4" t="s">
        <v>45</v>
      </c>
      <c r="B14" s="5" t="n">
        <v>35448</v>
      </c>
      <c r="C14" s="5" t="n">
        <v>40882</v>
      </c>
      <c r="D14" s="5" t="n">
        <v>42724</v>
      </c>
    </row>
    <row r="15" spans="1:4">
      <c r="A15" s="4" t="s">
        <v>46</v>
      </c>
      <c r="B15" s="5" t="n">
        <v>499492</v>
      </c>
      <c r="C15" s="5" t="n">
        <v>512809</v>
      </c>
      <c r="D15" s="5" t="n">
        <v>532599</v>
      </c>
    </row>
    <row r="16" spans="1:4">
      <c r="A16" s="4" t="s">
        <v>47</v>
      </c>
      <c r="B16" s="5" t="n">
        <v>437739</v>
      </c>
      <c r="C16" s="5" t="n">
        <v>386724</v>
      </c>
      <c r="D16" s="5" t="n">
        <v>354189</v>
      </c>
    </row>
    <row r="17" spans="1:4">
      <c r="A17" s="4" t="s">
        <v>48</v>
      </c>
      <c r="B17" s="5" t="n">
        <v>112427</v>
      </c>
      <c r="C17" s="5" t="n">
        <v>82146</v>
      </c>
      <c r="D17" s="5" t="n">
        <v>64403</v>
      </c>
    </row>
    <row r="18" spans="1:4">
      <c r="A18" s="4" t="s">
        <v>49</v>
      </c>
      <c r="B18" s="5" t="n">
        <v>334023</v>
      </c>
      <c r="C18" s="5" t="n">
        <v>341106</v>
      </c>
      <c r="D18" s="5" t="n">
        <v>324801</v>
      </c>
    </row>
    <row r="19" spans="1:4">
      <c r="A19" s="4" t="s">
        <v>50</v>
      </c>
      <c r="B19" s="5" t="n">
        <v>298602</v>
      </c>
      <c r="C19" s="5" t="n">
        <v>268979</v>
      </c>
      <c r="D19" s="5" t="n">
        <v>272214</v>
      </c>
    </row>
    <row r="20" spans="1:4">
      <c r="A20" s="4" t="s">
        <v>51</v>
      </c>
      <c r="B20" s="5" t="n">
        <v>3784265</v>
      </c>
      <c r="C20" s="5" t="n">
        <v>3585091</v>
      </c>
      <c r="D20" s="5" t="n">
        <v>3391370</v>
      </c>
    </row>
    <row r="21" spans="1:4">
      <c r="A21" s="4" t="s">
        <v>52</v>
      </c>
      <c r="B21" s="5" t="n">
        <v>1640864</v>
      </c>
      <c r="C21" s="5" t="n">
        <v>1432129</v>
      </c>
      <c r="D21" s="5" t="n">
        <v>1178688</v>
      </c>
    </row>
    <row r="22" spans="1:4">
      <c r="A22" s="3" t="s">
        <v>53</v>
      </c>
    </row>
    <row r="23" spans="1:4">
      <c r="A23" s="4" t="s">
        <v>54</v>
      </c>
      <c r="B23" s="5" t="n">
        <v>-345820</v>
      </c>
      <c r="C23" s="5" t="n">
        <v>-331225</v>
      </c>
      <c r="D23" s="5" t="n">
        <v>-299103</v>
      </c>
    </row>
    <row r="24" spans="1:4">
      <c r="A24" s="4" t="s">
        <v>55</v>
      </c>
      <c r="B24" s="5" t="n">
        <v>-43679</v>
      </c>
      <c r="C24" s="5" t="n">
        <v>-24229</v>
      </c>
      <c r="D24" s="5" t="n">
        <v>0</v>
      </c>
    </row>
    <row r="25" spans="1:4">
      <c r="A25" s="4" t="s">
        <v>56</v>
      </c>
      <c r="B25" s="5" t="n">
        <v>12844</v>
      </c>
      <c r="C25" s="5" t="n">
        <v>14985</v>
      </c>
      <c r="D25" s="5" t="n">
        <v>12379</v>
      </c>
    </row>
    <row r="26" spans="1:4">
      <c r="A26" s="4" t="s">
        <v>57</v>
      </c>
      <c r="B26" s="5" t="n">
        <v>-376655</v>
      </c>
      <c r="C26" s="5" t="n">
        <v>-340469</v>
      </c>
      <c r="D26" s="5" t="n">
        <v>-286724</v>
      </c>
    </row>
    <row r="27" spans="1:4">
      <c r="A27" s="4" t="s">
        <v>58</v>
      </c>
      <c r="B27" s="5" t="n">
        <v>1264209</v>
      </c>
      <c r="C27" s="5" t="n">
        <v>1091660</v>
      </c>
      <c r="D27" s="5" t="n">
        <v>891964</v>
      </c>
    </row>
    <row r="28" spans="1:4">
      <c r="A28" s="4" t="s">
        <v>59</v>
      </c>
      <c r="B28" s="5" t="n">
        <v>-616301</v>
      </c>
      <c r="C28" s="5" t="n">
        <v>-345727</v>
      </c>
      <c r="D28" s="5" t="n">
        <v>-382240</v>
      </c>
    </row>
    <row r="29" spans="1:4">
      <c r="A29" s="4" t="s">
        <v>60</v>
      </c>
      <c r="B29" s="5" t="n">
        <v>647908</v>
      </c>
      <c r="C29" s="5" t="n">
        <v>745933</v>
      </c>
      <c r="D29" s="5" t="n">
        <v>509724</v>
      </c>
    </row>
    <row r="30" spans="1:4">
      <c r="A30" s="4" t="s">
        <v>61</v>
      </c>
      <c r="B30" s="5" t="n">
        <v>18546</v>
      </c>
      <c r="C30" s="5" t="n">
        <v>363</v>
      </c>
      <c r="D30" s="5" t="n">
        <v>-100</v>
      </c>
    </row>
    <row r="31" spans="1:4">
      <c r="A31" s="4" t="s">
        <v>62</v>
      </c>
      <c r="B31" s="6" t="n">
        <v>666454</v>
      </c>
      <c r="C31" s="6" t="n">
        <v>746296</v>
      </c>
      <c r="D31" s="6" t="n">
        <v>509624</v>
      </c>
    </row>
    <row r="32" spans="1:4">
      <c r="A32" s="3" t="s">
        <v>63</v>
      </c>
    </row>
    <row r="33" spans="1:4">
      <c r="A33" s="4" t="s">
        <v>64</v>
      </c>
      <c r="B33" s="7" t="n">
        <v>0.14</v>
      </c>
      <c r="C33" s="7" t="n">
        <v>0.15</v>
      </c>
      <c r="D33" s="7" t="n">
        <v>0.09</v>
      </c>
    </row>
    <row r="34" spans="1:4">
      <c r="A34" s="4" t="s">
        <v>65</v>
      </c>
      <c r="B34" s="7" t="n">
        <v>0.14</v>
      </c>
      <c r="C34" s="7" t="n">
        <v>0.15</v>
      </c>
      <c r="D34" s="7" t="n">
        <v>0.09</v>
      </c>
    </row>
    <row r="35" spans="1:4">
      <c r="A35" s="3" t="s">
        <v>66</v>
      </c>
    </row>
    <row r="36" spans="1:4">
      <c r="A36" s="4" t="s">
        <v>67</v>
      </c>
      <c r="B36" s="5" t="n">
        <v>4637553</v>
      </c>
      <c r="C36" s="5" t="n">
        <v>4917050</v>
      </c>
      <c r="D36" s="5" t="n">
        <v>5375707</v>
      </c>
    </row>
    <row r="37" spans="1:4">
      <c r="A37" s="4" t="s">
        <v>68</v>
      </c>
      <c r="B37" s="5" t="n">
        <v>4723535</v>
      </c>
      <c r="C37" s="5" t="n">
        <v>4964728</v>
      </c>
      <c r="D37" s="5" t="n">
        <v>5435166</v>
      </c>
    </row>
    <row r="38" spans="1:4">
      <c r="A38" s="4" t="s">
        <v>69</v>
      </c>
      <c r="B38" s="8" t="n">
        <v>0.041</v>
      </c>
      <c r="C38" s="7" t="n">
        <v>0.01</v>
      </c>
      <c r="D38" s="6"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198</v>
      </c>
      <c r="B14" s="4" t="s">
        <v>263</v>
      </c>
    </row>
    <row r="15" spans="1:2">
      <c r="A15" s="4" t="s">
        <v>201</v>
      </c>
      <c r="B15" s="4" t="s">
        <v>264</v>
      </c>
    </row>
    <row r="16" spans="1:2">
      <c r="A16" s="4" t="s">
        <v>73</v>
      </c>
      <c r="B16" s="4" t="s">
        <v>265</v>
      </c>
    </row>
    <row r="17" spans="1:2">
      <c r="A17" s="4" t="s">
        <v>74</v>
      </c>
      <c r="B17" s="4" t="s">
        <v>266</v>
      </c>
    </row>
    <row r="18" spans="1:2">
      <c r="A18" s="4" t="s">
        <v>80</v>
      </c>
      <c r="B18" s="4" t="s">
        <v>267</v>
      </c>
    </row>
    <row r="19" spans="1:2">
      <c r="A19" s="4" t="s">
        <v>268</v>
      </c>
      <c r="B19" s="4" t="s">
        <v>269</v>
      </c>
    </row>
    <row r="20" spans="1:2">
      <c r="A20" s="4" t="s">
        <v>270</v>
      </c>
      <c r="B20" s="4" t="s">
        <v>271</v>
      </c>
    </row>
    <row r="21" spans="1:2">
      <c r="A21" s="4" t="s">
        <v>212</v>
      </c>
      <c r="B21" s="4" t="s">
        <v>272</v>
      </c>
    </row>
    <row r="22" spans="1:2">
      <c r="A22" s="4" t="s">
        <v>273</v>
      </c>
      <c r="B22" s="4" t="s">
        <v>274</v>
      </c>
    </row>
    <row r="23" spans="1:2">
      <c r="A23" s="4" t="s">
        <v>224</v>
      </c>
      <c r="B23" s="4" t="s">
        <v>275</v>
      </c>
    </row>
    <row r="24" spans="1:2">
      <c r="A24" s="4" t="s">
        <v>276</v>
      </c>
      <c r="B24" s="4" t="s">
        <v>277</v>
      </c>
    </row>
    <row r="25" spans="1:2">
      <c r="A25" s="4" t="s">
        <v>230</v>
      </c>
      <c r="B2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199</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6" t="n">
        <v>69022</v>
      </c>
      <c r="C3" s="6" t="n">
        <v>213939</v>
      </c>
    </row>
    <row r="4" spans="1:3">
      <c r="A4" s="4" t="s">
        <v>73</v>
      </c>
      <c r="B4" s="5" t="n">
        <v>241727</v>
      </c>
      <c r="C4" s="5" t="n">
        <v>223029</v>
      </c>
    </row>
    <row r="5" spans="1:3">
      <c r="A5" s="4" t="s">
        <v>74</v>
      </c>
      <c r="B5" s="5" t="n">
        <v>20199</v>
      </c>
      <c r="C5" s="5" t="n">
        <v>20363</v>
      </c>
    </row>
    <row r="6" spans="1:3">
      <c r="A6" s="4" t="s">
        <v>75</v>
      </c>
      <c r="B6" s="5" t="n">
        <v>10284</v>
      </c>
      <c r="C6" s="5" t="n">
        <v>6170</v>
      </c>
    </row>
    <row r="7" spans="1:3">
      <c r="A7" s="4" t="s">
        <v>76</v>
      </c>
      <c r="B7" s="5" t="n">
        <v>129669</v>
      </c>
      <c r="C7" s="5" t="n">
        <v>179148</v>
      </c>
    </row>
    <row r="8" spans="1:3">
      <c r="A8" s="4" t="s">
        <v>77</v>
      </c>
      <c r="B8" s="5" t="n">
        <v>470901</v>
      </c>
      <c r="C8" s="5" t="n">
        <v>642649</v>
      </c>
    </row>
    <row r="9" spans="1:3">
      <c r="A9" s="4" t="s">
        <v>78</v>
      </c>
      <c r="B9" s="5" t="n">
        <v>1462766</v>
      </c>
      <c r="C9" s="5" t="n">
        <v>1398693</v>
      </c>
    </row>
    <row r="10" spans="1:3">
      <c r="A10" s="4" t="s">
        <v>79</v>
      </c>
      <c r="B10" s="5" t="n">
        <v>2522846</v>
      </c>
      <c r="C10" s="5" t="n">
        <v>2544801</v>
      </c>
    </row>
    <row r="11" spans="1:3">
      <c r="A11" s="4" t="s">
        <v>80</v>
      </c>
      <c r="B11" s="5" t="n">
        <v>2286582</v>
      </c>
      <c r="C11" s="5" t="n">
        <v>2205107</v>
      </c>
    </row>
    <row r="12" spans="1:3">
      <c r="A12" s="4" t="s">
        <v>81</v>
      </c>
      <c r="B12" s="5" t="n">
        <v>962080</v>
      </c>
      <c r="C12" s="5" t="n">
        <v>8918</v>
      </c>
    </row>
    <row r="13" spans="1:3">
      <c r="A13" s="4" t="s">
        <v>82</v>
      </c>
      <c r="B13" s="5" t="n">
        <v>505528</v>
      </c>
      <c r="C13" s="5" t="n">
        <v>1084330</v>
      </c>
    </row>
    <row r="14" spans="1:3">
      <c r="A14" s="4" t="s">
        <v>83</v>
      </c>
      <c r="B14" s="5" t="n">
        <v>118671</v>
      </c>
      <c r="C14" s="5" t="n">
        <v>119097</v>
      </c>
    </row>
    <row r="15" spans="1:3">
      <c r="A15" s="4" t="s">
        <v>84</v>
      </c>
      <c r="B15" s="5" t="n">
        <v>8329374</v>
      </c>
      <c r="C15" s="5" t="n">
        <v>8003595</v>
      </c>
    </row>
    <row r="16" spans="1:3">
      <c r="A16" s="3" t="s">
        <v>85</v>
      </c>
    </row>
    <row r="17" spans="1:3">
      <c r="A17" s="4" t="s">
        <v>86</v>
      </c>
      <c r="B17" s="5" t="n">
        <v>794341</v>
      </c>
      <c r="C17" s="5" t="n">
        <v>713034</v>
      </c>
    </row>
    <row r="18" spans="1:3">
      <c r="A18" s="4" t="s">
        <v>87</v>
      </c>
      <c r="B18" s="5" t="n">
        <v>137428</v>
      </c>
      <c r="C18" s="5" t="n">
        <v>114633</v>
      </c>
    </row>
    <row r="19" spans="1:3">
      <c r="A19" s="4" t="s">
        <v>88</v>
      </c>
      <c r="B19" s="5" t="n">
        <v>1881825</v>
      </c>
      <c r="C19" s="5" t="n">
        <v>1832609</v>
      </c>
    </row>
    <row r="20" spans="1:3">
      <c r="A20" s="4" t="s">
        <v>89</v>
      </c>
      <c r="B20" s="5" t="n">
        <v>5105</v>
      </c>
      <c r="C20" s="5" t="n">
        <v>5485</v>
      </c>
    </row>
    <row r="21" spans="1:3">
      <c r="A21" s="4" t="s">
        <v>90</v>
      </c>
      <c r="B21" s="5" t="n">
        <v>2839</v>
      </c>
      <c r="C21" s="5" t="n">
        <v>2840</v>
      </c>
    </row>
    <row r="22" spans="1:3">
      <c r="A22" s="4" t="s">
        <v>91</v>
      </c>
      <c r="B22" s="5" t="n">
        <v>2821538</v>
      </c>
      <c r="C22" s="5" t="n">
        <v>2668601</v>
      </c>
    </row>
    <row r="23" spans="1:3">
      <c r="A23" s="4" t="s">
        <v>92</v>
      </c>
      <c r="B23" s="5" t="n">
        <v>174579</v>
      </c>
      <c r="C23" s="5" t="n">
        <v>176319</v>
      </c>
    </row>
    <row r="24" spans="1:3">
      <c r="A24" s="4" t="s">
        <v>93</v>
      </c>
      <c r="B24" s="5" t="n">
        <v>6741243</v>
      </c>
      <c r="C24" s="5" t="n">
        <v>5842764</v>
      </c>
    </row>
    <row r="25" spans="1:3">
      <c r="A25" s="4" t="s">
        <v>94</v>
      </c>
      <c r="B25" s="5" t="n">
        <v>7364</v>
      </c>
      <c r="C25" s="5" t="n">
        <v>7955</v>
      </c>
    </row>
    <row r="26" spans="1:3">
      <c r="A26" s="4" t="s">
        <v>95</v>
      </c>
      <c r="B26" s="5" t="n">
        <v>8169</v>
      </c>
      <c r="C26" s="5" t="n">
        <v>6418</v>
      </c>
    </row>
    <row r="27" spans="1:3">
      <c r="A27" s="4" t="s">
        <v>96</v>
      </c>
      <c r="B27" s="5" t="n">
        <v>100355</v>
      </c>
      <c r="C27" s="5" t="n">
        <v>93553</v>
      </c>
    </row>
    <row r="28" spans="1:3">
      <c r="A28" s="4" t="s">
        <v>97</v>
      </c>
      <c r="B28" s="5" t="n">
        <v>9853248</v>
      </c>
      <c r="C28" s="5" t="n">
        <v>8795610</v>
      </c>
    </row>
    <row r="29" spans="1:3">
      <c r="A29" s="4" t="s">
        <v>98</v>
      </c>
      <c r="B29" s="4" t="s">
        <v>99</v>
      </c>
      <c r="C29" s="4" t="s">
        <v>99</v>
      </c>
    </row>
    <row r="30" spans="1:3">
      <c r="A30" s="3" t="s">
        <v>100</v>
      </c>
    </row>
    <row r="31" spans="1:3">
      <c r="A31" s="4" t="s">
        <v>101</v>
      </c>
      <c r="B31" s="5" t="n">
        <v>4530</v>
      </c>
      <c r="C31" s="5" t="n">
        <v>4745</v>
      </c>
    </row>
    <row r="32" spans="1:3">
      <c r="A32" s="4" t="s">
        <v>102</v>
      </c>
      <c r="B32" s="5" t="n">
        <v>18407</v>
      </c>
      <c r="C32" s="5" t="n">
        <v>-139</v>
      </c>
    </row>
    <row r="33" spans="1:3">
      <c r="A33" s="4" t="s">
        <v>103</v>
      </c>
      <c r="B33" s="5" t="n">
        <v>1713816</v>
      </c>
      <c r="C33" s="5" t="n">
        <v>3117666</v>
      </c>
    </row>
    <row r="34" spans="1:3">
      <c r="A34" s="4" t="s">
        <v>104</v>
      </c>
      <c r="B34" s="5" t="n">
        <v>-17154</v>
      </c>
      <c r="C34" s="5" t="n">
        <v>-22906</v>
      </c>
    </row>
    <row r="35" spans="1:3">
      <c r="A35" s="4" t="s">
        <v>105</v>
      </c>
      <c r="B35" s="5" t="n">
        <v>-3243473</v>
      </c>
      <c r="C35" s="5" t="n">
        <v>-3891381</v>
      </c>
    </row>
    <row r="36" spans="1:3">
      <c r="A36" s="4" t="s">
        <v>106</v>
      </c>
      <c r="B36" s="5" t="n">
        <v>-1523874</v>
      </c>
      <c r="C36" s="5" t="n">
        <v>-792015</v>
      </c>
    </row>
    <row r="37" spans="1:3">
      <c r="A37" s="4" t="s">
        <v>107</v>
      </c>
      <c r="B37" s="6" t="n">
        <v>8329374</v>
      </c>
      <c r="C37" s="6" t="n">
        <v>80035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08</v>
      </c>
    </row>
    <row r="4" spans="1:2">
      <c r="A4" s="4" t="s">
        <v>298</v>
      </c>
      <c r="B4" s="4" t="s">
        <v>299</v>
      </c>
    </row>
    <row r="5" spans="1:2">
      <c r="A5" s="4" t="s">
        <v>300</v>
      </c>
      <c r="B5" s="4" t="s">
        <v>299</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306</v>
      </c>
    </row>
    <row r="4" spans="1:2">
      <c r="A4" s="4" t="s">
        <v>78</v>
      </c>
      <c r="B4" s="4" t="s">
        <v>307</v>
      </c>
    </row>
    <row r="5" spans="1:2">
      <c r="A5" s="4" t="s">
        <v>308</v>
      </c>
      <c r="B5" s="4" t="s">
        <v>309</v>
      </c>
    </row>
    <row r="6" spans="1:2">
      <c r="A6" s="4" t="s">
        <v>310</v>
      </c>
    </row>
    <row r="7" spans="1:2">
      <c r="A7" s="3" t="s">
        <v>306</v>
      </c>
    </row>
    <row r="8" spans="1:2">
      <c r="A8" s="4" t="s">
        <v>78</v>
      </c>
      <c r="B8"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219</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32</v>
      </c>
    </row>
    <row r="2" spans="1:3">
      <c r="A2" s="3" t="s">
        <v>109</v>
      </c>
    </row>
    <row r="3" spans="1:3">
      <c r="A3" s="4" t="s">
        <v>110</v>
      </c>
      <c r="B3" s="8" t="n">
        <v>0.001</v>
      </c>
      <c r="C3" s="8" t="n">
        <v>0.001</v>
      </c>
    </row>
    <row r="4" spans="1:3">
      <c r="A4" s="4" t="s">
        <v>111</v>
      </c>
      <c r="B4" s="5" t="n">
        <v>9000000000</v>
      </c>
      <c r="C4" s="5" t="n">
        <v>9000000000</v>
      </c>
    </row>
    <row r="5" spans="1:3">
      <c r="A5" s="4" t="s">
        <v>112</v>
      </c>
      <c r="B5" s="5" t="n">
        <v>4530928000</v>
      </c>
      <c r="C5" s="5" t="n">
        <v>4746047000</v>
      </c>
    </row>
    <row r="6" spans="1:3">
      <c r="A6" s="4" t="s">
        <v>113</v>
      </c>
      <c r="B6" s="5" t="n">
        <v>4527742000</v>
      </c>
      <c r="C6" s="5" t="n">
        <v>4740947000</v>
      </c>
    </row>
    <row r="7" spans="1:3">
      <c r="A7" s="4" t="s">
        <v>114</v>
      </c>
      <c r="B7" s="5" t="n">
        <v>3186000</v>
      </c>
      <c r="C7" s="5" t="n">
        <v>51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37</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1"/>
    <col customWidth="1" max="5" min="5" width="21"/>
  </cols>
  <sheetData>
    <row r="1" spans="1:5">
      <c r="A1" s="1" t="s">
        <v>348</v>
      </c>
      <c r="B1" s="2" t="s">
        <v>349</v>
      </c>
      <c r="C1" s="2" t="s">
        <v>350</v>
      </c>
      <c r="D1" s="2" t="s">
        <v>351</v>
      </c>
      <c r="E1" s="2" t="s">
        <v>352</v>
      </c>
    </row>
    <row r="2" spans="1:5">
      <c r="A2" s="3" t="s">
        <v>190</v>
      </c>
    </row>
    <row r="3" spans="1:5">
      <c r="A3" s="4" t="s">
        <v>353</v>
      </c>
      <c r="C3" s="5" t="n">
        <v>2</v>
      </c>
    </row>
    <row r="4" spans="1:5">
      <c r="A4" s="3" t="s">
        <v>313</v>
      </c>
    </row>
    <row r="5" spans="1:5">
      <c r="A5" s="4" t="s">
        <v>354</v>
      </c>
      <c r="C5" s="6" t="n">
        <v>612465</v>
      </c>
      <c r="D5" s="6" t="n">
        <v>0</v>
      </c>
      <c r="E5" s="6" t="n">
        <v>0</v>
      </c>
    </row>
    <row r="6" spans="1:5">
      <c r="A6" s="3" t="s">
        <v>355</v>
      </c>
    </row>
    <row r="7" spans="1:5">
      <c r="A7" s="4" t="s">
        <v>356</v>
      </c>
      <c r="C7" s="5" t="n">
        <v>1</v>
      </c>
    </row>
    <row r="8" spans="1:5">
      <c r="A8" s="4" t="s">
        <v>357</v>
      </c>
    </row>
    <row r="9" spans="1:5">
      <c r="A9" s="3" t="s">
        <v>313</v>
      </c>
    </row>
    <row r="10" spans="1:5">
      <c r="A10" s="4" t="s">
        <v>354</v>
      </c>
      <c r="B10" s="6" t="n">
        <v>480000</v>
      </c>
      <c r="C10" s="6" t="n">
        <v>480000</v>
      </c>
    </row>
    <row r="11" spans="1:5">
      <c r="A11" s="4" t="s">
        <v>358</v>
      </c>
    </row>
    <row r="12" spans="1:5">
      <c r="A12" s="3" t="s">
        <v>216</v>
      </c>
    </row>
    <row r="13" spans="1:5">
      <c r="A13" s="4" t="s">
        <v>359</v>
      </c>
      <c r="C13" s="4" t="s">
        <v>360</v>
      </c>
    </row>
    <row r="14" spans="1:5">
      <c r="A14" s="4" t="s">
        <v>361</v>
      </c>
    </row>
    <row r="15" spans="1:5">
      <c r="A15" s="3" t="s">
        <v>313</v>
      </c>
    </row>
    <row r="16" spans="1:5">
      <c r="A16" s="4" t="s">
        <v>362</v>
      </c>
      <c r="C16" s="4" t="s">
        <v>363</v>
      </c>
    </row>
    <row r="17" spans="1:5">
      <c r="A17" s="4" t="s">
        <v>364</v>
      </c>
    </row>
    <row r="18" spans="1:5">
      <c r="A18" s="3" t="s">
        <v>313</v>
      </c>
    </row>
    <row r="19" spans="1:5">
      <c r="A19" s="4" t="s">
        <v>362</v>
      </c>
      <c r="C19" s="4" t="s">
        <v>3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66</v>
      </c>
      <c r="B1" s="2" t="s">
        <v>367</v>
      </c>
      <c r="C1" s="2" t="s">
        <v>2</v>
      </c>
      <c r="D1" s="2" t="s">
        <v>32</v>
      </c>
      <c r="E1" s="2" t="s">
        <v>33</v>
      </c>
    </row>
    <row r="2" spans="1:5">
      <c r="A2" s="3" t="s">
        <v>368</v>
      </c>
    </row>
    <row r="3" spans="1:5">
      <c r="A3" s="4" t="s">
        <v>369</v>
      </c>
      <c r="C3" s="6" t="n">
        <v>107736</v>
      </c>
      <c r="D3" s="6" t="n">
        <v>0</v>
      </c>
      <c r="E3" s="6" t="n">
        <v>0</v>
      </c>
    </row>
    <row r="4" spans="1:5">
      <c r="A4" s="3" t="s">
        <v>370</v>
      </c>
    </row>
    <row r="5" spans="1:5">
      <c r="A5" s="4" t="s">
        <v>80</v>
      </c>
      <c r="C5" s="5" t="n">
        <v>2286582</v>
      </c>
      <c r="D5" s="6" t="n">
        <v>2205107</v>
      </c>
    </row>
    <row r="6" spans="1:5">
      <c r="A6" s="4" t="s">
        <v>371</v>
      </c>
    </row>
    <row r="7" spans="1:5">
      <c r="A7" s="3" t="s">
        <v>368</v>
      </c>
    </row>
    <row r="8" spans="1:5">
      <c r="A8" s="4" t="s">
        <v>369</v>
      </c>
      <c r="B8" s="6" t="n">
        <v>107736</v>
      </c>
    </row>
    <row r="9" spans="1:5">
      <c r="A9" s="4" t="s">
        <v>372</v>
      </c>
      <c r="B9" s="5" t="n">
        <v>819</v>
      </c>
    </row>
    <row r="10" spans="1:5">
      <c r="A10" s="3" t="s">
        <v>370</v>
      </c>
    </row>
    <row r="11" spans="1:5">
      <c r="A11" s="4" t="s">
        <v>373</v>
      </c>
      <c r="B11" s="5" t="n">
        <v>14700</v>
      </c>
    </row>
    <row r="12" spans="1:5">
      <c r="A12" s="4" t="s">
        <v>80</v>
      </c>
      <c r="B12" s="5" t="n">
        <v>81475</v>
      </c>
    </row>
    <row r="13" spans="1:5">
      <c r="A13" s="4" t="s">
        <v>374</v>
      </c>
      <c r="B13" s="5" t="n">
        <v>14760</v>
      </c>
    </row>
    <row r="14" spans="1:5">
      <c r="A14" s="4" t="s">
        <v>375</v>
      </c>
      <c r="B14" s="5" t="n">
        <v>4019</v>
      </c>
    </row>
    <row r="15" spans="1:5">
      <c r="A15" s="4" t="s">
        <v>376</v>
      </c>
      <c r="B15" s="5" t="n">
        <v>115754</v>
      </c>
    </row>
    <row r="16" spans="1:5">
      <c r="A16" s="3" t="s">
        <v>377</v>
      </c>
    </row>
    <row r="17" spans="1:5">
      <c r="A17" s="4" t="s">
        <v>92</v>
      </c>
      <c r="B17" s="5" t="n">
        <v>-5582</v>
      </c>
    </row>
    <row r="18" spans="1:5">
      <c r="A18" s="4" t="s">
        <v>378</v>
      </c>
      <c r="B18" s="5" t="n">
        <v>-1617</v>
      </c>
    </row>
    <row r="19" spans="1:5">
      <c r="A19" s="4" t="s">
        <v>379</v>
      </c>
      <c r="B19" s="5" t="n">
        <v>-7199</v>
      </c>
    </row>
    <row r="20" spans="1:5">
      <c r="A20" s="4" t="s">
        <v>380</v>
      </c>
      <c r="B20" s="5" t="n">
        <v>108555</v>
      </c>
    </row>
    <row r="21" spans="1:5">
      <c r="A21" s="4" t="s">
        <v>381</v>
      </c>
      <c r="C21" s="6" t="n">
        <v>922</v>
      </c>
    </row>
    <row r="22" spans="1:5">
      <c r="A22" s="4" t="s">
        <v>382</v>
      </c>
    </row>
    <row r="23" spans="1:5">
      <c r="A23" s="3" t="s">
        <v>370</v>
      </c>
    </row>
    <row r="24" spans="1:5">
      <c r="A24" s="4" t="s">
        <v>383</v>
      </c>
      <c r="B24" s="6" t="n">
        <v>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4</v>
      </c>
      <c r="B1" s="2" t="s">
        <v>1</v>
      </c>
    </row>
    <row r="2" spans="1:5">
      <c r="B2" s="2" t="s">
        <v>2</v>
      </c>
      <c r="C2" s="2" t="s">
        <v>32</v>
      </c>
      <c r="D2" s="2" t="s">
        <v>33</v>
      </c>
      <c r="E2" s="2" t="s">
        <v>385</v>
      </c>
    </row>
    <row r="3" spans="1:5">
      <c r="A3" s="3" t="s">
        <v>386</v>
      </c>
    </row>
    <row r="4" spans="1:5">
      <c r="A4" s="4" t="s">
        <v>387</v>
      </c>
      <c r="B4" s="6" t="n">
        <v>262701</v>
      </c>
      <c r="C4" s="6" t="n">
        <v>226969</v>
      </c>
      <c r="D4" s="6" t="n">
        <v>206351</v>
      </c>
    </row>
    <row r="5" spans="1:5">
      <c r="A5" s="4" t="s">
        <v>388</v>
      </c>
      <c r="B5" s="5" t="n">
        <v>96917</v>
      </c>
      <c r="C5" s="5" t="n">
        <v>69025</v>
      </c>
      <c r="D5" s="5" t="n">
        <v>54933</v>
      </c>
    </row>
    <row r="6" spans="1:5">
      <c r="A6" s="4" t="s">
        <v>389</v>
      </c>
      <c r="B6" s="5" t="n">
        <v>-1523874</v>
      </c>
      <c r="C6" s="5" t="n">
        <v>-792015</v>
      </c>
      <c r="D6" s="5" t="n">
        <v>-166491</v>
      </c>
      <c r="E6" s="6" t="n">
        <v>1309837</v>
      </c>
    </row>
    <row r="7" spans="1:5">
      <c r="A7" s="4" t="s">
        <v>61</v>
      </c>
      <c r="B7" s="5" t="n">
        <v>18546</v>
      </c>
      <c r="C7" s="5" t="n">
        <v>363</v>
      </c>
      <c r="D7" s="5" t="n">
        <v>-100</v>
      </c>
    </row>
    <row r="8" spans="1:5">
      <c r="A8" s="4" t="s">
        <v>390</v>
      </c>
      <c r="B8" s="6" t="n">
        <v>11286</v>
      </c>
    </row>
    <row r="9" spans="1:5">
      <c r="A9" s="4" t="s">
        <v>361</v>
      </c>
    </row>
    <row r="10" spans="1:5">
      <c r="A10" s="3" t="s">
        <v>391</v>
      </c>
    </row>
    <row r="11" spans="1:5">
      <c r="A11" s="4" t="s">
        <v>362</v>
      </c>
      <c r="B11" s="4" t="s">
        <v>363</v>
      </c>
    </row>
    <row r="12" spans="1:5">
      <c r="A12" s="4" t="s">
        <v>364</v>
      </c>
    </row>
    <row r="13" spans="1:5">
      <c r="A13" s="3" t="s">
        <v>391</v>
      </c>
    </row>
    <row r="14" spans="1:5">
      <c r="A14" s="4" t="s">
        <v>362</v>
      </c>
      <c r="B14" s="4" t="s">
        <v>365</v>
      </c>
    </row>
    <row r="15" spans="1:5">
      <c r="A15" s="4" t="s">
        <v>118</v>
      </c>
    </row>
    <row r="16" spans="1:5">
      <c r="A16" s="3" t="s">
        <v>386</v>
      </c>
    </row>
    <row r="17" spans="1:5">
      <c r="A17" s="4" t="s">
        <v>389</v>
      </c>
      <c r="B17" s="6" t="n">
        <v>18407</v>
      </c>
      <c r="C17" s="6" t="n">
        <v>-139</v>
      </c>
      <c r="D17" s="6" t="n">
        <v>-502</v>
      </c>
      <c r="E17" s="6" t="n">
        <v>-4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2</v>
      </c>
      <c r="B1" s="2" t="s">
        <v>1</v>
      </c>
    </row>
    <row r="2" spans="1:5">
      <c r="B2" s="2" t="s">
        <v>393</v>
      </c>
      <c r="C2" s="2" t="s">
        <v>394</v>
      </c>
      <c r="D2" s="2" t="s">
        <v>32</v>
      </c>
      <c r="E2" s="2" t="s">
        <v>33</v>
      </c>
    </row>
    <row r="3" spans="1:5">
      <c r="A3" s="3" t="s">
        <v>395</v>
      </c>
    </row>
    <row r="4" spans="1:5">
      <c r="A4" s="4" t="s">
        <v>396</v>
      </c>
      <c r="D4" s="6" t="n">
        <v>1946</v>
      </c>
    </row>
    <row r="5" spans="1:5">
      <c r="A5" s="4" t="s">
        <v>397</v>
      </c>
      <c r="E5" s="6" t="n">
        <v>-293896</v>
      </c>
    </row>
    <row r="6" spans="1:5">
      <c r="A6" s="4" t="s">
        <v>121</v>
      </c>
    </row>
    <row r="7" spans="1:5">
      <c r="A7" s="3" t="s">
        <v>395</v>
      </c>
    </row>
    <row r="8" spans="1:5">
      <c r="A8" s="4" t="s">
        <v>397</v>
      </c>
      <c r="E8" s="6" t="n">
        <v>-293896</v>
      </c>
    </row>
    <row r="9" spans="1:5">
      <c r="A9" s="4" t="s">
        <v>398</v>
      </c>
    </row>
    <row r="10" spans="1:5">
      <c r="A10" s="3" t="s">
        <v>395</v>
      </c>
    </row>
    <row r="11" spans="1:5">
      <c r="A11" s="4" t="s">
        <v>399</v>
      </c>
      <c r="D11" s="6" t="n">
        <v>293896</v>
      </c>
    </row>
    <row r="12" spans="1:5">
      <c r="A12" s="4" t="s">
        <v>400</v>
      </c>
    </row>
    <row r="13" spans="1:5">
      <c r="A13" s="3" t="s">
        <v>395</v>
      </c>
    </row>
    <row r="14" spans="1:5">
      <c r="A14" s="4" t="s">
        <v>401</v>
      </c>
      <c r="B14" s="6" t="n">
        <v>90000</v>
      </c>
    </row>
    <row r="15" spans="1:5">
      <c r="A15" s="4" t="s">
        <v>402</v>
      </c>
    </row>
    <row r="16" spans="1:5">
      <c r="A16" s="3" t="s">
        <v>395</v>
      </c>
    </row>
    <row r="17" spans="1:5">
      <c r="A17" s="4" t="s">
        <v>397</v>
      </c>
      <c r="C17" s="6" t="n">
        <v>1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3"/>
  </cols>
  <sheetData>
    <row r="1" spans="1:6">
      <c r="A1" s="1" t="s">
        <v>403</v>
      </c>
      <c r="B1" s="2" t="s">
        <v>404</v>
      </c>
      <c r="C1" s="2" t="s">
        <v>2</v>
      </c>
      <c r="D1" s="2" t="s">
        <v>32</v>
      </c>
      <c r="E1" s="2" t="s">
        <v>33</v>
      </c>
      <c r="F1" s="2" t="s">
        <v>405</v>
      </c>
    </row>
    <row r="2" spans="1:6">
      <c r="A2" s="3" t="s">
        <v>406</v>
      </c>
    </row>
    <row r="3" spans="1:6">
      <c r="A3" s="4" t="s">
        <v>218</v>
      </c>
      <c r="C3" s="6" t="n">
        <v>6987473</v>
      </c>
      <c r="D3" s="6" t="n">
        <v>6008205</v>
      </c>
    </row>
    <row r="4" spans="1:6">
      <c r="A4" s="4" t="s">
        <v>354</v>
      </c>
      <c r="C4" s="5" t="n">
        <v>612465</v>
      </c>
      <c r="D4" s="5" t="n">
        <v>0</v>
      </c>
      <c r="E4" s="6" t="n">
        <v>0</v>
      </c>
    </row>
    <row r="5" spans="1:6">
      <c r="A5" s="4" t="s">
        <v>407</v>
      </c>
    </row>
    <row r="6" spans="1:6">
      <c r="A6" s="3" t="s">
        <v>406</v>
      </c>
    </row>
    <row r="7" spans="1:6">
      <c r="A7" s="4" t="s">
        <v>408</v>
      </c>
      <c r="F7" s="6" t="n">
        <v>130794</v>
      </c>
    </row>
    <row r="8" spans="1:6">
      <c r="A8" s="9" t="n">
        <v>1</v>
      </c>
    </row>
    <row r="9" spans="1:6">
      <c r="A9" s="3" t="s">
        <v>406</v>
      </c>
    </row>
    <row r="10" spans="1:6">
      <c r="A10" s="4" t="s">
        <v>218</v>
      </c>
      <c r="C10" s="5" t="n">
        <v>0</v>
      </c>
      <c r="D10" s="5" t="n">
        <v>0</v>
      </c>
    </row>
    <row r="11" spans="1:6">
      <c r="A11" s="9" t="n">
        <v>2</v>
      </c>
    </row>
    <row r="12" spans="1:6">
      <c r="A12" s="3" t="s">
        <v>406</v>
      </c>
    </row>
    <row r="13" spans="1:6">
      <c r="A13" s="4" t="s">
        <v>218</v>
      </c>
      <c r="C13" s="5" t="n">
        <v>6987473</v>
      </c>
      <c r="D13" s="5" t="n">
        <v>6008205</v>
      </c>
    </row>
    <row r="14" spans="1:6">
      <c r="A14" s="9" t="n">
        <v>3</v>
      </c>
    </row>
    <row r="15" spans="1:6">
      <c r="A15" s="3" t="s">
        <v>406</v>
      </c>
    </row>
    <row r="16" spans="1:6">
      <c r="A16" s="4" t="s">
        <v>218</v>
      </c>
      <c r="C16" s="5" t="n">
        <v>0</v>
      </c>
      <c r="D16" s="5" t="n">
        <v>0</v>
      </c>
    </row>
    <row r="17" spans="1:6">
      <c r="A17" s="4" t="s">
        <v>409</v>
      </c>
    </row>
    <row r="18" spans="1:6">
      <c r="A18" s="3" t="s">
        <v>410</v>
      </c>
    </row>
    <row r="19" spans="1:6">
      <c r="A19" s="4" t="s">
        <v>411</v>
      </c>
      <c r="C19" s="5" t="n">
        <v>480472</v>
      </c>
      <c r="D19" s="5" t="n">
        <v>0</v>
      </c>
    </row>
    <row r="20" spans="1:6">
      <c r="A20" s="4" t="s">
        <v>357</v>
      </c>
    </row>
    <row r="21" spans="1:6">
      <c r="A21" s="3" t="s">
        <v>406</v>
      </c>
    </row>
    <row r="22" spans="1:6">
      <c r="A22" s="4" t="s">
        <v>354</v>
      </c>
      <c r="B22" s="6" t="n">
        <v>480000</v>
      </c>
      <c r="C22" s="5" t="n">
        <v>480000</v>
      </c>
    </row>
    <row r="23" spans="1:6">
      <c r="A23" s="4" t="s">
        <v>412</v>
      </c>
    </row>
    <row r="24" spans="1:6">
      <c r="A24" s="3" t="s">
        <v>410</v>
      </c>
    </row>
    <row r="25" spans="1:6">
      <c r="A25" s="4" t="s">
        <v>411</v>
      </c>
      <c r="C25" s="5" t="n">
        <v>0</v>
      </c>
      <c r="D25" s="5" t="n">
        <v>0</v>
      </c>
    </row>
    <row r="26" spans="1:6">
      <c r="A26" s="4" t="s">
        <v>413</v>
      </c>
    </row>
    <row r="27" spans="1:6">
      <c r="A27" s="3" t="s">
        <v>410</v>
      </c>
    </row>
    <row r="28" spans="1:6">
      <c r="A28" s="4" t="s">
        <v>411</v>
      </c>
      <c r="C28" s="5" t="n">
        <v>480472</v>
      </c>
      <c r="D28" s="5" t="n">
        <v>0</v>
      </c>
    </row>
    <row r="29" spans="1:6">
      <c r="A29" s="4" t="s">
        <v>414</v>
      </c>
    </row>
    <row r="30" spans="1:6">
      <c r="A30" s="3" t="s">
        <v>410</v>
      </c>
    </row>
    <row r="31" spans="1:6">
      <c r="A31" s="4" t="s">
        <v>411</v>
      </c>
      <c r="C31" s="5" t="n">
        <v>0</v>
      </c>
      <c r="D31" s="5" t="n">
        <v>0</v>
      </c>
    </row>
    <row r="32" spans="1:6">
      <c r="A32" s="4" t="s">
        <v>415</v>
      </c>
    </row>
    <row r="33" spans="1:6">
      <c r="A33" s="3" t="s">
        <v>410</v>
      </c>
    </row>
    <row r="34" spans="1:6">
      <c r="A34" s="4" t="s">
        <v>411</v>
      </c>
      <c r="D34" s="5" t="n">
        <v>178696</v>
      </c>
    </row>
    <row r="35" spans="1:6">
      <c r="A35" s="4" t="s">
        <v>416</v>
      </c>
    </row>
    <row r="36" spans="1:6">
      <c r="A36" s="3" t="s">
        <v>406</v>
      </c>
    </row>
    <row r="37" spans="1:6">
      <c r="A37" s="4" t="s">
        <v>417</v>
      </c>
      <c r="C37" s="5" t="n">
        <v>341214</v>
      </c>
      <c r="D37" s="5" t="n">
        <v>8615</v>
      </c>
    </row>
    <row r="38" spans="1:6">
      <c r="A38" s="4" t="s">
        <v>408</v>
      </c>
      <c r="C38" s="6" t="n">
        <v>140073</v>
      </c>
    </row>
    <row r="39" spans="1:6">
      <c r="A39" s="4" t="s">
        <v>418</v>
      </c>
    </row>
    <row r="40" spans="1:6">
      <c r="A40" s="3" t="s">
        <v>410</v>
      </c>
    </row>
    <row r="41" spans="1:6">
      <c r="A41" s="4" t="s">
        <v>411</v>
      </c>
      <c r="D41" s="5" t="n">
        <v>178696</v>
      </c>
    </row>
    <row r="42" spans="1:6">
      <c r="A42" s="4" t="s">
        <v>419</v>
      </c>
    </row>
    <row r="43" spans="1:6">
      <c r="A43" s="3" t="s">
        <v>410</v>
      </c>
    </row>
    <row r="44" spans="1:6">
      <c r="A44" s="4" t="s">
        <v>411</v>
      </c>
      <c r="D44" s="5" t="n">
        <v>0</v>
      </c>
    </row>
    <row r="45" spans="1:6">
      <c r="A45" s="4" t="s">
        <v>420</v>
      </c>
    </row>
    <row r="46" spans="1:6">
      <c r="A46" s="3" t="s">
        <v>410</v>
      </c>
    </row>
    <row r="47" spans="1:6">
      <c r="A47" s="4" t="s">
        <v>411</v>
      </c>
      <c r="D47"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21</v>
      </c>
      <c r="B1" s="2" t="s">
        <v>1</v>
      </c>
    </row>
    <row r="2" spans="1:4">
      <c r="B2" s="2" t="s">
        <v>2</v>
      </c>
      <c r="C2" s="2" t="s">
        <v>32</v>
      </c>
      <c r="D2" s="2" t="s">
        <v>33</v>
      </c>
    </row>
    <row r="3" spans="1:4">
      <c r="A3" s="3" t="s">
        <v>202</v>
      </c>
    </row>
    <row r="4" spans="1:4">
      <c r="A4" s="4" t="s">
        <v>422</v>
      </c>
      <c r="B4" s="5" t="n">
        <v>0</v>
      </c>
      <c r="C4" s="5" t="n">
        <v>0</v>
      </c>
      <c r="D4" s="5" t="n">
        <v>0</v>
      </c>
    </row>
    <row r="5" spans="1:4">
      <c r="A5" s="4" t="s">
        <v>423</v>
      </c>
      <c r="B5" s="5" t="n">
        <v>40541000</v>
      </c>
      <c r="C5" s="5" t="n">
        <v>208202000</v>
      </c>
      <c r="D5" s="5" t="n">
        <v>151112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25</v>
      </c>
      <c r="J1" s="2" t="s">
        <v>1</v>
      </c>
    </row>
    <row r="2" spans="1:12">
      <c r="B2" s="2" t="s">
        <v>2</v>
      </c>
      <c r="C2" s="2" t="s">
        <v>426</v>
      </c>
      <c r="D2" s="2" t="s">
        <v>4</v>
      </c>
      <c r="E2" s="2" t="s">
        <v>427</v>
      </c>
      <c r="F2" s="2" t="s">
        <v>32</v>
      </c>
      <c r="G2" s="2" t="s">
        <v>428</v>
      </c>
      <c r="H2" s="2" t="s">
        <v>429</v>
      </c>
      <c r="I2" s="2" t="s">
        <v>430</v>
      </c>
      <c r="J2" s="2" t="s">
        <v>2</v>
      </c>
      <c r="K2" s="2" t="s">
        <v>32</v>
      </c>
      <c r="L2" s="2" t="s">
        <v>33</v>
      </c>
    </row>
    <row r="3" spans="1:12">
      <c r="A3" s="3" t="s">
        <v>431</v>
      </c>
    </row>
    <row r="4" spans="1:12">
      <c r="A4" s="4" t="s">
        <v>432</v>
      </c>
      <c r="B4" s="6" t="n">
        <v>-36996</v>
      </c>
      <c r="C4" s="6" t="n">
        <v>275722</v>
      </c>
      <c r="D4" s="6" t="n">
        <v>202109</v>
      </c>
      <c r="E4" s="6" t="n">
        <v>207073</v>
      </c>
      <c r="F4" s="6" t="n">
        <v>204627</v>
      </c>
      <c r="G4" s="6" t="n">
        <v>193901</v>
      </c>
      <c r="H4" s="6" t="n">
        <v>174965</v>
      </c>
      <c r="I4" s="6" t="n">
        <v>172440</v>
      </c>
      <c r="J4" s="6" t="n">
        <v>647908</v>
      </c>
      <c r="K4" s="6" t="n">
        <v>745933</v>
      </c>
      <c r="L4" s="6" t="n">
        <v>509724</v>
      </c>
    </row>
    <row r="5" spans="1:12">
      <c r="A5" s="3" t="s">
        <v>433</v>
      </c>
    </row>
    <row r="6" spans="1:12">
      <c r="A6" s="4" t="s">
        <v>434</v>
      </c>
      <c r="J6" s="5" t="n">
        <v>4637553</v>
      </c>
      <c r="K6" s="5" t="n">
        <v>4917050</v>
      </c>
      <c r="L6" s="5" t="n">
        <v>5375707</v>
      </c>
    </row>
    <row r="7" spans="1:12">
      <c r="A7" s="4" t="s">
        <v>435</v>
      </c>
      <c r="J7" s="5" t="n">
        <v>85982</v>
      </c>
      <c r="K7" s="5" t="n">
        <v>47678</v>
      </c>
      <c r="L7" s="5" t="n">
        <v>59459</v>
      </c>
    </row>
    <row r="8" spans="1:12">
      <c r="A8" s="4" t="s">
        <v>436</v>
      </c>
      <c r="J8" s="5" t="n">
        <v>4723535</v>
      </c>
      <c r="K8" s="5" t="n">
        <v>4964728</v>
      </c>
      <c r="L8" s="5" t="n">
        <v>5435166</v>
      </c>
    </row>
    <row r="9" spans="1:12">
      <c r="A9" s="3" t="s">
        <v>63</v>
      </c>
    </row>
    <row r="10" spans="1:12">
      <c r="A10" s="4" t="s">
        <v>64</v>
      </c>
      <c r="B10" s="7" t="n">
        <v>-0.01</v>
      </c>
      <c r="C10" s="7" t="n">
        <v>0.06</v>
      </c>
      <c r="D10" s="7" t="n">
        <v>0.04</v>
      </c>
      <c r="E10" s="7" t="n">
        <v>0.04</v>
      </c>
      <c r="F10" s="7" t="n">
        <v>0.04</v>
      </c>
      <c r="G10" s="7" t="n">
        <v>0.04</v>
      </c>
      <c r="H10" s="7" t="n">
        <v>0.04</v>
      </c>
      <c r="I10" s="7" t="n">
        <v>0.03</v>
      </c>
      <c r="J10" s="7" t="n">
        <v>0.14</v>
      </c>
      <c r="K10" s="7" t="n">
        <v>0.15</v>
      </c>
      <c r="L10" s="7" t="n">
        <v>0.09</v>
      </c>
    </row>
    <row r="11" spans="1:12">
      <c r="A11" s="4" t="s">
        <v>65</v>
      </c>
      <c r="B11" s="7" t="n">
        <v>-0.01</v>
      </c>
      <c r="C11" s="7" t="n">
        <v>0.06</v>
      </c>
      <c r="D11" s="7" t="n">
        <v>0.04</v>
      </c>
      <c r="E11" s="7" t="n">
        <v>0.04</v>
      </c>
      <c r="F11" s="7" t="n">
        <v>0.04</v>
      </c>
      <c r="G11" s="7" t="n">
        <v>0.04</v>
      </c>
      <c r="H11" s="7" t="n">
        <v>0.04</v>
      </c>
      <c r="I11" s="7" t="n">
        <v>0.03</v>
      </c>
      <c r="J11" s="7" t="n">
        <v>0.14</v>
      </c>
      <c r="K11" s="7" t="n">
        <v>0.15</v>
      </c>
      <c r="L11" s="7" t="n">
        <v>0.09</v>
      </c>
    </row>
    <row r="12" spans="1:12">
      <c r="A12" s="4" t="s">
        <v>437</v>
      </c>
      <c r="B12" s="6" t="n">
        <v>-184599</v>
      </c>
      <c r="J12" s="6" t="n">
        <v>-184599</v>
      </c>
    </row>
    <row r="13" spans="1:12">
      <c r="A13" s="4" t="s">
        <v>438</v>
      </c>
      <c r="B13" s="7" t="n">
        <v>0.0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9</v>
      </c>
      <c r="B1" s="2" t="s">
        <v>2</v>
      </c>
      <c r="C1" s="2" t="s">
        <v>32</v>
      </c>
    </row>
    <row r="2" spans="1:3">
      <c r="A2" s="3" t="s">
        <v>292</v>
      </c>
    </row>
    <row r="3" spans="1:3">
      <c r="A3" s="4" t="s">
        <v>440</v>
      </c>
      <c r="B3" s="6" t="n">
        <v>100342</v>
      </c>
      <c r="C3" s="6" t="n">
        <v>105737</v>
      </c>
    </row>
    <row r="4" spans="1:3">
      <c r="A4" s="4" t="s">
        <v>441</v>
      </c>
      <c r="B4" s="5" t="n">
        <v>-9500</v>
      </c>
      <c r="C4" s="5" t="n">
        <v>-8658</v>
      </c>
    </row>
    <row r="5" spans="1:3">
      <c r="A5" s="4" t="s">
        <v>442</v>
      </c>
      <c r="B5" s="5" t="n">
        <v>90842</v>
      </c>
      <c r="C5" s="5" t="n">
        <v>97079</v>
      </c>
    </row>
    <row r="6" spans="1:3">
      <c r="A6" s="4" t="s">
        <v>443</v>
      </c>
      <c r="B6" s="5" t="n">
        <v>121410</v>
      </c>
      <c r="C6" s="5" t="n">
        <v>98498</v>
      </c>
    </row>
    <row r="7" spans="1:3">
      <c r="A7" s="4" t="s">
        <v>444</v>
      </c>
      <c r="B7" s="5" t="n">
        <v>29475</v>
      </c>
      <c r="C7" s="5" t="n">
        <v>27452</v>
      </c>
    </row>
    <row r="8" spans="1:3">
      <c r="A8" s="4" t="s">
        <v>445</v>
      </c>
      <c r="B8" s="6" t="n">
        <v>241727</v>
      </c>
      <c r="C8" s="6" t="n">
        <v>2230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27"/>
    <col customWidth="1" max="6" min="6" width="15"/>
    <col customWidth="1" max="7" min="7" width="20"/>
  </cols>
  <sheetData>
    <row r="1" spans="1:7">
      <c r="A1" s="1" t="s">
        <v>115</v>
      </c>
      <c r="B1" s="2" t="s">
        <v>116</v>
      </c>
      <c r="C1" s="2" t="s">
        <v>117</v>
      </c>
      <c r="D1" s="2" t="s">
        <v>118</v>
      </c>
      <c r="E1" s="2" t="s">
        <v>119</v>
      </c>
      <c r="F1" s="2" t="s">
        <v>120</v>
      </c>
      <c r="G1" s="2" t="s">
        <v>121</v>
      </c>
    </row>
    <row r="2" spans="1:7">
      <c r="A2" s="4" t="s">
        <v>122</v>
      </c>
      <c r="C2" s="5" t="n">
        <v>5653529</v>
      </c>
      <c r="F2" s="5" t="n">
        <v>7410</v>
      </c>
    </row>
    <row r="3" spans="1:7">
      <c r="A3" s="4" t="s">
        <v>123</v>
      </c>
      <c r="B3" s="6" t="n">
        <v>1309837</v>
      </c>
      <c r="C3" s="6" t="n">
        <v>5653</v>
      </c>
      <c r="D3" s="6" t="n">
        <v>-402</v>
      </c>
      <c r="E3" s="6" t="n">
        <v>6771554</v>
      </c>
      <c r="F3" s="6" t="n">
        <v>-26034</v>
      </c>
      <c r="G3" s="6" t="n">
        <v>-5440934</v>
      </c>
    </row>
    <row r="4" spans="1:7">
      <c r="A4" s="3" t="s">
        <v>124</v>
      </c>
    </row>
    <row r="5" spans="1:7">
      <c r="A5" s="4" t="s">
        <v>125</v>
      </c>
      <c r="B5" s="5" t="n">
        <v>509624</v>
      </c>
      <c r="D5" s="5" t="n">
        <v>-100</v>
      </c>
      <c r="G5" s="5" t="n">
        <v>509724</v>
      </c>
    </row>
    <row r="6" spans="1:7">
      <c r="A6" s="4" t="s">
        <v>126</v>
      </c>
      <c r="B6" s="5" t="n">
        <v>84310</v>
      </c>
      <c r="E6" s="5" t="n">
        <v>84310</v>
      </c>
    </row>
    <row r="7" spans="1:7">
      <c r="A7" s="4" t="s">
        <v>127</v>
      </c>
      <c r="C7" s="5" t="n">
        <v>19740</v>
      </c>
    </row>
    <row r="8" spans="1:7">
      <c r="A8" s="4" t="s">
        <v>128</v>
      </c>
      <c r="B8" s="5" t="n">
        <v>260</v>
      </c>
      <c r="C8" s="6" t="n">
        <v>20</v>
      </c>
      <c r="E8" s="5" t="n">
        <v>240</v>
      </c>
    </row>
    <row r="9" spans="1:7">
      <c r="A9" s="4" t="s">
        <v>129</v>
      </c>
      <c r="B9" s="5" t="n">
        <v>-54575</v>
      </c>
      <c r="E9" s="5" t="n">
        <v>-54575</v>
      </c>
    </row>
    <row r="10" spans="1:7">
      <c r="A10" s="4" t="s">
        <v>130</v>
      </c>
      <c r="C10" s="5" t="n">
        <v>6010</v>
      </c>
    </row>
    <row r="11" spans="1:7">
      <c r="A11" s="4" t="s">
        <v>131</v>
      </c>
      <c r="B11" s="5" t="n">
        <v>0</v>
      </c>
      <c r="C11" s="6" t="n">
        <v>6</v>
      </c>
      <c r="E11" s="5" t="n">
        <v>-6</v>
      </c>
    </row>
    <row r="12" spans="1:7">
      <c r="A12" s="4" t="s">
        <v>132</v>
      </c>
      <c r="F12" s="5" t="n">
        <v>524222</v>
      </c>
    </row>
    <row r="13" spans="1:7">
      <c r="A13" s="4" t="s">
        <v>133</v>
      </c>
      <c r="B13" s="5" t="n">
        <v>-2015947</v>
      </c>
      <c r="F13" s="6" t="n">
        <v>-2015947</v>
      </c>
    </row>
    <row r="14" spans="1:7">
      <c r="A14" s="4" t="s">
        <v>134</v>
      </c>
      <c r="C14" s="5" t="n">
        <v>-525828</v>
      </c>
      <c r="F14" s="5" t="n">
        <v>-525828</v>
      </c>
    </row>
    <row r="15" spans="1:7">
      <c r="A15" s="4" t="s">
        <v>135</v>
      </c>
      <c r="B15" s="5" t="n">
        <v>0</v>
      </c>
      <c r="C15" s="6" t="n">
        <v>-526</v>
      </c>
      <c r="E15" s="5" t="n">
        <v>-2017728</v>
      </c>
      <c r="F15" s="6" t="n">
        <v>2018254</v>
      </c>
    </row>
    <row r="16" spans="1:7">
      <c r="A16" s="4" t="s">
        <v>136</v>
      </c>
      <c r="C16" s="5" t="n">
        <v>5153451</v>
      </c>
      <c r="F16" s="5" t="n">
        <v>5804</v>
      </c>
    </row>
    <row r="17" spans="1:7">
      <c r="A17" s="4" t="s">
        <v>137</v>
      </c>
      <c r="B17" s="5" t="n">
        <v>-166491</v>
      </c>
      <c r="C17" s="6" t="n">
        <v>5153</v>
      </c>
      <c r="D17" s="5" t="n">
        <v>-502</v>
      </c>
      <c r="E17" s="5" t="n">
        <v>4783795</v>
      </c>
      <c r="F17" s="6" t="n">
        <v>-23727</v>
      </c>
      <c r="G17" s="5" t="n">
        <v>-4931210</v>
      </c>
    </row>
    <row r="18" spans="1:7">
      <c r="A18" s="3" t="s">
        <v>124</v>
      </c>
    </row>
    <row r="19" spans="1:7">
      <c r="A19" s="4" t="s">
        <v>138</v>
      </c>
      <c r="B19" s="5" t="n">
        <v>293896</v>
      </c>
      <c r="G19" s="5" t="n">
        <v>293896</v>
      </c>
    </row>
    <row r="20" spans="1:7">
      <c r="A20" s="4" t="s">
        <v>125</v>
      </c>
      <c r="B20" s="5" t="n">
        <v>746296</v>
      </c>
      <c r="D20" s="5" t="n">
        <v>363</v>
      </c>
      <c r="G20" s="5" t="n">
        <v>745933</v>
      </c>
    </row>
    <row r="21" spans="1:7">
      <c r="A21" s="4" t="s">
        <v>126</v>
      </c>
      <c r="B21" s="5" t="n">
        <v>97539</v>
      </c>
      <c r="E21" s="5" t="n">
        <v>97539</v>
      </c>
    </row>
    <row r="22" spans="1:7">
      <c r="A22" s="4" t="s">
        <v>127</v>
      </c>
      <c r="C22" s="5" t="n">
        <v>13411</v>
      </c>
    </row>
    <row r="23" spans="1:7">
      <c r="A23" s="4" t="s">
        <v>128</v>
      </c>
      <c r="B23" s="5" t="n">
        <v>348</v>
      </c>
      <c r="C23" s="6" t="n">
        <v>13</v>
      </c>
      <c r="E23" s="5" t="n">
        <v>335</v>
      </c>
    </row>
    <row r="24" spans="1:7">
      <c r="A24" s="4" t="s">
        <v>129</v>
      </c>
      <c r="B24" s="5" t="n">
        <v>-42827</v>
      </c>
      <c r="E24" s="5" t="n">
        <v>-42827</v>
      </c>
    </row>
    <row r="25" spans="1:7">
      <c r="A25" s="4" t="s">
        <v>139</v>
      </c>
      <c r="B25" s="5" t="n">
        <v>-48079</v>
      </c>
      <c r="E25" s="5" t="n">
        <v>-48079</v>
      </c>
    </row>
    <row r="26" spans="1:7">
      <c r="A26" s="4" t="s">
        <v>132</v>
      </c>
      <c r="F26" s="5" t="n">
        <v>420111</v>
      </c>
    </row>
    <row r="27" spans="1:7">
      <c r="A27" s="4" t="s">
        <v>133</v>
      </c>
      <c r="B27" s="5" t="n">
        <v>-1672697</v>
      </c>
      <c r="F27" s="6" t="n">
        <v>-1672697</v>
      </c>
    </row>
    <row r="28" spans="1:7">
      <c r="A28" s="4" t="s">
        <v>134</v>
      </c>
      <c r="C28" s="5" t="n">
        <v>-420815</v>
      </c>
      <c r="F28" s="5" t="n">
        <v>-420815</v>
      </c>
    </row>
    <row r="29" spans="1:7">
      <c r="A29" s="4" t="s">
        <v>135</v>
      </c>
      <c r="B29" s="5" t="n">
        <v>0</v>
      </c>
      <c r="C29" s="6" t="n">
        <v>-421</v>
      </c>
      <c r="E29" s="5" t="n">
        <v>-1673097</v>
      </c>
      <c r="F29" s="6" t="n">
        <v>1673518</v>
      </c>
    </row>
    <row r="30" spans="1:7">
      <c r="A30" s="4" t="s">
        <v>140</v>
      </c>
      <c r="C30" s="5" t="n">
        <v>4746047</v>
      </c>
      <c r="F30" s="5" t="n">
        <v>5100</v>
      </c>
    </row>
    <row r="31" spans="1:7">
      <c r="A31" s="4" t="s">
        <v>141</v>
      </c>
      <c r="B31" s="5" t="n">
        <v>-792015</v>
      </c>
      <c r="C31" s="6" t="n">
        <v>4745</v>
      </c>
      <c r="D31" s="5" t="n">
        <v>-139</v>
      </c>
      <c r="E31" s="5" t="n">
        <v>3117666</v>
      </c>
      <c r="F31" s="6" t="n">
        <v>-22906</v>
      </c>
      <c r="G31" s="5" t="n">
        <v>-3891381</v>
      </c>
    </row>
    <row r="32" spans="1:7">
      <c r="A32" s="3" t="s">
        <v>124</v>
      </c>
    </row>
    <row r="33" spans="1:7">
      <c r="A33" s="4" t="s">
        <v>125</v>
      </c>
      <c r="B33" s="5" t="n">
        <v>666454</v>
      </c>
      <c r="D33" s="5" t="n">
        <v>18546</v>
      </c>
      <c r="G33" s="5" t="n">
        <v>647908</v>
      </c>
    </row>
    <row r="34" spans="1:7">
      <c r="A34" s="4" t="s">
        <v>142</v>
      </c>
      <c r="C34" s="5" t="n">
        <v>35000</v>
      </c>
    </row>
    <row r="35" spans="1:7">
      <c r="A35" s="4" t="s">
        <v>143</v>
      </c>
      <c r="B35" s="5" t="n">
        <v>178850</v>
      </c>
      <c r="C35" s="6" t="n">
        <v>35</v>
      </c>
      <c r="E35" s="5" t="n">
        <v>178815</v>
      </c>
    </row>
    <row r="36" spans="1:7">
      <c r="A36" s="4" t="s">
        <v>126</v>
      </c>
      <c r="B36" s="5" t="n">
        <v>108871</v>
      </c>
      <c r="E36" s="5" t="n">
        <v>108871</v>
      </c>
    </row>
    <row r="37" spans="1:7">
      <c r="A37" s="4" t="s">
        <v>127</v>
      </c>
      <c r="C37" s="5" t="n">
        <v>22322</v>
      </c>
    </row>
    <row r="38" spans="1:7">
      <c r="A38" s="4" t="s">
        <v>128</v>
      </c>
      <c r="B38" s="5" t="n">
        <v>774</v>
      </c>
      <c r="C38" s="6" t="n">
        <v>22</v>
      </c>
      <c r="E38" s="5" t="n">
        <v>752</v>
      </c>
    </row>
    <row r="39" spans="1:7">
      <c r="A39" s="4" t="s">
        <v>129</v>
      </c>
      <c r="B39" s="5" t="n">
        <v>-93283</v>
      </c>
      <c r="E39" s="5" t="n">
        <v>-93283</v>
      </c>
    </row>
    <row r="40" spans="1:7">
      <c r="A40" s="4" t="s">
        <v>139</v>
      </c>
      <c r="B40" s="5" t="n">
        <v>-190242</v>
      </c>
      <c r="E40" s="5" t="n">
        <v>-190242</v>
      </c>
    </row>
    <row r="41" spans="1:7">
      <c r="A41" s="4" t="s">
        <v>132</v>
      </c>
      <c r="F41" s="5" t="n">
        <v>270527</v>
      </c>
    </row>
    <row r="42" spans="1:7">
      <c r="A42" s="4" t="s">
        <v>133</v>
      </c>
      <c r="B42" s="5" t="n">
        <v>-1403283</v>
      </c>
      <c r="F42" s="6" t="n">
        <v>-1403283</v>
      </c>
    </row>
    <row r="43" spans="1:7">
      <c r="A43" s="4" t="s">
        <v>134</v>
      </c>
      <c r="C43" s="5" t="n">
        <v>-272441</v>
      </c>
      <c r="F43" s="5" t="n">
        <v>-272441</v>
      </c>
    </row>
    <row r="44" spans="1:7">
      <c r="A44" s="4" t="s">
        <v>135</v>
      </c>
      <c r="B44" s="5" t="n">
        <v>0</v>
      </c>
      <c r="C44" s="6" t="n">
        <v>-272</v>
      </c>
      <c r="E44" s="5" t="n">
        <v>-1408763</v>
      </c>
      <c r="F44" s="6" t="n">
        <v>1409035</v>
      </c>
    </row>
    <row r="45" spans="1:7">
      <c r="A45" s="4" t="s">
        <v>144</v>
      </c>
      <c r="C45" s="5" t="n">
        <v>4530928</v>
      </c>
      <c r="F45" s="5" t="n">
        <v>3186</v>
      </c>
    </row>
    <row r="46" spans="1:7">
      <c r="A46" s="4" t="s">
        <v>145</v>
      </c>
      <c r="B46" s="6" t="n">
        <v>-1523874</v>
      </c>
      <c r="C46" s="6" t="n">
        <v>4530</v>
      </c>
      <c r="D46" s="6" t="n">
        <v>18407</v>
      </c>
      <c r="E46" s="6" t="n">
        <v>1713816</v>
      </c>
      <c r="F46" s="6" t="n">
        <v>-17154</v>
      </c>
      <c r="G46" s="6" t="n">
        <v>-32434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6</v>
      </c>
      <c r="B1" s="2" t="s">
        <v>2</v>
      </c>
      <c r="C1" s="2" t="s">
        <v>32</v>
      </c>
    </row>
    <row r="2" spans="1:3">
      <c r="A2" s="3" t="s">
        <v>206</v>
      </c>
    </row>
    <row r="3" spans="1:3">
      <c r="A3" s="4" t="s">
        <v>447</v>
      </c>
      <c r="B3" s="6" t="n">
        <v>6489</v>
      </c>
      <c r="C3" s="6" t="n">
        <v>10219</v>
      </c>
    </row>
    <row r="4" spans="1:3">
      <c r="A4" s="4" t="s">
        <v>448</v>
      </c>
      <c r="B4" s="5" t="n">
        <v>21225</v>
      </c>
      <c r="C4" s="5" t="n">
        <v>19581</v>
      </c>
    </row>
    <row r="5" spans="1:3">
      <c r="A5" s="4" t="s">
        <v>449</v>
      </c>
      <c r="B5" s="5" t="n">
        <v>-7515</v>
      </c>
      <c r="C5" s="5" t="n">
        <v>-9437</v>
      </c>
    </row>
    <row r="6" spans="1:3">
      <c r="A6" s="4" t="s">
        <v>450</v>
      </c>
      <c r="B6" s="6" t="n">
        <v>20199</v>
      </c>
      <c r="C6" s="6" t="n">
        <v>203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3"/>
    <col customWidth="1" max="2" min="2" width="35"/>
    <col customWidth="1" max="3" min="3" width="21"/>
    <col customWidth="1" max="4" min="4" width="28"/>
    <col customWidth="1" max="5" min="5" width="21"/>
    <col customWidth="1" max="6" min="6" width="21"/>
    <col customWidth="1" max="7" min="7" width="21"/>
    <col customWidth="1" max="8" min="8" width="21"/>
  </cols>
  <sheetData>
    <row r="1" spans="1:8">
      <c r="A1" s="1" t="s">
        <v>451</v>
      </c>
      <c r="B1" s="2" t="s">
        <v>1</v>
      </c>
    </row>
    <row r="2" spans="1:8">
      <c r="B2" s="2" t="s">
        <v>452</v>
      </c>
      <c r="C2" s="2" t="s">
        <v>453</v>
      </c>
      <c r="D2" s="2" t="s">
        <v>454</v>
      </c>
      <c r="E2" s="2" t="s">
        <v>351</v>
      </c>
      <c r="F2" s="2" t="s">
        <v>352</v>
      </c>
      <c r="G2" s="2" t="s">
        <v>455</v>
      </c>
      <c r="H2" s="2" t="s">
        <v>456</v>
      </c>
    </row>
    <row r="3" spans="1:8">
      <c r="A3" s="3" t="s">
        <v>208</v>
      </c>
    </row>
    <row r="4" spans="1:8">
      <c r="A4" s="4" t="s">
        <v>457</v>
      </c>
      <c r="B4" s="5" t="n">
        <v>1</v>
      </c>
      <c r="D4" s="5" t="n">
        <v>1</v>
      </c>
    </row>
    <row r="5" spans="1:8">
      <c r="A5" s="4" t="s">
        <v>389</v>
      </c>
      <c r="B5" s="6" t="n">
        <v>-1523874000</v>
      </c>
      <c r="C5" s="6" t="n">
        <v>-1523874000</v>
      </c>
      <c r="D5" s="6" t="n">
        <v>-1523874000</v>
      </c>
      <c r="E5" s="6" t="n">
        <v>-792015000</v>
      </c>
      <c r="F5" s="6" t="n">
        <v>-166491000</v>
      </c>
      <c r="H5" s="6" t="n">
        <v>1309837000</v>
      </c>
    </row>
    <row r="6" spans="1:8">
      <c r="A6" s="4" t="s">
        <v>80</v>
      </c>
      <c r="B6" s="5" t="n">
        <v>2286582000</v>
      </c>
      <c r="C6" s="5" t="n">
        <v>2286582000</v>
      </c>
      <c r="D6" s="5" t="n">
        <v>2286582000</v>
      </c>
      <c r="E6" s="5" t="n">
        <v>2205107000</v>
      </c>
    </row>
    <row r="7" spans="1:8">
      <c r="A7" s="3" t="s">
        <v>368</v>
      </c>
    </row>
    <row r="8" spans="1:8">
      <c r="A8" s="4" t="s">
        <v>458</v>
      </c>
      <c r="C8" s="5" t="n">
        <v>0</v>
      </c>
      <c r="E8" s="6" t="n">
        <v>0</v>
      </c>
      <c r="F8" s="6" t="n">
        <v>0</v>
      </c>
    </row>
    <row r="9" spans="1:8">
      <c r="A9" s="4" t="s">
        <v>459</v>
      </c>
      <c r="B9" s="6" t="n">
        <v>4766190000</v>
      </c>
      <c r="C9" s="5" t="n">
        <v>4766190000</v>
      </c>
      <c r="D9" s="6" t="n">
        <v>4766190000</v>
      </c>
    </row>
    <row r="10" spans="1:8">
      <c r="A10" s="4" t="s">
        <v>371</v>
      </c>
    </row>
    <row r="11" spans="1:8">
      <c r="A11" s="3" t="s">
        <v>208</v>
      </c>
    </row>
    <row r="12" spans="1:8">
      <c r="A12" s="4" t="s">
        <v>80</v>
      </c>
      <c r="G12" s="6" t="n">
        <v>81475000</v>
      </c>
    </row>
    <row r="13" spans="1:8">
      <c r="A13" s="3" t="s">
        <v>368</v>
      </c>
    </row>
    <row r="14" spans="1:8">
      <c r="A14" s="4" t="s">
        <v>460</v>
      </c>
      <c r="C14" s="6" t="n">
        <v>81475000</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6" t="n">
        <v>-500812</v>
      </c>
      <c r="C4" s="6" t="n">
        <v>-463357</v>
      </c>
    </row>
    <row r="5" spans="1:3">
      <c r="A5" s="4" t="s">
        <v>464</v>
      </c>
      <c r="B5" s="5" t="n">
        <v>188392</v>
      </c>
    </row>
    <row r="6" spans="1:3">
      <c r="A6" s="3" t="s">
        <v>465</v>
      </c>
    </row>
    <row r="7" spans="1:3">
      <c r="A7" s="4" t="s">
        <v>466</v>
      </c>
      <c r="B7" s="5" t="n">
        <v>3023658</v>
      </c>
      <c r="C7" s="5" t="n">
        <v>3008158</v>
      </c>
    </row>
    <row r="8" spans="1:3">
      <c r="A8" s="3" t="s">
        <v>464</v>
      </c>
    </row>
    <row r="9" spans="1:3">
      <c r="A9" s="4" t="s">
        <v>466</v>
      </c>
      <c r="B9" s="5" t="n">
        <v>2522846</v>
      </c>
      <c r="C9" s="5" t="n">
        <v>2544801</v>
      </c>
    </row>
    <row r="10" spans="1:3">
      <c r="A10" s="4" t="s">
        <v>467</v>
      </c>
    </row>
    <row r="11" spans="1:3">
      <c r="A11" s="3" t="s">
        <v>468</v>
      </c>
    </row>
    <row r="12" spans="1:3">
      <c r="A12" s="4" t="s">
        <v>465</v>
      </c>
      <c r="B12" s="5" t="n">
        <v>2083654</v>
      </c>
      <c r="C12" s="5" t="n">
        <v>2083654</v>
      </c>
    </row>
    <row r="13" spans="1:3">
      <c r="A13" s="4" t="s">
        <v>464</v>
      </c>
      <c r="B13" s="5" t="n">
        <v>2083654</v>
      </c>
      <c r="C13" s="5" t="n">
        <v>2083654</v>
      </c>
    </row>
    <row r="14" spans="1:3">
      <c r="A14" s="4" t="s">
        <v>469</v>
      </c>
    </row>
    <row r="15" spans="1:3">
      <c r="A15" s="3" t="s">
        <v>468</v>
      </c>
    </row>
    <row r="16" spans="1:3">
      <c r="A16" s="4" t="s">
        <v>465</v>
      </c>
      <c r="B16" s="5" t="n">
        <v>250800</v>
      </c>
      <c r="C16" s="5" t="n">
        <v>250000</v>
      </c>
    </row>
    <row r="17" spans="1:3">
      <c r="A17" s="4" t="s">
        <v>464</v>
      </c>
      <c r="B17" s="6" t="n">
        <v>250800</v>
      </c>
      <c r="C17" s="5" t="n">
        <v>250000</v>
      </c>
    </row>
    <row r="18" spans="1:3">
      <c r="A18" s="4" t="s">
        <v>470</v>
      </c>
    </row>
    <row r="19" spans="1:3">
      <c r="A19" s="3" t="s">
        <v>462</v>
      </c>
    </row>
    <row r="20" spans="1:3">
      <c r="A20" s="4" t="s">
        <v>471</v>
      </c>
      <c r="B20" s="4" t="s">
        <v>472</v>
      </c>
    </row>
    <row r="21" spans="1:3">
      <c r="A21" s="4" t="s">
        <v>465</v>
      </c>
      <c r="B21" s="6" t="n">
        <v>380000</v>
      </c>
      <c r="C21" s="5" t="n">
        <v>380000</v>
      </c>
    </row>
    <row r="22" spans="1:3">
      <c r="A22" s="4" t="s">
        <v>463</v>
      </c>
      <c r="B22" s="5" t="n">
        <v>-380000</v>
      </c>
      <c r="C22" s="5" t="n">
        <v>-364893</v>
      </c>
    </row>
    <row r="23" spans="1:3">
      <c r="A23" s="4" t="s">
        <v>464</v>
      </c>
      <c r="B23" s="6" t="n">
        <v>0</v>
      </c>
      <c r="C23" s="5" t="n">
        <v>15107</v>
      </c>
    </row>
    <row r="24" spans="1:3">
      <c r="A24" s="4" t="s">
        <v>473</v>
      </c>
    </row>
    <row r="25" spans="1:3">
      <c r="A25" s="3" t="s">
        <v>462</v>
      </c>
    </row>
    <row r="26" spans="1:3">
      <c r="A26" s="4" t="s">
        <v>471</v>
      </c>
      <c r="B26" s="4" t="s">
        <v>474</v>
      </c>
    </row>
    <row r="27" spans="1:3">
      <c r="A27" s="4" t="s">
        <v>465</v>
      </c>
      <c r="B27" s="6" t="n">
        <v>220000</v>
      </c>
      <c r="C27" s="5" t="n">
        <v>220000</v>
      </c>
    </row>
    <row r="28" spans="1:3">
      <c r="A28" s="4" t="s">
        <v>463</v>
      </c>
      <c r="B28" s="5" t="n">
        <v>-61111</v>
      </c>
      <c r="C28" s="5" t="n">
        <v>-46444</v>
      </c>
    </row>
    <row r="29" spans="1:3">
      <c r="A29" s="4" t="s">
        <v>464</v>
      </c>
      <c r="B29" s="6" t="n">
        <v>158889</v>
      </c>
      <c r="C29" s="5" t="n">
        <v>173556</v>
      </c>
    </row>
    <row r="30" spans="1:3">
      <c r="A30" s="4" t="s">
        <v>475</v>
      </c>
    </row>
    <row r="31" spans="1:3">
      <c r="A31" s="3" t="s">
        <v>462</v>
      </c>
    </row>
    <row r="32" spans="1:3">
      <c r="A32" s="4" t="s">
        <v>471</v>
      </c>
      <c r="B32" s="4" t="s">
        <v>476</v>
      </c>
    </row>
    <row r="33" spans="1:3">
      <c r="A33" s="4" t="s">
        <v>465</v>
      </c>
      <c r="B33" s="6" t="n">
        <v>45289</v>
      </c>
      <c r="C33" s="5" t="n">
        <v>45289</v>
      </c>
    </row>
    <row r="34" spans="1:3">
      <c r="A34" s="4" t="s">
        <v>463</v>
      </c>
      <c r="B34" s="5" t="n">
        <v>-34350</v>
      </c>
      <c r="C34" s="5" t="n">
        <v>-30664</v>
      </c>
    </row>
    <row r="35" spans="1:3">
      <c r="A35" s="4" t="s">
        <v>464</v>
      </c>
      <c r="B35" s="6" t="n">
        <v>10939</v>
      </c>
      <c r="C35" s="5" t="n">
        <v>14625</v>
      </c>
    </row>
    <row r="36" spans="1:3">
      <c r="A36" s="4" t="s">
        <v>477</v>
      </c>
    </row>
    <row r="37" spans="1:3">
      <c r="A37" s="3" t="s">
        <v>462</v>
      </c>
    </row>
    <row r="38" spans="1:3">
      <c r="A38" s="4" t="s">
        <v>471</v>
      </c>
      <c r="B38" s="4" t="s">
        <v>478</v>
      </c>
    </row>
    <row r="39" spans="1:3">
      <c r="A39" s="4" t="s">
        <v>465</v>
      </c>
      <c r="B39" s="6" t="n">
        <v>43915</v>
      </c>
      <c r="C39" s="5" t="n">
        <v>29215</v>
      </c>
    </row>
    <row r="40" spans="1:3">
      <c r="A40" s="4" t="s">
        <v>463</v>
      </c>
      <c r="B40" s="5" t="n">
        <v>-25351</v>
      </c>
      <c r="C40" s="5" t="n">
        <v>-21356</v>
      </c>
    </row>
    <row r="41" spans="1:3">
      <c r="A41" s="4" t="s">
        <v>464</v>
      </c>
      <c r="B41" s="6" t="n">
        <v>18564</v>
      </c>
      <c r="C41" s="6" t="n">
        <v>78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479</v>
      </c>
      <c r="B1" s="2" t="s">
        <v>1</v>
      </c>
    </row>
    <row r="2" spans="1:5">
      <c r="B2" s="2" t="s">
        <v>2</v>
      </c>
      <c r="C2" s="2" t="s">
        <v>32</v>
      </c>
      <c r="D2" s="2" t="s">
        <v>33</v>
      </c>
      <c r="E2" s="2" t="s">
        <v>367</v>
      </c>
    </row>
    <row r="3" spans="1:5">
      <c r="A3" s="3" t="s">
        <v>480</v>
      </c>
    </row>
    <row r="4" spans="1:5">
      <c r="A4" s="4" t="s">
        <v>481</v>
      </c>
      <c r="B4" s="6" t="n">
        <v>0</v>
      </c>
      <c r="C4" s="6" t="n">
        <v>0</v>
      </c>
      <c r="D4" s="6" t="n">
        <v>0</v>
      </c>
    </row>
    <row r="5" spans="1:5">
      <c r="A5" s="4" t="s">
        <v>382</v>
      </c>
    </row>
    <row r="6" spans="1:5">
      <c r="A6" s="3" t="s">
        <v>480</v>
      </c>
    </row>
    <row r="7" spans="1:5">
      <c r="A7" s="4" t="s">
        <v>383</v>
      </c>
      <c r="E7" s="6" t="n">
        <v>8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482</v>
      </c>
      <c r="B1" s="2" t="s">
        <v>1</v>
      </c>
    </row>
    <row r="2" spans="1:5">
      <c r="B2" s="2" t="s">
        <v>2</v>
      </c>
      <c r="C2" s="2" t="s">
        <v>32</v>
      </c>
      <c r="D2" s="2" t="s">
        <v>33</v>
      </c>
      <c r="E2" s="2" t="s">
        <v>367</v>
      </c>
    </row>
    <row r="3" spans="1:5">
      <c r="A3" s="3" t="s">
        <v>208</v>
      </c>
    </row>
    <row r="4" spans="1:5">
      <c r="A4" s="4" t="s">
        <v>483</v>
      </c>
      <c r="B4" s="6" t="n">
        <v>0</v>
      </c>
      <c r="C4" s="6" t="n">
        <v>0</v>
      </c>
      <c r="D4" s="6" t="n">
        <v>0</v>
      </c>
    </row>
    <row r="5" spans="1:5">
      <c r="A5" s="3" t="s">
        <v>484</v>
      </c>
    </row>
    <row r="6" spans="1:5">
      <c r="A6" s="4" t="s">
        <v>485</v>
      </c>
      <c r="B6" s="6" t="n">
        <v>37455000</v>
      </c>
      <c r="C6" s="6" t="n">
        <v>48545000</v>
      </c>
      <c r="D6" s="6" t="n">
        <v>51700000</v>
      </c>
    </row>
    <row r="7" spans="1:5">
      <c r="A7" s="4" t="s">
        <v>371</v>
      </c>
    </row>
    <row r="8" spans="1:5">
      <c r="A8" s="3" t="s">
        <v>484</v>
      </c>
    </row>
    <row r="9" spans="1:5">
      <c r="A9" s="4" t="s">
        <v>373</v>
      </c>
      <c r="E9" s="6" t="n">
        <v>147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53</v>
      </c>
    </row>
    <row r="2" spans="1:2">
      <c r="A2" s="3" t="s">
        <v>487</v>
      </c>
    </row>
    <row r="3" spans="1:2">
      <c r="A3" s="5" t="n">
        <v>2018</v>
      </c>
      <c r="B3" s="6" t="n">
        <v>23138</v>
      </c>
    </row>
    <row r="4" spans="1:2">
      <c r="A4" s="5" t="n">
        <v>2019</v>
      </c>
      <c r="B4" s="5" t="n">
        <v>22701</v>
      </c>
    </row>
    <row r="5" spans="1:2">
      <c r="A5" s="5" t="n">
        <v>2020</v>
      </c>
      <c r="B5" s="5" t="n">
        <v>22121</v>
      </c>
    </row>
    <row r="6" spans="1:2">
      <c r="A6" s="5" t="n">
        <v>2021</v>
      </c>
      <c r="B6" s="5" t="n">
        <v>16678</v>
      </c>
    </row>
    <row r="7" spans="1:2">
      <c r="A7" s="5" t="n">
        <v>2022</v>
      </c>
      <c r="B7" s="5" t="n">
        <v>15542</v>
      </c>
    </row>
    <row r="8" spans="1:2">
      <c r="A8" s="4" t="s">
        <v>488</v>
      </c>
      <c r="B8" s="5" t="n">
        <v>88212</v>
      </c>
    </row>
    <row r="9" spans="1:2">
      <c r="A9" s="4" t="s">
        <v>464</v>
      </c>
      <c r="B9" s="6" t="n">
        <v>1883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0"/>
    <col customWidth="1" max="2" min="2" width="16"/>
  </cols>
  <sheetData>
    <row r="1" spans="1:2">
      <c r="A1" s="1" t="s">
        <v>489</v>
      </c>
      <c r="B1" s="2" t="s">
        <v>1</v>
      </c>
    </row>
    <row r="2" spans="1:2">
      <c r="B2" s="2" t="s">
        <v>2</v>
      </c>
    </row>
    <row r="3" spans="1:2">
      <c r="A3" s="4" t="s">
        <v>490</v>
      </c>
    </row>
    <row r="4" spans="1:2">
      <c r="A4" s="3" t="s">
        <v>306</v>
      </c>
    </row>
    <row r="5" spans="1:2">
      <c r="A5" s="4" t="s">
        <v>491</v>
      </c>
      <c r="B5" s="4" t="s">
        <v>474</v>
      </c>
    </row>
    <row r="6" spans="1:2">
      <c r="A6" s="4" t="s">
        <v>492</v>
      </c>
    </row>
    <row r="7" spans="1:2">
      <c r="A7" s="3" t="s">
        <v>306</v>
      </c>
    </row>
    <row r="8" spans="1:2">
      <c r="A8" s="4" t="s">
        <v>491</v>
      </c>
      <c r="B8" s="4" t="s">
        <v>493</v>
      </c>
    </row>
    <row r="9" spans="1:2">
      <c r="A9" s="4" t="s">
        <v>494</v>
      </c>
    </row>
    <row r="10" spans="1:2">
      <c r="A10" s="3" t="s">
        <v>306</v>
      </c>
    </row>
    <row r="11" spans="1:2">
      <c r="A11" s="4" t="s">
        <v>491</v>
      </c>
      <c r="B11" s="4" t="s">
        <v>474</v>
      </c>
    </row>
    <row r="12" spans="1:2">
      <c r="A12" s="4" t="s">
        <v>495</v>
      </c>
    </row>
    <row r="13" spans="1:2">
      <c r="A13" s="3" t="s">
        <v>306</v>
      </c>
    </row>
    <row r="14" spans="1:2">
      <c r="A14" s="4" t="s">
        <v>491</v>
      </c>
      <c r="B14" s="4" t="s">
        <v>496</v>
      </c>
    </row>
    <row r="15" spans="1:2">
      <c r="A15" s="4" t="s">
        <v>497</v>
      </c>
    </row>
    <row r="16" spans="1:2">
      <c r="A16" s="3" t="s">
        <v>306</v>
      </c>
    </row>
    <row r="17" spans="1:2">
      <c r="A17" s="4" t="s">
        <v>491</v>
      </c>
      <c r="B17" s="4" t="s">
        <v>474</v>
      </c>
    </row>
    <row r="18" spans="1:2">
      <c r="A18" s="4" t="s">
        <v>498</v>
      </c>
    </row>
    <row r="19" spans="1:2">
      <c r="A19" s="3" t="s">
        <v>306</v>
      </c>
    </row>
    <row r="20" spans="1:2">
      <c r="A20" s="4" t="s">
        <v>491</v>
      </c>
      <c r="B20" s="4" t="s">
        <v>499</v>
      </c>
    </row>
    <row r="21" spans="1:2">
      <c r="A21" s="4" t="s">
        <v>500</v>
      </c>
    </row>
    <row r="22" spans="1:2">
      <c r="A22" s="3" t="s">
        <v>306</v>
      </c>
    </row>
    <row r="23" spans="1:2">
      <c r="A23" s="4" t="s">
        <v>491</v>
      </c>
      <c r="B23" s="4" t="s">
        <v>478</v>
      </c>
    </row>
    <row r="24" spans="1:2">
      <c r="A24" s="4" t="s">
        <v>501</v>
      </c>
    </row>
    <row r="25" spans="1:2">
      <c r="A25" s="3" t="s">
        <v>306</v>
      </c>
    </row>
    <row r="26" spans="1:2">
      <c r="A26" s="4" t="s">
        <v>491</v>
      </c>
      <c r="B26" s="4" t="s">
        <v>496</v>
      </c>
    </row>
    <row r="27" spans="1:2">
      <c r="A27" s="4" t="s">
        <v>502</v>
      </c>
    </row>
    <row r="28" spans="1:2">
      <c r="A28" s="3" t="s">
        <v>306</v>
      </c>
    </row>
    <row r="29" spans="1:2">
      <c r="A29" s="4" t="s">
        <v>491</v>
      </c>
      <c r="B29" s="4" t="s">
        <v>474</v>
      </c>
    </row>
    <row r="30" spans="1:2">
      <c r="A30" s="4" t="s">
        <v>503</v>
      </c>
    </row>
    <row r="31" spans="1:2">
      <c r="A31" s="3" t="s">
        <v>306</v>
      </c>
    </row>
    <row r="32" spans="1:2">
      <c r="A32" s="4" t="s">
        <v>491</v>
      </c>
      <c r="B32" s="4" t="s">
        <v>499</v>
      </c>
    </row>
    <row r="33" spans="1:2">
      <c r="A33" s="4" t="s">
        <v>504</v>
      </c>
    </row>
    <row r="34" spans="1:2">
      <c r="A34" s="3" t="s">
        <v>306</v>
      </c>
    </row>
    <row r="35" spans="1:2">
      <c r="A35" s="4" t="s">
        <v>491</v>
      </c>
      <c r="B35" s="4" t="s">
        <v>478</v>
      </c>
    </row>
    <row r="36" spans="1:2">
      <c r="A36" s="4" t="s">
        <v>505</v>
      </c>
    </row>
    <row r="37" spans="1:2">
      <c r="A37" s="3" t="s">
        <v>306</v>
      </c>
    </row>
    <row r="38" spans="1:2">
      <c r="A38" s="4" t="s">
        <v>491</v>
      </c>
      <c r="B38" s="4" t="s">
        <v>506</v>
      </c>
    </row>
    <row r="39" spans="1:2">
      <c r="A39" s="4" t="s">
        <v>507</v>
      </c>
    </row>
    <row r="40" spans="1:2">
      <c r="A40" s="3" t="s">
        <v>306</v>
      </c>
    </row>
    <row r="41" spans="1:2">
      <c r="A41" s="4" t="s">
        <v>491</v>
      </c>
      <c r="B41" s="4" t="s">
        <v>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30"/>
    <col customWidth="1" max="3" min="3" width="21"/>
    <col customWidth="1" max="4" min="4" width="21"/>
  </cols>
  <sheetData>
    <row r="1" spans="1:4">
      <c r="A1" s="1" t="s">
        <v>509</v>
      </c>
      <c r="B1" s="2" t="s">
        <v>1</v>
      </c>
    </row>
    <row r="2" spans="1:4">
      <c r="B2" s="2" t="s">
        <v>510</v>
      </c>
      <c r="C2" s="2" t="s">
        <v>351</v>
      </c>
      <c r="D2" s="2" t="s">
        <v>352</v>
      </c>
    </row>
    <row r="3" spans="1:4">
      <c r="A3" s="3" t="s">
        <v>306</v>
      </c>
    </row>
    <row r="4" spans="1:4">
      <c r="A4" s="4" t="s">
        <v>511</v>
      </c>
      <c r="B4" s="6" t="n">
        <v>0</v>
      </c>
      <c r="C4" s="6" t="n">
        <v>0</v>
      </c>
      <c r="D4" s="6" t="n">
        <v>0</v>
      </c>
    </row>
    <row r="5" spans="1:4">
      <c r="A5" s="4" t="s">
        <v>512</v>
      </c>
      <c r="B5" s="5" t="n">
        <v>261147000</v>
      </c>
      <c r="C5" s="5" t="n">
        <v>220434000</v>
      </c>
      <c r="D5" s="5" t="n">
        <v>220514000</v>
      </c>
    </row>
    <row r="6" spans="1:4">
      <c r="A6" s="4" t="s">
        <v>513</v>
      </c>
      <c r="B6" s="5" t="n">
        <v>78559000</v>
      </c>
      <c r="C6" s="5" t="n">
        <v>843129000</v>
      </c>
      <c r="D6" s="5" t="n">
        <v>43833000</v>
      </c>
    </row>
    <row r="7" spans="1:4">
      <c r="A7" s="4" t="s">
        <v>154</v>
      </c>
      <c r="B7" s="5" t="n">
        <v>0</v>
      </c>
      <c r="C7" s="5" t="n">
        <v>12912000</v>
      </c>
      <c r="D7" s="5" t="n">
        <v>7384000</v>
      </c>
    </row>
    <row r="8" spans="1:4">
      <c r="A8" s="4" t="s">
        <v>514</v>
      </c>
      <c r="B8" s="6" t="n">
        <v>4948000</v>
      </c>
      <c r="C8" s="5" t="n">
        <v>419000</v>
      </c>
      <c r="D8" s="6" t="n">
        <v>0</v>
      </c>
    </row>
    <row r="9" spans="1:4">
      <c r="A9" s="4" t="s">
        <v>515</v>
      </c>
      <c r="B9" s="5" t="n">
        <v>5</v>
      </c>
    </row>
    <row r="10" spans="1:4">
      <c r="A10" s="4" t="s">
        <v>490</v>
      </c>
    </row>
    <row r="11" spans="1:4">
      <c r="A11" s="3" t="s">
        <v>306</v>
      </c>
    </row>
    <row r="12" spans="1:4">
      <c r="A12" s="4" t="s">
        <v>513</v>
      </c>
      <c r="C12" s="6" t="n">
        <v>80120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306</v>
      </c>
    </row>
    <row r="3" spans="1:3">
      <c r="A3" s="4" t="s">
        <v>517</v>
      </c>
      <c r="B3" s="6" t="n">
        <v>3071281</v>
      </c>
      <c r="C3" s="6" t="n">
        <v>2823810</v>
      </c>
    </row>
    <row r="4" spans="1:3">
      <c r="A4" s="4" t="s">
        <v>518</v>
      </c>
      <c r="B4" s="5" t="n">
        <v>-1608515</v>
      </c>
      <c r="C4" s="5" t="n">
        <v>-1425117</v>
      </c>
    </row>
    <row r="5" spans="1:3">
      <c r="A5" s="4" t="s">
        <v>78</v>
      </c>
      <c r="B5" s="5" t="n">
        <v>1462766</v>
      </c>
      <c r="C5" s="5" t="n">
        <v>1398693</v>
      </c>
    </row>
    <row r="6" spans="1:3">
      <c r="A6" s="4" t="s">
        <v>490</v>
      </c>
    </row>
    <row r="7" spans="1:3">
      <c r="A7" s="3" t="s">
        <v>306</v>
      </c>
    </row>
    <row r="8" spans="1:3">
      <c r="A8" s="4" t="s">
        <v>517</v>
      </c>
      <c r="B8" s="5" t="n">
        <v>1586794</v>
      </c>
      <c r="C8" s="5" t="n">
        <v>1586794</v>
      </c>
    </row>
    <row r="9" spans="1:3">
      <c r="A9" s="4" t="s">
        <v>519</v>
      </c>
    </row>
    <row r="10" spans="1:3">
      <c r="A10" s="3" t="s">
        <v>306</v>
      </c>
    </row>
    <row r="11" spans="1:3">
      <c r="A11" s="4" t="s">
        <v>517</v>
      </c>
      <c r="B11" s="5" t="n">
        <v>123254</v>
      </c>
      <c r="C11" s="5" t="n">
        <v>127854</v>
      </c>
    </row>
    <row r="12" spans="1:3">
      <c r="A12" s="4" t="s">
        <v>520</v>
      </c>
    </row>
    <row r="13" spans="1:3">
      <c r="A13" s="3" t="s">
        <v>306</v>
      </c>
    </row>
    <row r="14" spans="1:3">
      <c r="A14" s="4" t="s">
        <v>517</v>
      </c>
      <c r="B14" s="5" t="n">
        <v>57635</v>
      </c>
      <c r="C14" s="5" t="n">
        <v>53898</v>
      </c>
    </row>
    <row r="15" spans="1:3">
      <c r="A15" s="4" t="s">
        <v>521</v>
      </c>
    </row>
    <row r="16" spans="1:3">
      <c r="A16" s="3" t="s">
        <v>306</v>
      </c>
    </row>
    <row r="17" spans="1:3">
      <c r="A17" s="4" t="s">
        <v>517</v>
      </c>
      <c r="B17" s="5" t="n">
        <v>96582</v>
      </c>
      <c r="C17" s="5" t="n">
        <v>84697</v>
      </c>
    </row>
    <row r="18" spans="1:3">
      <c r="A18" s="4" t="s">
        <v>522</v>
      </c>
    </row>
    <row r="19" spans="1:3">
      <c r="A19" s="3" t="s">
        <v>306</v>
      </c>
    </row>
    <row r="20" spans="1:3">
      <c r="A20" s="4" t="s">
        <v>517</v>
      </c>
      <c r="B20" s="5" t="n">
        <v>639516</v>
      </c>
      <c r="C20" s="5" t="n">
        <v>558101</v>
      </c>
    </row>
    <row r="21" spans="1:3">
      <c r="A21" s="4" t="s">
        <v>523</v>
      </c>
    </row>
    <row r="22" spans="1:3">
      <c r="A22" s="3" t="s">
        <v>306</v>
      </c>
    </row>
    <row r="23" spans="1:3">
      <c r="A23" s="4" t="s">
        <v>517</v>
      </c>
      <c r="B23" s="5" t="n">
        <v>69147</v>
      </c>
      <c r="C23" s="5" t="n">
        <v>77290</v>
      </c>
    </row>
    <row r="24" spans="1:3">
      <c r="A24" s="4" t="s">
        <v>524</v>
      </c>
    </row>
    <row r="25" spans="1:3">
      <c r="A25" s="3" t="s">
        <v>306</v>
      </c>
    </row>
    <row r="26" spans="1:3">
      <c r="A26" s="4" t="s">
        <v>517</v>
      </c>
      <c r="B26" s="5" t="n">
        <v>96965</v>
      </c>
      <c r="C26" s="5" t="n">
        <v>90214</v>
      </c>
    </row>
    <row r="27" spans="1:3">
      <c r="A27" s="4" t="s">
        <v>525</v>
      </c>
    </row>
    <row r="28" spans="1:3">
      <c r="A28" s="3" t="s">
        <v>306</v>
      </c>
    </row>
    <row r="29" spans="1:3">
      <c r="A29" s="4" t="s">
        <v>517</v>
      </c>
      <c r="B29" s="5" t="n">
        <v>38411</v>
      </c>
      <c r="C29" s="5" t="n">
        <v>38411</v>
      </c>
    </row>
    <row r="30" spans="1:3">
      <c r="A30" s="4" t="s">
        <v>526</v>
      </c>
    </row>
    <row r="31" spans="1:3">
      <c r="A31" s="3" t="s">
        <v>306</v>
      </c>
    </row>
    <row r="32" spans="1:3">
      <c r="A32" s="4" t="s">
        <v>517</v>
      </c>
      <c r="B32" s="5" t="n">
        <v>61824</v>
      </c>
      <c r="C32" s="5" t="n">
        <v>61597</v>
      </c>
    </row>
    <row r="33" spans="1:3">
      <c r="A33" s="4" t="s">
        <v>310</v>
      </c>
    </row>
    <row r="34" spans="1:3">
      <c r="A34" s="3" t="s">
        <v>306</v>
      </c>
    </row>
    <row r="35" spans="1:3">
      <c r="A35" s="4" t="s">
        <v>517</v>
      </c>
      <c r="B35" s="6" t="n">
        <v>301153</v>
      </c>
      <c r="C35" s="6" t="n">
        <v>1449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306</v>
      </c>
    </row>
    <row r="3" spans="1:3">
      <c r="A3" s="4" t="s">
        <v>310</v>
      </c>
      <c r="B3" s="6" t="n">
        <v>301153</v>
      </c>
      <c r="C3" s="6" t="n">
        <v>144954</v>
      </c>
    </row>
    <row r="4" spans="1:3">
      <c r="A4" s="4" t="s">
        <v>490</v>
      </c>
    </row>
    <row r="5" spans="1:3">
      <c r="A5" s="3" t="s">
        <v>306</v>
      </c>
    </row>
    <row r="6" spans="1:3">
      <c r="A6" s="4" t="s">
        <v>310</v>
      </c>
      <c r="B6" s="5" t="n">
        <v>183243</v>
      </c>
      <c r="C6" s="5" t="n">
        <v>43977</v>
      </c>
    </row>
    <row r="7" spans="1:3">
      <c r="A7" s="4" t="s">
        <v>519</v>
      </c>
    </row>
    <row r="8" spans="1:3">
      <c r="A8" s="3" t="s">
        <v>306</v>
      </c>
    </row>
    <row r="9" spans="1:3">
      <c r="A9" s="4" t="s">
        <v>310</v>
      </c>
      <c r="B9" s="5" t="n">
        <v>2515</v>
      </c>
      <c r="C9" s="5" t="n">
        <v>1139</v>
      </c>
    </row>
    <row r="10" spans="1:3">
      <c r="A10" s="4" t="s">
        <v>522</v>
      </c>
    </row>
    <row r="11" spans="1:3">
      <c r="A11" s="3" t="s">
        <v>306</v>
      </c>
    </row>
    <row r="12" spans="1:3">
      <c r="A12" s="4" t="s">
        <v>310</v>
      </c>
      <c r="B12" s="5" t="n">
        <v>94456</v>
      </c>
      <c r="C12" s="5" t="n">
        <v>82204</v>
      </c>
    </row>
    <row r="13" spans="1:3">
      <c r="A13" s="4" t="s">
        <v>528</v>
      </c>
    </row>
    <row r="14" spans="1:3">
      <c r="A14" s="3" t="s">
        <v>306</v>
      </c>
    </row>
    <row r="15" spans="1:3">
      <c r="A15" s="4" t="s">
        <v>310</v>
      </c>
      <c r="B15" s="6" t="n">
        <v>20939</v>
      </c>
      <c r="C15" s="6" t="n">
        <v>176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33</v>
      </c>
    </row>
    <row r="3" spans="1:4">
      <c r="A3" s="3" t="s">
        <v>147</v>
      </c>
    </row>
    <row r="4" spans="1:4">
      <c r="A4" s="4" t="s">
        <v>60</v>
      </c>
      <c r="B4" s="6" t="n">
        <v>647908000</v>
      </c>
      <c r="C4" s="6" t="n">
        <v>745933000</v>
      </c>
      <c r="D4" s="6" t="n">
        <v>509724000</v>
      </c>
    </row>
    <row r="5" spans="1:4">
      <c r="A5" s="3" t="s">
        <v>148</v>
      </c>
    </row>
    <row r="6" spans="1:4">
      <c r="A6" s="4" t="s">
        <v>50</v>
      </c>
      <c r="B6" s="5" t="n">
        <v>298602000</v>
      </c>
      <c r="C6" s="5" t="n">
        <v>268979000</v>
      </c>
      <c r="D6" s="5" t="n">
        <v>272214000</v>
      </c>
    </row>
    <row r="7" spans="1:4">
      <c r="A7" s="4" t="s">
        <v>149</v>
      </c>
      <c r="B7" s="5" t="n">
        <v>9050000</v>
      </c>
      <c r="C7" s="5" t="n">
        <v>8608000</v>
      </c>
      <c r="D7" s="5" t="n">
        <v>7872000</v>
      </c>
    </row>
    <row r="8" spans="1:4">
      <c r="A8" s="4" t="s">
        <v>150</v>
      </c>
      <c r="B8" s="5" t="n">
        <v>55715000</v>
      </c>
      <c r="C8" s="5" t="n">
        <v>55941000</v>
      </c>
      <c r="D8" s="5" t="n">
        <v>47237000</v>
      </c>
    </row>
    <row r="9" spans="1:4">
      <c r="A9" s="4" t="s">
        <v>151</v>
      </c>
      <c r="B9" s="5" t="n">
        <v>-2776000</v>
      </c>
      <c r="C9" s="5" t="n">
        <v>-2772000</v>
      </c>
      <c r="D9" s="5" t="n">
        <v>-2776000</v>
      </c>
    </row>
    <row r="10" spans="1:4">
      <c r="A10" s="4" t="s">
        <v>55</v>
      </c>
      <c r="B10" s="5" t="n">
        <v>43679000</v>
      </c>
      <c r="C10" s="5" t="n">
        <v>24229000</v>
      </c>
      <c r="D10" s="5" t="n">
        <v>0</v>
      </c>
    </row>
    <row r="11" spans="1:4">
      <c r="A11" s="4" t="s">
        <v>152</v>
      </c>
      <c r="B11" s="5" t="n">
        <v>-4561000</v>
      </c>
      <c r="C11" s="5" t="n">
        <v>-12529000</v>
      </c>
      <c r="D11" s="5" t="n">
        <v>0</v>
      </c>
    </row>
    <row r="12" spans="1:4">
      <c r="A12" s="4" t="s">
        <v>153</v>
      </c>
      <c r="B12" s="5" t="n">
        <v>3606000</v>
      </c>
      <c r="C12" s="5" t="n">
        <v>7160000</v>
      </c>
      <c r="D12" s="5" t="n">
        <v>14788000</v>
      </c>
    </row>
    <row r="13" spans="1:4">
      <c r="A13" s="4" t="s">
        <v>154</v>
      </c>
      <c r="B13" s="5" t="n">
        <v>0</v>
      </c>
      <c r="C13" s="5" t="n">
        <v>12912000</v>
      </c>
      <c r="D13" s="5" t="n">
        <v>7384000</v>
      </c>
    </row>
    <row r="14" spans="1:4">
      <c r="A14" s="4" t="s">
        <v>126</v>
      </c>
      <c r="B14" s="5" t="n">
        <v>124069000</v>
      </c>
      <c r="C14" s="5" t="n">
        <v>108604000</v>
      </c>
      <c r="D14" s="5" t="n">
        <v>84310000</v>
      </c>
    </row>
    <row r="15" spans="1:4">
      <c r="A15" s="4" t="s">
        <v>155</v>
      </c>
      <c r="B15" s="5" t="n">
        <v>583520000</v>
      </c>
      <c r="C15" s="5" t="n">
        <v>323562000</v>
      </c>
      <c r="D15" s="5" t="n">
        <v>365499000</v>
      </c>
    </row>
    <row r="16" spans="1:4">
      <c r="A16" s="4" t="s">
        <v>156</v>
      </c>
      <c r="B16" s="5" t="n">
        <v>0</v>
      </c>
      <c r="C16" s="5" t="n">
        <v>0</v>
      </c>
      <c r="D16" s="5" t="n">
        <v>-1394000</v>
      </c>
    </row>
    <row r="17" spans="1:4">
      <c r="A17" s="3" t="s">
        <v>157</v>
      </c>
    </row>
    <row r="18" spans="1:4">
      <c r="A18" s="4" t="s">
        <v>158</v>
      </c>
      <c r="B18" s="5" t="n">
        <v>-73777000</v>
      </c>
      <c r="C18" s="5" t="n">
        <v>-44188000</v>
      </c>
      <c r="D18" s="5" t="n">
        <v>-61440000</v>
      </c>
    </row>
    <row r="19" spans="1:4">
      <c r="A19" s="4" t="s">
        <v>159</v>
      </c>
      <c r="B19" s="5" t="n">
        <v>1874000</v>
      </c>
      <c r="C19" s="5" t="n">
        <v>1932000</v>
      </c>
      <c r="D19" s="5" t="n">
        <v>-2898000</v>
      </c>
    </row>
    <row r="20" spans="1:4">
      <c r="A20" s="4" t="s">
        <v>160</v>
      </c>
      <c r="B20" s="5" t="n">
        <v>-2210000</v>
      </c>
      <c r="C20" s="5" t="n">
        <v>-3485000</v>
      </c>
      <c r="D20" s="5" t="n">
        <v>-14953000</v>
      </c>
    </row>
    <row r="21" spans="1:4">
      <c r="A21" s="4" t="s">
        <v>76</v>
      </c>
      <c r="B21" s="5" t="n">
        <v>50194000</v>
      </c>
      <c r="C21" s="5" t="n">
        <v>7156000</v>
      </c>
      <c r="D21" s="5" t="n">
        <v>-67204000</v>
      </c>
    </row>
    <row r="22" spans="1:4">
      <c r="A22" s="4" t="s">
        <v>83</v>
      </c>
      <c r="B22" s="5" t="n">
        <v>7333000</v>
      </c>
      <c r="C22" s="5" t="n">
        <v>38835000</v>
      </c>
      <c r="D22" s="5" t="n">
        <v>-130741000</v>
      </c>
    </row>
    <row r="23" spans="1:4">
      <c r="A23" s="4" t="s">
        <v>86</v>
      </c>
      <c r="B23" s="5" t="n">
        <v>41367000</v>
      </c>
      <c r="C23" s="5" t="n">
        <v>78920000</v>
      </c>
      <c r="D23" s="5" t="n">
        <v>52696000</v>
      </c>
    </row>
    <row r="24" spans="1:4">
      <c r="A24" s="4" t="s">
        <v>87</v>
      </c>
      <c r="B24" s="5" t="n">
        <v>22795000</v>
      </c>
      <c r="C24" s="5" t="n">
        <v>22978000</v>
      </c>
      <c r="D24" s="5" t="n">
        <v>11215000</v>
      </c>
    </row>
    <row r="25" spans="1:4">
      <c r="A25" s="4" t="s">
        <v>92</v>
      </c>
      <c r="B25" s="5" t="n">
        <v>41894000</v>
      </c>
      <c r="C25" s="5" t="n">
        <v>79404000</v>
      </c>
      <c r="D25" s="5" t="n">
        <v>145242000</v>
      </c>
    </row>
    <row r="26" spans="1:4">
      <c r="A26" s="4" t="s">
        <v>96</v>
      </c>
      <c r="B26" s="5" t="n">
        <v>7307000</v>
      </c>
      <c r="C26" s="5" t="n">
        <v>-2942000</v>
      </c>
      <c r="D26" s="5" t="n">
        <v>7276000</v>
      </c>
    </row>
    <row r="27" spans="1:4">
      <c r="A27" s="4" t="s">
        <v>161</v>
      </c>
      <c r="B27" s="5" t="n">
        <v>1855589000</v>
      </c>
      <c r="C27" s="5" t="n">
        <v>1719237000</v>
      </c>
      <c r="D27" s="5" t="n">
        <v>1244051000</v>
      </c>
    </row>
    <row r="28" spans="1:4">
      <c r="A28" s="3" t="s">
        <v>162</v>
      </c>
    </row>
    <row r="29" spans="1:4">
      <c r="A29" s="4" t="s">
        <v>163</v>
      </c>
      <c r="B29" s="5" t="n">
        <v>-287970000</v>
      </c>
      <c r="C29" s="5" t="n">
        <v>-205829000</v>
      </c>
      <c r="D29" s="5" t="n">
        <v>-134892000</v>
      </c>
    </row>
    <row r="30" spans="1:4">
      <c r="A30" s="4" t="s">
        <v>164</v>
      </c>
      <c r="B30" s="5" t="n">
        <v>-7847000</v>
      </c>
      <c r="C30" s="5" t="n">
        <v>-4295000</v>
      </c>
      <c r="D30" s="5" t="n">
        <v>-3966000</v>
      </c>
    </row>
    <row r="31" spans="1:4">
      <c r="A31" s="4" t="s">
        <v>165</v>
      </c>
      <c r="B31" s="5" t="n">
        <v>-107736000</v>
      </c>
      <c r="C31" s="5" t="n">
        <v>0</v>
      </c>
      <c r="D31" s="5" t="n">
        <v>0</v>
      </c>
    </row>
    <row r="32" spans="1:4">
      <c r="A32" s="4" t="s">
        <v>166</v>
      </c>
      <c r="B32" s="5" t="n">
        <v>-612465000</v>
      </c>
      <c r="C32" s="5" t="n">
        <v>0</v>
      </c>
      <c r="D32" s="5" t="n">
        <v>0</v>
      </c>
    </row>
    <row r="33" spans="1:4">
      <c r="A33" s="4" t="s">
        <v>167</v>
      </c>
      <c r="B33" s="5" t="n">
        <v>-130794000</v>
      </c>
      <c r="C33" s="5" t="n">
        <v>0</v>
      </c>
      <c r="D33" s="5" t="n">
        <v>0</v>
      </c>
    </row>
    <row r="34" spans="1:4">
      <c r="A34" s="4" t="s">
        <v>168</v>
      </c>
      <c r="B34" s="5" t="n">
        <v>-1146812000</v>
      </c>
      <c r="C34" s="5" t="n">
        <v>-210124000</v>
      </c>
      <c r="D34" s="5" t="n">
        <v>-138858000</v>
      </c>
    </row>
    <row r="35" spans="1:4">
      <c r="A35" s="3" t="s">
        <v>169</v>
      </c>
    </row>
    <row r="36" spans="1:4">
      <c r="A36" s="4" t="s">
        <v>170</v>
      </c>
      <c r="B36" s="5" t="n">
        <v>774000</v>
      </c>
      <c r="C36" s="5" t="n">
        <v>348000</v>
      </c>
      <c r="D36" s="5" t="n">
        <v>260000</v>
      </c>
    </row>
    <row r="37" spans="1:4">
      <c r="A37" s="4" t="s">
        <v>171</v>
      </c>
      <c r="B37" s="5" t="n">
        <v>-92619000</v>
      </c>
      <c r="C37" s="5" t="n">
        <v>-42824000</v>
      </c>
      <c r="D37" s="5" t="n">
        <v>-54539000</v>
      </c>
    </row>
    <row r="38" spans="1:4">
      <c r="A38" s="4" t="s">
        <v>172</v>
      </c>
      <c r="B38" s="5" t="n">
        <v>-90000000</v>
      </c>
      <c r="C38" s="5" t="n">
        <v>50000000</v>
      </c>
      <c r="D38" s="5" t="n">
        <v>-40000000</v>
      </c>
    </row>
    <row r="39" spans="1:4">
      <c r="A39" s="4" t="s">
        <v>173</v>
      </c>
      <c r="B39" s="5" t="n">
        <v>2473071000</v>
      </c>
      <c r="C39" s="5" t="n">
        <v>987143000</v>
      </c>
      <c r="D39" s="5" t="n">
        <v>983571000</v>
      </c>
    </row>
    <row r="40" spans="1:4">
      <c r="A40" s="4" t="s">
        <v>174</v>
      </c>
      <c r="B40" s="5" t="n">
        <v>-1512578000</v>
      </c>
      <c r="C40" s="5" t="n">
        <v>-660985000</v>
      </c>
      <c r="D40" s="5" t="n">
        <v>-12117000</v>
      </c>
    </row>
    <row r="41" spans="1:4">
      <c r="A41" s="4" t="s">
        <v>175</v>
      </c>
      <c r="B41" s="5" t="n">
        <v>-33065000</v>
      </c>
      <c r="C41" s="5" t="n">
        <v>-19097000</v>
      </c>
      <c r="D41" s="5" t="n">
        <v>0</v>
      </c>
    </row>
    <row r="42" spans="1:4">
      <c r="A42" s="4" t="s">
        <v>176</v>
      </c>
      <c r="B42" s="5" t="n">
        <v>-1409035000</v>
      </c>
      <c r="C42" s="5" t="n">
        <v>-1673518000</v>
      </c>
      <c r="D42" s="5" t="n">
        <v>-2018254000</v>
      </c>
    </row>
    <row r="43" spans="1:4">
      <c r="A43" s="4" t="s">
        <v>177</v>
      </c>
      <c r="B43" s="5" t="n">
        <v>-190242000</v>
      </c>
      <c r="C43" s="5" t="n">
        <v>-48079000</v>
      </c>
      <c r="D43" s="5" t="n">
        <v>0</v>
      </c>
    </row>
    <row r="44" spans="1:4">
      <c r="A44" s="4" t="s">
        <v>178</v>
      </c>
      <c r="B44" s="5" t="n">
        <v>-853694000</v>
      </c>
      <c r="C44" s="5" t="n">
        <v>-1407012000</v>
      </c>
      <c r="D44" s="5" t="n">
        <v>-1141079000</v>
      </c>
    </row>
    <row r="45" spans="1:4">
      <c r="A45" s="4" t="s">
        <v>179</v>
      </c>
      <c r="B45" s="5" t="n">
        <v>-144917000</v>
      </c>
      <c r="C45" s="5" t="n">
        <v>102101000</v>
      </c>
      <c r="D45" s="5" t="n">
        <v>-35886000</v>
      </c>
    </row>
    <row r="46" spans="1:4">
      <c r="A46" s="4" t="s">
        <v>180</v>
      </c>
      <c r="B46" s="5" t="n">
        <v>213939000</v>
      </c>
      <c r="C46" s="5" t="n">
        <v>111838000</v>
      </c>
      <c r="D46" s="5" t="n">
        <v>147724000</v>
      </c>
    </row>
    <row r="47" spans="1:4">
      <c r="A47" s="4" t="s">
        <v>181</v>
      </c>
      <c r="B47" s="5" t="n">
        <v>69022000</v>
      </c>
      <c r="C47" s="5" t="n">
        <v>213939000</v>
      </c>
      <c r="D47" s="5" t="n">
        <v>111838000</v>
      </c>
    </row>
    <row r="48" spans="1:4">
      <c r="A48" s="3" t="s">
        <v>182</v>
      </c>
    </row>
    <row r="49" spans="1:4">
      <c r="A49" s="4" t="s">
        <v>183</v>
      </c>
      <c r="B49" s="5" t="n">
        <v>310492000</v>
      </c>
      <c r="C49" s="5" t="n">
        <v>292556000</v>
      </c>
      <c r="D49" s="5" t="n">
        <v>269925000</v>
      </c>
    </row>
    <row r="50" spans="1:4">
      <c r="A50" s="4" t="s">
        <v>184</v>
      </c>
      <c r="B50" s="5" t="n">
        <v>28045000</v>
      </c>
      <c r="C50" s="5" t="n">
        <v>20639000</v>
      </c>
      <c r="D50" s="5" t="n">
        <v>12384000</v>
      </c>
    </row>
    <row r="51" spans="1:4">
      <c r="A51" s="3" t="s">
        <v>185</v>
      </c>
    </row>
    <row r="52" spans="1:4">
      <c r="A52" s="4" t="s">
        <v>186</v>
      </c>
      <c r="B52" s="5" t="n">
        <v>2577000</v>
      </c>
      <c r="C52" s="5" t="n">
        <v>6647000</v>
      </c>
      <c r="D52" s="5" t="n">
        <v>7487000</v>
      </c>
    </row>
    <row r="53" spans="1:4">
      <c r="A53" s="4" t="s">
        <v>187</v>
      </c>
      <c r="B53" s="5" t="n">
        <v>17154000</v>
      </c>
      <c r="C53" s="5" t="n">
        <v>22906000</v>
      </c>
      <c r="D53" s="5" t="n">
        <v>23727000</v>
      </c>
    </row>
    <row r="54" spans="1:4">
      <c r="A54" s="4" t="s">
        <v>143</v>
      </c>
      <c r="B54" s="5" t="n">
        <v>178850000</v>
      </c>
      <c r="C54" s="5" t="n">
        <v>0</v>
      </c>
      <c r="D54" s="5" t="n">
        <v>0</v>
      </c>
    </row>
    <row r="55" spans="1:4">
      <c r="A55" s="4" t="s">
        <v>188</v>
      </c>
      <c r="B55" s="6" t="n">
        <v>18546000</v>
      </c>
      <c r="C55" s="6" t="n">
        <v>363000</v>
      </c>
      <c r="D55" s="6" t="n">
        <v>-1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54"/>
    <col customWidth="1" max="5" min="5" width="26"/>
    <col customWidth="1" max="6" min="6" width="16"/>
    <col customWidth="1" max="7" min="7" width="21"/>
  </cols>
  <sheetData>
    <row r="1" spans="1:7">
      <c r="A1" s="1" t="s">
        <v>529</v>
      </c>
      <c r="B1" s="2" t="s">
        <v>530</v>
      </c>
      <c r="C1" s="2" t="s">
        <v>531</v>
      </c>
      <c r="D1" s="2" t="s">
        <v>532</v>
      </c>
      <c r="E1" s="2" t="s">
        <v>533</v>
      </c>
      <c r="F1" s="2" t="s">
        <v>534</v>
      </c>
      <c r="G1" s="2" t="s">
        <v>351</v>
      </c>
    </row>
    <row r="2" spans="1:7">
      <c r="A2" s="3" t="s">
        <v>313</v>
      </c>
    </row>
    <row r="3" spans="1:7">
      <c r="A3" s="4" t="s">
        <v>535</v>
      </c>
      <c r="D3" s="8" t="n">
        <v>0.001</v>
      </c>
    </row>
    <row r="4" spans="1:7">
      <c r="A4" s="4" t="s">
        <v>88</v>
      </c>
      <c r="D4" s="6" t="n">
        <v>1881825</v>
      </c>
      <c r="G4" s="6" t="n">
        <v>1832609</v>
      </c>
    </row>
    <row r="5" spans="1:7">
      <c r="A5" s="4" t="s">
        <v>536</v>
      </c>
      <c r="D5" s="6" t="n">
        <v>174579</v>
      </c>
      <c r="G5" s="5" t="n">
        <v>176319</v>
      </c>
    </row>
    <row r="6" spans="1:7">
      <c r="A6" s="4" t="s">
        <v>117</v>
      </c>
    </row>
    <row r="7" spans="1:7">
      <c r="A7" s="3" t="s">
        <v>313</v>
      </c>
    </row>
    <row r="8" spans="1:7">
      <c r="A8" s="4" t="s">
        <v>537</v>
      </c>
      <c r="D8" s="5" t="n">
        <v>35000</v>
      </c>
    </row>
    <row r="9" spans="1:7">
      <c r="A9" s="4" t="s">
        <v>538</v>
      </c>
    </row>
    <row r="10" spans="1:7">
      <c r="A10" s="3" t="s">
        <v>313</v>
      </c>
    </row>
    <row r="11" spans="1:7">
      <c r="A11" s="4" t="s">
        <v>539</v>
      </c>
      <c r="D11" s="5" t="n">
        <v>2</v>
      </c>
    </row>
    <row r="12" spans="1:7">
      <c r="A12" s="4" t="s">
        <v>540</v>
      </c>
    </row>
    <row r="13" spans="1:7">
      <c r="A13" s="3" t="s">
        <v>313</v>
      </c>
    </row>
    <row r="14" spans="1:7">
      <c r="A14" s="4" t="s">
        <v>541</v>
      </c>
      <c r="D14" s="5" t="n">
        <v>1</v>
      </c>
    </row>
    <row r="15" spans="1:7">
      <c r="A15" s="4" t="s">
        <v>542</v>
      </c>
    </row>
    <row r="16" spans="1:7">
      <c r="A16" s="3" t="s">
        <v>313</v>
      </c>
    </row>
    <row r="17" spans="1:7">
      <c r="A17" s="4" t="s">
        <v>359</v>
      </c>
      <c r="D17" s="4" t="s">
        <v>360</v>
      </c>
    </row>
    <row r="18" spans="1:7">
      <c r="A18" s="4" t="s">
        <v>407</v>
      </c>
    </row>
    <row r="19" spans="1:7">
      <c r="A19" s="3" t="s">
        <v>313</v>
      </c>
    </row>
    <row r="20" spans="1:7">
      <c r="A20" s="4" t="s">
        <v>408</v>
      </c>
      <c r="B20" s="6" t="n">
        <v>130794</v>
      </c>
    </row>
    <row r="21" spans="1:7">
      <c r="A21" s="4" t="s">
        <v>543</v>
      </c>
      <c r="B21" s="4" t="s">
        <v>474</v>
      </c>
    </row>
    <row r="22" spans="1:7">
      <c r="A22" s="4" t="s">
        <v>544</v>
      </c>
      <c r="B22" s="4" t="s">
        <v>545</v>
      </c>
    </row>
    <row r="23" spans="1:7">
      <c r="A23" s="4" t="s">
        <v>546</v>
      </c>
      <c r="B23" s="4" t="s">
        <v>547</v>
      </c>
    </row>
    <row r="24" spans="1:7">
      <c r="A24" s="4" t="s">
        <v>548</v>
      </c>
      <c r="F24" s="10" t="n">
        <v>10000000</v>
      </c>
    </row>
    <row r="25" spans="1:7">
      <c r="A25" s="4" t="s">
        <v>88</v>
      </c>
      <c r="D25" s="6" t="n">
        <v>2776</v>
      </c>
      <c r="G25" s="5" t="n">
        <v>2776</v>
      </c>
    </row>
    <row r="26" spans="1:7">
      <c r="A26" s="4" t="s">
        <v>536</v>
      </c>
      <c r="D26" s="6" t="n">
        <v>5088</v>
      </c>
      <c r="G26" s="5" t="n">
        <v>7867</v>
      </c>
    </row>
    <row r="27" spans="1:7">
      <c r="A27" s="4" t="s">
        <v>549</v>
      </c>
    </row>
    <row r="28" spans="1:7">
      <c r="A28" s="3" t="s">
        <v>313</v>
      </c>
    </row>
    <row r="29" spans="1:7">
      <c r="A29" s="4" t="s">
        <v>550</v>
      </c>
      <c r="B29" s="4" t="s">
        <v>508</v>
      </c>
    </row>
    <row r="30" spans="1:7">
      <c r="A30" s="4" t="s">
        <v>551</v>
      </c>
    </row>
    <row r="31" spans="1:7">
      <c r="A31" s="3" t="s">
        <v>313</v>
      </c>
    </row>
    <row r="32" spans="1:7">
      <c r="A32" s="4" t="s">
        <v>552</v>
      </c>
      <c r="B32" s="4" t="s">
        <v>553</v>
      </c>
    </row>
    <row r="33" spans="1:7">
      <c r="A33" s="4" t="s">
        <v>554</v>
      </c>
    </row>
    <row r="34" spans="1:7">
      <c r="A34" s="3" t="s">
        <v>313</v>
      </c>
    </row>
    <row r="35" spans="1:7">
      <c r="A35" s="4" t="s">
        <v>552</v>
      </c>
      <c r="B35" s="4" t="s">
        <v>555</v>
      </c>
    </row>
    <row r="36" spans="1:7">
      <c r="A36" s="4" t="s">
        <v>556</v>
      </c>
    </row>
    <row r="37" spans="1:7">
      <c r="A37" s="3" t="s">
        <v>313</v>
      </c>
    </row>
    <row r="38" spans="1:7">
      <c r="A38" s="4" t="s">
        <v>552</v>
      </c>
      <c r="B38" s="4" t="s">
        <v>557</v>
      </c>
    </row>
    <row r="39" spans="1:7">
      <c r="A39" s="4" t="s">
        <v>558</v>
      </c>
    </row>
    <row r="40" spans="1:7">
      <c r="A40" s="3" t="s">
        <v>313</v>
      </c>
    </row>
    <row r="41" spans="1:7">
      <c r="A41" s="4" t="s">
        <v>537</v>
      </c>
      <c r="D41" s="5" t="n">
        <v>35000</v>
      </c>
    </row>
    <row r="42" spans="1:7">
      <c r="A42" s="4" t="s">
        <v>559</v>
      </c>
    </row>
    <row r="43" spans="1:7">
      <c r="A43" s="3" t="s">
        <v>313</v>
      </c>
    </row>
    <row r="44" spans="1:7">
      <c r="A44" s="4" t="s">
        <v>560</v>
      </c>
      <c r="B44" s="4" t="s">
        <v>360</v>
      </c>
      <c r="F44" s="4" t="s">
        <v>360</v>
      </c>
    </row>
    <row r="45" spans="1:7">
      <c r="A45" s="4" t="s">
        <v>561</v>
      </c>
      <c r="B45" s="4" t="s">
        <v>562</v>
      </c>
      <c r="F45" s="4" t="s">
        <v>562</v>
      </c>
    </row>
    <row r="46" spans="1:7">
      <c r="A46" s="4" t="s">
        <v>563</v>
      </c>
      <c r="C46" s="5" t="n">
        <v>2</v>
      </c>
    </row>
    <row r="47" spans="1:7">
      <c r="A47" s="4" t="s">
        <v>564</v>
      </c>
      <c r="D47" s="6" t="n">
        <v>308526</v>
      </c>
    </row>
    <row r="48" spans="1:7">
      <c r="A48" s="4" t="s">
        <v>565</v>
      </c>
      <c r="D48" s="5" t="n">
        <v>129676</v>
      </c>
    </row>
    <row r="49" spans="1:7">
      <c r="A49" s="4" t="s">
        <v>566</v>
      </c>
      <c r="D49" s="6" t="n">
        <v>178850</v>
      </c>
    </row>
    <row r="50" spans="1:7">
      <c r="A50" s="4" t="s">
        <v>567</v>
      </c>
      <c r="D50" s="5" t="n">
        <v>590950</v>
      </c>
    </row>
    <row r="51" spans="1:7">
      <c r="A51" s="4" t="s">
        <v>568</v>
      </c>
      <c r="E51" s="10" t="n">
        <v>1</v>
      </c>
    </row>
    <row r="52" spans="1:7">
      <c r="A52" s="4" t="s">
        <v>408</v>
      </c>
      <c r="D52" s="6" t="n">
        <v>140073</v>
      </c>
    </row>
    <row r="53" spans="1:7">
      <c r="A53" s="4" t="s">
        <v>569</v>
      </c>
      <c r="D53" s="6" t="n">
        <v>341214</v>
      </c>
      <c r="G53" s="6" t="n">
        <v>86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313</v>
      </c>
    </row>
    <row r="3" spans="1:3">
      <c r="A3" s="4" t="s">
        <v>75</v>
      </c>
      <c r="B3" s="6" t="n">
        <v>10284</v>
      </c>
      <c r="C3" s="6" t="n">
        <v>6170</v>
      </c>
    </row>
    <row r="4" spans="1:3">
      <c r="A4" s="4" t="s">
        <v>81</v>
      </c>
      <c r="B4" s="5" t="n">
        <v>962080</v>
      </c>
      <c r="C4" s="5" t="n">
        <v>8918</v>
      </c>
    </row>
    <row r="5" spans="1:3">
      <c r="A5" s="4" t="s">
        <v>90</v>
      </c>
      <c r="B5" s="5" t="n">
        <v>2839</v>
      </c>
      <c r="C5" s="5" t="n">
        <v>2840</v>
      </c>
    </row>
    <row r="6" spans="1:3">
      <c r="A6" s="4" t="s">
        <v>94</v>
      </c>
      <c r="B6" s="5" t="n">
        <v>7364</v>
      </c>
      <c r="C6" s="5" t="n">
        <v>7955</v>
      </c>
    </row>
    <row r="7" spans="1:3">
      <c r="A7" s="4" t="s">
        <v>559</v>
      </c>
    </row>
    <row r="8" spans="1:3">
      <c r="A8" s="3" t="s">
        <v>313</v>
      </c>
    </row>
    <row r="9" spans="1:3">
      <c r="A9" s="4" t="s">
        <v>75</v>
      </c>
      <c r="B9" s="5" t="n">
        <v>10284</v>
      </c>
      <c r="C9" s="5" t="n">
        <v>6170</v>
      </c>
    </row>
    <row r="10" spans="1:3">
      <c r="A10" s="4" t="s">
        <v>81</v>
      </c>
      <c r="B10" s="5" t="n">
        <v>481608</v>
      </c>
      <c r="C10" s="5" t="n">
        <v>8918</v>
      </c>
    </row>
    <row r="11" spans="1:3">
      <c r="A11" s="4" t="s">
        <v>90</v>
      </c>
      <c r="B11" s="5" t="n">
        <v>2839</v>
      </c>
      <c r="C11" s="5" t="n">
        <v>2840</v>
      </c>
    </row>
    <row r="12" spans="1:3">
      <c r="A12" s="4" t="s">
        <v>94</v>
      </c>
      <c r="B12" s="6" t="n">
        <v>7364</v>
      </c>
      <c r="C12" s="6" t="n">
        <v>79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33</v>
      </c>
    </row>
    <row r="3" spans="1:4">
      <c r="A3" s="3" t="s">
        <v>56</v>
      </c>
    </row>
    <row r="4" spans="1:4">
      <c r="A4" s="4" t="s">
        <v>572</v>
      </c>
      <c r="B4" s="6" t="n">
        <v>4561</v>
      </c>
      <c r="C4" s="6" t="n">
        <v>12529</v>
      </c>
      <c r="D4" s="6" t="n">
        <v>0</v>
      </c>
    </row>
    <row r="5" spans="1:4">
      <c r="A5" s="4" t="s">
        <v>573</v>
      </c>
      <c r="B5" s="5" t="n">
        <v>3606</v>
      </c>
      <c r="C5" s="5" t="n">
        <v>7160</v>
      </c>
      <c r="D5" s="5" t="n">
        <v>14788</v>
      </c>
    </row>
    <row r="6" spans="1:4">
      <c r="A6" s="4" t="s">
        <v>416</v>
      </c>
    </row>
    <row r="7" spans="1:4">
      <c r="A7" s="3" t="s">
        <v>313</v>
      </c>
    </row>
    <row r="8" spans="1:4">
      <c r="A8" s="4" t="s">
        <v>574</v>
      </c>
      <c r="B8" s="5" t="n">
        <v>87111</v>
      </c>
      <c r="C8" s="5" t="n">
        <v>45962</v>
      </c>
      <c r="D8" s="5" t="n">
        <v>56397</v>
      </c>
    </row>
    <row r="9" spans="1:4">
      <c r="A9" s="3" t="s">
        <v>56</v>
      </c>
    </row>
    <row r="10" spans="1:4">
      <c r="A10" s="4" t="s">
        <v>572</v>
      </c>
      <c r="B10" s="5" t="n">
        <v>4561</v>
      </c>
      <c r="C10" s="5" t="n">
        <v>12529</v>
      </c>
      <c r="D10" s="5" t="n">
        <v>0</v>
      </c>
    </row>
    <row r="11" spans="1:4">
      <c r="A11" s="4" t="s">
        <v>573</v>
      </c>
      <c r="B11" s="5" t="n">
        <v>0</v>
      </c>
      <c r="C11" s="5" t="n">
        <v>3575</v>
      </c>
      <c r="D11" s="5" t="n">
        <v>12645</v>
      </c>
    </row>
    <row r="12" spans="1:4">
      <c r="A12" s="4" t="s">
        <v>575</v>
      </c>
      <c r="B12" s="6" t="n">
        <v>6243</v>
      </c>
      <c r="C12" s="6" t="n">
        <v>0</v>
      </c>
      <c r="D12"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6</v>
      </c>
      <c r="B1" s="2" t="s">
        <v>577</v>
      </c>
      <c r="C1" s="2" t="s">
        <v>1</v>
      </c>
    </row>
    <row r="2" spans="1:5">
      <c r="B2" s="2" t="s">
        <v>578</v>
      </c>
      <c r="C2" s="2" t="s">
        <v>2</v>
      </c>
      <c r="D2" s="2" t="s">
        <v>32</v>
      </c>
      <c r="E2" s="2" t="s">
        <v>33</v>
      </c>
    </row>
    <row r="3" spans="1:5">
      <c r="A3" s="3" t="s">
        <v>313</v>
      </c>
    </row>
    <row r="4" spans="1:5">
      <c r="A4" s="4" t="s">
        <v>485</v>
      </c>
      <c r="C4" s="6" t="n">
        <v>37455</v>
      </c>
      <c r="D4" s="6" t="n">
        <v>48545</v>
      </c>
      <c r="E4" s="6" t="n">
        <v>51700</v>
      </c>
    </row>
    <row r="5" spans="1:5">
      <c r="A5" s="4" t="s">
        <v>416</v>
      </c>
    </row>
    <row r="6" spans="1:5">
      <c r="A6" s="3" t="s">
        <v>313</v>
      </c>
    </row>
    <row r="7" spans="1:5">
      <c r="A7" s="4" t="s">
        <v>579</v>
      </c>
      <c r="B7" s="4" t="s">
        <v>580</v>
      </c>
    </row>
    <row r="8" spans="1:5">
      <c r="A8" s="4" t="s">
        <v>485</v>
      </c>
      <c r="C8" s="5" t="n">
        <v>1501</v>
      </c>
    </row>
    <row r="9" spans="1:5">
      <c r="A9" s="4" t="s">
        <v>581</v>
      </c>
      <c r="C9" s="6" t="n">
        <v>3796</v>
      </c>
      <c r="D9" s="6" t="n">
        <v>7548</v>
      </c>
      <c r="E9" s="6" t="n">
        <v>15645</v>
      </c>
    </row>
    <row r="10" spans="1:5">
      <c r="A10" s="4" t="s">
        <v>582</v>
      </c>
    </row>
    <row r="11" spans="1:5">
      <c r="A11" s="3" t="s">
        <v>313</v>
      </c>
    </row>
    <row r="12" spans="1:5">
      <c r="A12" s="4" t="s">
        <v>583</v>
      </c>
      <c r="B12" s="4" t="s">
        <v>584</v>
      </c>
    </row>
    <row r="13" spans="1:5">
      <c r="A13" s="4" t="s">
        <v>585</v>
      </c>
    </row>
    <row r="14" spans="1:5">
      <c r="A14" s="3" t="s">
        <v>313</v>
      </c>
    </row>
    <row r="15" spans="1:5">
      <c r="A15" s="4" t="s">
        <v>583</v>
      </c>
      <c r="B15" s="4" t="s">
        <v>586</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31"/>
    <col customWidth="1" max="5" min="5" width="21"/>
    <col customWidth="1" max="6" min="6" width="21"/>
    <col customWidth="1" max="7" min="7" width="14"/>
    <col customWidth="1" max="8" min="8" width="14"/>
  </cols>
  <sheetData>
    <row r="1" spans="1:8">
      <c r="A1" s="1" t="s">
        <v>587</v>
      </c>
      <c r="B1" s="2" t="s">
        <v>588</v>
      </c>
      <c r="C1" s="2" t="s">
        <v>589</v>
      </c>
      <c r="D1" s="2" t="s">
        <v>590</v>
      </c>
      <c r="E1" s="2" t="s">
        <v>351</v>
      </c>
      <c r="F1" s="2" t="s">
        <v>352</v>
      </c>
      <c r="G1" s="2" t="s">
        <v>591</v>
      </c>
      <c r="H1" s="2" t="s">
        <v>592</v>
      </c>
    </row>
    <row r="2" spans="1:8">
      <c r="A2" s="3" t="s">
        <v>593</v>
      </c>
    </row>
    <row r="3" spans="1:8">
      <c r="A3" s="4" t="s">
        <v>354</v>
      </c>
      <c r="D3" s="6" t="n">
        <v>612465</v>
      </c>
      <c r="E3" s="6" t="n">
        <v>0</v>
      </c>
      <c r="F3" s="6" t="n">
        <v>0</v>
      </c>
    </row>
    <row r="4" spans="1:8">
      <c r="A4" s="4" t="s">
        <v>594</v>
      </c>
      <c r="D4" s="8" t="n">
        <v>0.001</v>
      </c>
    </row>
    <row r="5" spans="1:8">
      <c r="A5" s="4" t="s">
        <v>409</v>
      </c>
    </row>
    <row r="6" spans="1:8">
      <c r="A6" s="3" t="s">
        <v>593</v>
      </c>
    </row>
    <row r="7" spans="1:8">
      <c r="A7" s="4" t="s">
        <v>595</v>
      </c>
      <c r="D7" s="6" t="n">
        <v>480472</v>
      </c>
      <c r="E7" s="5" t="n">
        <v>0</v>
      </c>
    </row>
    <row r="8" spans="1:8">
      <c r="A8" s="4" t="s">
        <v>413</v>
      </c>
    </row>
    <row r="9" spans="1:8">
      <c r="A9" s="3" t="s">
        <v>593</v>
      </c>
    </row>
    <row r="10" spans="1:8">
      <c r="A10" s="4" t="s">
        <v>595</v>
      </c>
      <c r="D10" s="5" t="n">
        <v>480472</v>
      </c>
      <c r="E10" s="6" t="n">
        <v>0</v>
      </c>
    </row>
    <row r="11" spans="1:8">
      <c r="A11" s="4" t="s">
        <v>596</v>
      </c>
    </row>
    <row r="12" spans="1:8">
      <c r="A12" s="3" t="s">
        <v>593</v>
      </c>
    </row>
    <row r="13" spans="1:8">
      <c r="A13" s="4" t="s">
        <v>597</v>
      </c>
      <c r="B13" s="5" t="n">
        <v>480000</v>
      </c>
    </row>
    <row r="14" spans="1:8">
      <c r="A14" s="4" t="s">
        <v>598</v>
      </c>
    </row>
    <row r="15" spans="1:8">
      <c r="A15" s="3" t="s">
        <v>593</v>
      </c>
    </row>
    <row r="16" spans="1:8">
      <c r="A16" s="4" t="s">
        <v>354</v>
      </c>
      <c r="B16" s="6" t="n">
        <v>480000</v>
      </c>
      <c r="D16" s="5" t="n">
        <v>480000</v>
      </c>
    </row>
    <row r="17" spans="1:8">
      <c r="A17" s="4" t="s">
        <v>599</v>
      </c>
      <c r="B17" s="4" t="s">
        <v>600</v>
      </c>
    </row>
    <row r="18" spans="1:8">
      <c r="A18" s="4" t="s">
        <v>601</v>
      </c>
      <c r="B18" s="4" t="s">
        <v>602</v>
      </c>
    </row>
    <row r="19" spans="1:8">
      <c r="A19" s="4" t="s">
        <v>603</v>
      </c>
      <c r="D19" s="5" t="n">
        <v>10849</v>
      </c>
    </row>
    <row r="20" spans="1:8">
      <c r="A20" s="4" t="s">
        <v>604</v>
      </c>
      <c r="D20" s="5" t="n">
        <v>472</v>
      </c>
    </row>
    <row r="21" spans="1:8">
      <c r="A21" s="4" t="s">
        <v>605</v>
      </c>
    </row>
    <row r="22" spans="1:8">
      <c r="A22" s="3" t="s">
        <v>593</v>
      </c>
    </row>
    <row r="23" spans="1:8">
      <c r="A23" s="4" t="s">
        <v>594</v>
      </c>
      <c r="B23" s="11" t="n">
        <v>0.0001</v>
      </c>
    </row>
    <row r="24" spans="1:8">
      <c r="A24" s="4" t="s">
        <v>606</v>
      </c>
      <c r="B24" s="7" t="n">
        <v>10.5</v>
      </c>
    </row>
    <row r="25" spans="1:8">
      <c r="A25" s="4" t="s">
        <v>607</v>
      </c>
      <c r="B25" s="12" t="n">
        <v>95.2381</v>
      </c>
    </row>
    <row r="26" spans="1:8">
      <c r="A26" s="4" t="s">
        <v>608</v>
      </c>
      <c r="B26" s="4" t="s">
        <v>609</v>
      </c>
    </row>
    <row r="27" spans="1:8">
      <c r="A27" s="4" t="s">
        <v>610</v>
      </c>
      <c r="D27" s="6" t="n">
        <v>490849</v>
      </c>
    </row>
    <row r="28" spans="1:8">
      <c r="A28" s="4" t="s">
        <v>611</v>
      </c>
      <c r="B28" s="4" t="s">
        <v>612</v>
      </c>
    </row>
    <row r="29" spans="1:8">
      <c r="A29" s="4" t="s">
        <v>613</v>
      </c>
    </row>
    <row r="30" spans="1:8">
      <c r="A30" s="3" t="s">
        <v>593</v>
      </c>
    </row>
    <row r="31" spans="1:8">
      <c r="A31" s="4" t="s">
        <v>611</v>
      </c>
      <c r="G31" s="4" t="s">
        <v>612</v>
      </c>
      <c r="H31" s="4" t="s">
        <v>612</v>
      </c>
    </row>
    <row r="32" spans="1:8">
      <c r="A32" s="4" t="s">
        <v>614</v>
      </c>
      <c r="C32" s="8" t="n">
        <v>18.375</v>
      </c>
    </row>
    <row r="33" spans="1:8">
      <c r="A33" s="4" t="s">
        <v>615</v>
      </c>
      <c r="C33" s="5" t="n">
        <v>20</v>
      </c>
    </row>
    <row r="34" spans="1:8">
      <c r="A34" s="4" t="s">
        <v>616</v>
      </c>
      <c r="C34" s="5" t="n">
        <v>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s>
  <sheetData>
    <row r="1" spans="1:7">
      <c r="A1" s="1" t="s">
        <v>617</v>
      </c>
      <c r="B1" s="2" t="s">
        <v>2</v>
      </c>
      <c r="C1" s="2" t="s">
        <v>618</v>
      </c>
      <c r="D1" s="2" t="s">
        <v>619</v>
      </c>
      <c r="E1" s="2" t="s">
        <v>620</v>
      </c>
      <c r="F1" s="2" t="s">
        <v>621</v>
      </c>
      <c r="G1" s="2" t="s">
        <v>32</v>
      </c>
    </row>
    <row r="2" spans="1:7">
      <c r="A2" s="3" t="s">
        <v>218</v>
      </c>
    </row>
    <row r="3" spans="1:7">
      <c r="A3" s="4" t="s">
        <v>622</v>
      </c>
      <c r="B3" s="6" t="n">
        <v>10597000</v>
      </c>
      <c r="G3" s="6" t="n">
        <v>13559000</v>
      </c>
    </row>
    <row r="4" spans="1:7">
      <c r="A4" s="4" t="s">
        <v>623</v>
      </c>
      <c r="B4" s="5" t="n">
        <v>6754841000</v>
      </c>
      <c r="G4" s="5" t="n">
        <v>5855512000</v>
      </c>
    </row>
    <row r="5" spans="1:7">
      <c r="A5" s="4" t="s">
        <v>624</v>
      </c>
      <c r="B5" s="5" t="n">
        <v>5105000</v>
      </c>
      <c r="G5" s="5" t="n">
        <v>5485000</v>
      </c>
    </row>
    <row r="6" spans="1:7">
      <c r="A6" s="4" t="s">
        <v>625</v>
      </c>
      <c r="B6" s="5" t="n">
        <v>8493000</v>
      </c>
      <c r="G6" s="5" t="n">
        <v>7263000</v>
      </c>
    </row>
    <row r="7" spans="1:7">
      <c r="A7" s="4" t="s">
        <v>626</v>
      </c>
      <c r="B7" s="5" t="n">
        <v>6741243000</v>
      </c>
      <c r="G7" s="5" t="n">
        <v>5842764000</v>
      </c>
    </row>
    <row r="8" spans="1:7">
      <c r="A8" s="4" t="s">
        <v>627</v>
      </c>
    </row>
    <row r="9" spans="1:7">
      <c r="A9" s="3" t="s">
        <v>218</v>
      </c>
    </row>
    <row r="10" spans="1:7">
      <c r="A10" s="4" t="s">
        <v>628</v>
      </c>
      <c r="B10" s="5" t="n">
        <v>1750000000</v>
      </c>
    </row>
    <row r="11" spans="1:7">
      <c r="A11" s="4" t="s">
        <v>629</v>
      </c>
      <c r="B11" s="6" t="n">
        <v>300000000</v>
      </c>
      <c r="G11" s="5" t="n">
        <v>390000000</v>
      </c>
    </row>
    <row r="12" spans="1:7">
      <c r="A12" s="4" t="s">
        <v>630</v>
      </c>
    </row>
    <row r="13" spans="1:7">
      <c r="A13" s="3" t="s">
        <v>218</v>
      </c>
    </row>
    <row r="14" spans="1:7">
      <c r="A14" s="4" t="s">
        <v>631</v>
      </c>
      <c r="B14" s="4" t="s">
        <v>632</v>
      </c>
      <c r="F14" s="4" t="s">
        <v>632</v>
      </c>
    </row>
    <row r="15" spans="1:7">
      <c r="A15" s="4" t="s">
        <v>628</v>
      </c>
      <c r="B15" s="6" t="n">
        <v>0</v>
      </c>
      <c r="F15" s="6" t="n">
        <v>500000000</v>
      </c>
    </row>
    <row r="16" spans="1:7">
      <c r="A16" s="4" t="s">
        <v>629</v>
      </c>
      <c r="B16" s="6" t="n">
        <v>0</v>
      </c>
      <c r="G16" s="5" t="n">
        <v>497069000</v>
      </c>
    </row>
    <row r="17" spans="1:7">
      <c r="A17" s="4" t="s">
        <v>633</v>
      </c>
    </row>
    <row r="18" spans="1:7">
      <c r="A18" s="3" t="s">
        <v>218</v>
      </c>
    </row>
    <row r="19" spans="1:7">
      <c r="A19" s="4" t="s">
        <v>631</v>
      </c>
      <c r="B19" s="4" t="s">
        <v>634</v>
      </c>
      <c r="D19" s="4" t="s">
        <v>634</v>
      </c>
    </row>
    <row r="20" spans="1:7">
      <c r="A20" s="4" t="s">
        <v>628</v>
      </c>
      <c r="B20" s="6" t="n">
        <v>0</v>
      </c>
      <c r="D20" s="6" t="n">
        <v>600000000</v>
      </c>
    </row>
    <row r="21" spans="1:7">
      <c r="A21" s="4" t="s">
        <v>629</v>
      </c>
      <c r="B21" s="6" t="n">
        <v>0</v>
      </c>
      <c r="G21" s="5" t="n">
        <v>596386000</v>
      </c>
    </row>
    <row r="22" spans="1:7">
      <c r="A22" s="4" t="s">
        <v>635</v>
      </c>
    </row>
    <row r="23" spans="1:7">
      <c r="A23" s="3" t="s">
        <v>218</v>
      </c>
    </row>
    <row r="24" spans="1:7">
      <c r="A24" s="4" t="s">
        <v>631</v>
      </c>
      <c r="B24" s="4" t="s">
        <v>636</v>
      </c>
      <c r="E24" s="4" t="s">
        <v>636</v>
      </c>
    </row>
    <row r="25" spans="1:7">
      <c r="A25" s="4" t="s">
        <v>628</v>
      </c>
      <c r="B25" s="6" t="n">
        <v>1000000000</v>
      </c>
      <c r="E25" s="6" t="n">
        <v>1000000000</v>
      </c>
    </row>
    <row r="26" spans="1:7">
      <c r="A26" s="4" t="s">
        <v>629</v>
      </c>
      <c r="B26" s="6" t="n">
        <v>992011000</v>
      </c>
      <c r="G26" s="5" t="n">
        <v>0</v>
      </c>
    </row>
    <row r="27" spans="1:7">
      <c r="A27" s="4" t="s">
        <v>637</v>
      </c>
    </row>
    <row r="28" spans="1:7">
      <c r="A28" s="3" t="s">
        <v>218</v>
      </c>
    </row>
    <row r="29" spans="1:7">
      <c r="A29" s="4" t="s">
        <v>631</v>
      </c>
      <c r="B29" s="4" t="s">
        <v>638</v>
      </c>
    </row>
    <row r="30" spans="1:7">
      <c r="A30" s="4" t="s">
        <v>628</v>
      </c>
      <c r="B30" s="6" t="n">
        <v>500000000</v>
      </c>
    </row>
    <row r="31" spans="1:7">
      <c r="A31" s="4" t="s">
        <v>629</v>
      </c>
      <c r="B31" s="6" t="n">
        <v>496646000</v>
      </c>
      <c r="G31" s="5" t="n">
        <v>496111000</v>
      </c>
    </row>
    <row r="32" spans="1:7">
      <c r="A32" s="4" t="s">
        <v>639</v>
      </c>
    </row>
    <row r="33" spans="1:7">
      <c r="A33" s="3" t="s">
        <v>218</v>
      </c>
    </row>
    <row r="34" spans="1:7">
      <c r="A34" s="4" t="s">
        <v>631</v>
      </c>
      <c r="B34" s="4" t="s">
        <v>609</v>
      </c>
    </row>
    <row r="35" spans="1:7">
      <c r="A35" s="4" t="s">
        <v>628</v>
      </c>
      <c r="B35" s="6" t="n">
        <v>1500000000</v>
      </c>
    </row>
    <row r="36" spans="1:7">
      <c r="A36" s="4" t="s">
        <v>629</v>
      </c>
      <c r="B36" s="6" t="n">
        <v>1488002000</v>
      </c>
      <c r="G36" s="5" t="n">
        <v>1486556000</v>
      </c>
    </row>
    <row r="37" spans="1:7">
      <c r="A37" s="4" t="s">
        <v>640</v>
      </c>
    </row>
    <row r="38" spans="1:7">
      <c r="A38" s="3" t="s">
        <v>218</v>
      </c>
    </row>
    <row r="39" spans="1:7">
      <c r="A39" s="4" t="s">
        <v>631</v>
      </c>
      <c r="B39" s="4" t="s">
        <v>641</v>
      </c>
    </row>
    <row r="40" spans="1:7">
      <c r="A40" s="4" t="s">
        <v>628</v>
      </c>
      <c r="B40" s="6" t="n">
        <v>1000000000</v>
      </c>
    </row>
    <row r="41" spans="1:7">
      <c r="A41" s="4" t="s">
        <v>629</v>
      </c>
      <c r="B41" s="6" t="n">
        <v>991285000</v>
      </c>
      <c r="G41" s="5" t="n">
        <v>990340000</v>
      </c>
    </row>
    <row r="42" spans="1:7">
      <c r="A42" s="4" t="s">
        <v>642</v>
      </c>
    </row>
    <row r="43" spans="1:7">
      <c r="A43" s="3" t="s">
        <v>218</v>
      </c>
    </row>
    <row r="44" spans="1:7">
      <c r="A44" s="4" t="s">
        <v>631</v>
      </c>
      <c r="B44" s="4" t="s">
        <v>641</v>
      </c>
    </row>
    <row r="45" spans="1:7">
      <c r="A45" s="4" t="s">
        <v>628</v>
      </c>
      <c r="B45" s="6" t="n">
        <v>1000000000</v>
      </c>
    </row>
    <row r="46" spans="1:7">
      <c r="A46" s="4" t="s">
        <v>629</v>
      </c>
      <c r="B46" s="6" t="n">
        <v>990138000</v>
      </c>
      <c r="G46" s="5" t="n">
        <v>989259000</v>
      </c>
    </row>
    <row r="47" spans="1:7">
      <c r="A47" s="4" t="s">
        <v>643</v>
      </c>
    </row>
    <row r="48" spans="1:7">
      <c r="A48" s="3" t="s">
        <v>218</v>
      </c>
    </row>
    <row r="49" spans="1:7">
      <c r="A49" s="4" t="s">
        <v>631</v>
      </c>
      <c r="B49" s="4" t="s">
        <v>557</v>
      </c>
      <c r="E49" s="4" t="s">
        <v>557</v>
      </c>
    </row>
    <row r="50" spans="1:7">
      <c r="A50" s="4" t="s">
        <v>628</v>
      </c>
      <c r="B50" s="6" t="n">
        <v>1500000000</v>
      </c>
      <c r="E50" s="6" t="n">
        <v>1500000000</v>
      </c>
    </row>
    <row r="51" spans="1:7">
      <c r="A51" s="4" t="s">
        <v>629</v>
      </c>
      <c r="B51" s="6" t="n">
        <v>1486162000</v>
      </c>
      <c r="G51" s="6" t="n">
        <v>0</v>
      </c>
    </row>
    <row r="52" spans="1:7">
      <c r="A52" s="4" t="s">
        <v>644</v>
      </c>
    </row>
    <row r="53" spans="1:7">
      <c r="A53" s="3" t="s">
        <v>218</v>
      </c>
    </row>
    <row r="54" spans="1:7">
      <c r="A54" s="4" t="s">
        <v>631</v>
      </c>
      <c r="B54" s="4" t="s">
        <v>645</v>
      </c>
      <c r="C54" s="4" t="s">
        <v>645</v>
      </c>
      <c r="G54" s="4" t="s">
        <v>645</v>
      </c>
    </row>
    <row r="55" spans="1:7">
      <c r="A55" s="4" t="s">
        <v>628</v>
      </c>
      <c r="B55" s="6" t="n">
        <v>0</v>
      </c>
      <c r="C55" s="6" t="n">
        <v>400000000</v>
      </c>
    </row>
    <row r="56" spans="1:7">
      <c r="A56" s="4" t="s">
        <v>629</v>
      </c>
      <c r="B56" s="6" t="n">
        <v>0</v>
      </c>
      <c r="G56" s="6" t="n">
        <v>39623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5"/>
  </cols>
  <sheetData>
    <row r="1" spans="1:9">
      <c r="A1" s="1" t="s">
        <v>646</v>
      </c>
      <c r="B1" s="2" t="s">
        <v>2</v>
      </c>
      <c r="C1" s="2" t="s">
        <v>618</v>
      </c>
      <c r="D1" s="2" t="s">
        <v>619</v>
      </c>
      <c r="E1" s="2" t="s">
        <v>621</v>
      </c>
      <c r="F1" s="2" t="s">
        <v>2</v>
      </c>
      <c r="G1" s="2" t="s">
        <v>32</v>
      </c>
      <c r="H1" s="2" t="s">
        <v>33</v>
      </c>
      <c r="I1" s="2" t="s">
        <v>620</v>
      </c>
    </row>
    <row r="2" spans="1:9">
      <c r="A2" s="3" t="s">
        <v>647</v>
      </c>
    </row>
    <row r="3" spans="1:9">
      <c r="A3" s="4" t="s">
        <v>55</v>
      </c>
      <c r="F3" s="6" t="n">
        <v>43679000</v>
      </c>
      <c r="G3" s="6" t="n">
        <v>24229000</v>
      </c>
      <c r="H3" s="6" t="n">
        <v>0</v>
      </c>
    </row>
    <row r="4" spans="1:9">
      <c r="A4" s="4" t="s">
        <v>627</v>
      </c>
    </row>
    <row r="5" spans="1:9">
      <c r="A5" s="3" t="s">
        <v>647</v>
      </c>
    </row>
    <row r="6" spans="1:9">
      <c r="A6" s="4" t="s">
        <v>648</v>
      </c>
      <c r="B6" s="4" t="s">
        <v>649</v>
      </c>
    </row>
    <row r="7" spans="1:9">
      <c r="A7" s="4" t="s">
        <v>644</v>
      </c>
    </row>
    <row r="8" spans="1:9">
      <c r="A8" s="3" t="s">
        <v>647</v>
      </c>
    </row>
    <row r="9" spans="1:9">
      <c r="A9" s="4" t="s">
        <v>631</v>
      </c>
      <c r="B9" s="4" t="s">
        <v>645</v>
      </c>
      <c r="C9" s="4" t="s">
        <v>645</v>
      </c>
      <c r="F9" s="4" t="s">
        <v>645</v>
      </c>
      <c r="G9" s="4" t="s">
        <v>645</v>
      </c>
    </row>
    <row r="10" spans="1:9">
      <c r="A10" s="4" t="s">
        <v>650</v>
      </c>
      <c r="B10" s="6" t="n">
        <v>0</v>
      </c>
      <c r="C10" s="6" t="n">
        <v>400000000</v>
      </c>
      <c r="F10" s="6" t="n">
        <v>0</v>
      </c>
    </row>
    <row r="11" spans="1:9">
      <c r="A11" s="4" t="s">
        <v>651</v>
      </c>
      <c r="C11" s="5" t="n">
        <v>411433000</v>
      </c>
    </row>
    <row r="12" spans="1:9">
      <c r="A12" s="4" t="s">
        <v>55</v>
      </c>
      <c r="C12" s="6" t="n">
        <v>14322000</v>
      </c>
    </row>
    <row r="13" spans="1:9">
      <c r="A13" s="4" t="s">
        <v>630</v>
      </c>
    </row>
    <row r="14" spans="1:9">
      <c r="A14" s="3" t="s">
        <v>647</v>
      </c>
    </row>
    <row r="15" spans="1:9">
      <c r="A15" s="4" t="s">
        <v>631</v>
      </c>
      <c r="B15" s="4" t="s">
        <v>632</v>
      </c>
      <c r="E15" s="4" t="s">
        <v>632</v>
      </c>
      <c r="F15" s="4" t="s">
        <v>632</v>
      </c>
    </row>
    <row r="16" spans="1:9">
      <c r="A16" s="4" t="s">
        <v>650</v>
      </c>
      <c r="B16" s="6" t="n">
        <v>0</v>
      </c>
      <c r="E16" s="6" t="n">
        <v>500000000</v>
      </c>
      <c r="F16" s="6" t="n">
        <v>0</v>
      </c>
    </row>
    <row r="17" spans="1:9">
      <c r="A17" s="4" t="s">
        <v>651</v>
      </c>
      <c r="E17" s="5" t="n">
        <v>509565000</v>
      </c>
    </row>
    <row r="18" spans="1:9">
      <c r="A18" s="4" t="s">
        <v>55</v>
      </c>
      <c r="E18" s="6" t="n">
        <v>8393000</v>
      </c>
    </row>
    <row r="19" spans="1:9">
      <c r="A19" s="4" t="s">
        <v>633</v>
      </c>
    </row>
    <row r="20" spans="1:9">
      <c r="A20" s="3" t="s">
        <v>647</v>
      </c>
    </row>
    <row r="21" spans="1:9">
      <c r="A21" s="4" t="s">
        <v>631</v>
      </c>
      <c r="B21" s="4" t="s">
        <v>634</v>
      </c>
      <c r="D21" s="4" t="s">
        <v>634</v>
      </c>
      <c r="F21" s="4" t="s">
        <v>634</v>
      </c>
    </row>
    <row r="22" spans="1:9">
      <c r="A22" s="4" t="s">
        <v>650</v>
      </c>
      <c r="B22" s="6" t="n">
        <v>0</v>
      </c>
      <c r="D22" s="6" t="n">
        <v>600000000</v>
      </c>
      <c r="F22" s="6" t="n">
        <v>0</v>
      </c>
    </row>
    <row r="23" spans="1:9">
      <c r="A23" s="4" t="s">
        <v>651</v>
      </c>
      <c r="D23" s="5" t="n">
        <v>617538000</v>
      </c>
    </row>
    <row r="24" spans="1:9">
      <c r="A24" s="4" t="s">
        <v>55</v>
      </c>
      <c r="D24" s="6" t="n">
        <v>20964000</v>
      </c>
    </row>
    <row r="25" spans="1:9">
      <c r="A25" s="4" t="s">
        <v>635</v>
      </c>
    </row>
    <row r="26" spans="1:9">
      <c r="A26" s="3" t="s">
        <v>647</v>
      </c>
    </row>
    <row r="27" spans="1:9">
      <c r="A27" s="4" t="s">
        <v>631</v>
      </c>
      <c r="B27" s="4" t="s">
        <v>636</v>
      </c>
      <c r="F27" s="4" t="s">
        <v>636</v>
      </c>
      <c r="I27" s="4" t="s">
        <v>636</v>
      </c>
    </row>
    <row r="28" spans="1:9">
      <c r="A28" s="4" t="s">
        <v>650</v>
      </c>
      <c r="B28" s="6" t="n">
        <v>1000000000</v>
      </c>
      <c r="F28" s="6" t="n">
        <v>1000000000</v>
      </c>
      <c r="I28" s="6" t="n">
        <v>1000000000</v>
      </c>
    </row>
    <row r="29" spans="1:9">
      <c r="A29" s="4" t="s">
        <v>652</v>
      </c>
      <c r="I29" s="6" t="n">
        <v>10291000</v>
      </c>
    </row>
    <row r="30" spans="1:9">
      <c r="A30" s="4" t="s">
        <v>643</v>
      </c>
    </row>
    <row r="31" spans="1:9">
      <c r="A31" s="3" t="s">
        <v>647</v>
      </c>
    </row>
    <row r="32" spans="1:9">
      <c r="A32" s="4" t="s">
        <v>631</v>
      </c>
      <c r="B32" s="4" t="s">
        <v>557</v>
      </c>
      <c r="F32" s="4" t="s">
        <v>557</v>
      </c>
      <c r="I32" s="4" t="s">
        <v>557</v>
      </c>
    </row>
    <row r="33" spans="1:9">
      <c r="A33" s="4" t="s">
        <v>650</v>
      </c>
      <c r="B33" s="6" t="n">
        <v>1500000000</v>
      </c>
      <c r="F33" s="6" t="n">
        <v>1500000000</v>
      </c>
      <c r="I33" s="6" t="n">
        <v>1500000000</v>
      </c>
    </row>
    <row r="34" spans="1:9">
      <c r="A34" s="4" t="s">
        <v>652</v>
      </c>
      <c r="I34" s="6" t="n">
        <v>1663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653</v>
      </c>
      <c r="B1" s="2" t="s">
        <v>1</v>
      </c>
    </row>
    <row r="2" spans="1:2">
      <c r="B2" s="2" t="s">
        <v>2</v>
      </c>
    </row>
    <row r="3" spans="1:2">
      <c r="A3" s="4" t="s">
        <v>627</v>
      </c>
    </row>
    <row r="4" spans="1:2">
      <c r="A4" s="3" t="s">
        <v>647</v>
      </c>
    </row>
    <row r="5" spans="1:2">
      <c r="A5" s="4" t="s">
        <v>654</v>
      </c>
      <c r="B5" s="5" t="n">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2</v>
      </c>
    </row>
    <row r="3" spans="1:3">
      <c r="A3" s="3" t="s">
        <v>656</v>
      </c>
    </row>
    <row r="4" spans="1:3">
      <c r="A4" s="4" t="s">
        <v>110</v>
      </c>
      <c r="B4" s="8" t="n">
        <v>0.001</v>
      </c>
      <c r="C4" s="8" t="n">
        <v>0.001</v>
      </c>
    </row>
    <row r="5" spans="1:3">
      <c r="A5" s="4" t="s">
        <v>111</v>
      </c>
      <c r="B5" s="5" t="n">
        <v>9000000000</v>
      </c>
      <c r="C5" s="5" t="n">
        <v>9000000000</v>
      </c>
    </row>
    <row r="6" spans="1:3">
      <c r="A6" s="4" t="s">
        <v>112</v>
      </c>
      <c r="B6" s="5" t="n">
        <v>4530928000</v>
      </c>
      <c r="C6" s="5" t="n">
        <v>4746047000</v>
      </c>
    </row>
    <row r="7" spans="1:3">
      <c r="A7" s="4" t="s">
        <v>113</v>
      </c>
      <c r="B7" s="5" t="n">
        <v>4527742000</v>
      </c>
      <c r="C7" s="5" t="n">
        <v>4740947000</v>
      </c>
    </row>
    <row r="8" spans="1:3">
      <c r="A8" s="4" t="s">
        <v>657</v>
      </c>
      <c r="B8" s="5" t="n">
        <v>311780000</v>
      </c>
    </row>
    <row r="9" spans="1:3">
      <c r="A9" s="4" t="s">
        <v>117</v>
      </c>
    </row>
    <row r="10" spans="1:3">
      <c r="A10" s="3" t="s">
        <v>656</v>
      </c>
    </row>
    <row r="11" spans="1:3">
      <c r="A11" s="4" t="s">
        <v>142</v>
      </c>
      <c r="B11" s="5" t="n">
        <v>35000000</v>
      </c>
    </row>
    <row r="12" spans="1:3">
      <c r="A12" s="4" t="s">
        <v>658</v>
      </c>
    </row>
    <row r="13" spans="1:3">
      <c r="A13" s="3" t="s">
        <v>656</v>
      </c>
    </row>
    <row r="14" spans="1:3">
      <c r="A14" s="4" t="s">
        <v>142</v>
      </c>
      <c r="B14" s="5" t="n">
        <v>35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9</v>
      </c>
      <c r="B1" s="2" t="s">
        <v>660</v>
      </c>
      <c r="C1" s="2" t="s">
        <v>661</v>
      </c>
      <c r="D1" s="2" t="s">
        <v>662</v>
      </c>
      <c r="E1" s="2" t="s">
        <v>663</v>
      </c>
      <c r="F1" s="2" t="s">
        <v>2</v>
      </c>
      <c r="G1" s="2" t="s">
        <v>32</v>
      </c>
      <c r="H1" s="2" t="s">
        <v>33</v>
      </c>
    </row>
    <row r="2" spans="1:8">
      <c r="A2" s="3" t="s">
        <v>222</v>
      </c>
    </row>
    <row r="3" spans="1:8">
      <c r="A3" s="4" t="s">
        <v>664</v>
      </c>
      <c r="B3" s="8" t="n">
        <v>0.011</v>
      </c>
      <c r="C3" s="7" t="n">
        <v>0.01</v>
      </c>
      <c r="D3" s="7" t="n">
        <v>0.01</v>
      </c>
      <c r="E3" s="7" t="n">
        <v>0.01</v>
      </c>
      <c r="F3" s="8" t="n">
        <v>0.041</v>
      </c>
      <c r="G3" s="7" t="n">
        <v>0.01</v>
      </c>
      <c r="H3" s="6" t="n">
        <v>0</v>
      </c>
    </row>
    <row r="4" spans="1:8">
      <c r="A4" s="4" t="s">
        <v>665</v>
      </c>
      <c r="B4" s="6" t="n">
        <v>50388</v>
      </c>
      <c r="C4" s="6" t="n">
        <v>46216</v>
      </c>
      <c r="D4" s="6" t="n">
        <v>46501</v>
      </c>
      <c r="E4" s="6" t="n">
        <v>47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7"/>
  </cols>
  <sheetData>
    <row r="1" spans="1:2">
      <c r="A1" s="1" t="s">
        <v>666</v>
      </c>
      <c r="B1" s="2" t="s">
        <v>667</v>
      </c>
    </row>
    <row r="2" spans="1:2">
      <c r="A2" s="3" t="s">
        <v>656</v>
      </c>
    </row>
    <row r="3" spans="1:2">
      <c r="A3" s="4" t="s">
        <v>668</v>
      </c>
      <c r="B3" s="5" t="n">
        <v>2474135</v>
      </c>
    </row>
    <row r="4" spans="1:2">
      <c r="A4" s="4" t="s">
        <v>669</v>
      </c>
      <c r="B4" s="6" t="n">
        <v>9377120000</v>
      </c>
    </row>
    <row r="5" spans="1:2">
      <c r="A5" s="4" t="s">
        <v>670</v>
      </c>
      <c r="B5" s="5" t="n">
        <v>622880000</v>
      </c>
    </row>
    <row r="6" spans="1:2">
      <c r="A6" s="4" t="s">
        <v>117</v>
      </c>
    </row>
    <row r="7" spans="1:2">
      <c r="A7" s="3" t="s">
        <v>656</v>
      </c>
    </row>
    <row r="8" spans="1:2">
      <c r="A8" s="4" t="s">
        <v>671</v>
      </c>
      <c r="B8" s="6" t="n">
        <v>100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33</v>
      </c>
    </row>
    <row r="3" spans="1:4">
      <c r="A3" s="3" t="s">
        <v>673</v>
      </c>
    </row>
    <row r="4" spans="1:4">
      <c r="A4" s="4" t="s">
        <v>674</v>
      </c>
      <c r="B4" s="6" t="n">
        <v>1403283</v>
      </c>
      <c r="C4" s="6" t="n">
        <v>1672697</v>
      </c>
      <c r="D4" s="6" t="n">
        <v>2015947</v>
      </c>
    </row>
    <row r="5" spans="1:4">
      <c r="A5" s="4" t="s">
        <v>675</v>
      </c>
      <c r="B5" s="6" t="n">
        <v>17154</v>
      </c>
      <c r="C5" s="6" t="n">
        <v>22906</v>
      </c>
    </row>
    <row r="6" spans="1:4">
      <c r="A6" s="4" t="s">
        <v>676</v>
      </c>
    </row>
    <row r="7" spans="1:4">
      <c r="A7" s="3" t="s">
        <v>673</v>
      </c>
    </row>
    <row r="8" spans="1:4">
      <c r="A8" s="4" t="s">
        <v>677</v>
      </c>
      <c r="B8" s="5" t="n">
        <v>270527</v>
      </c>
      <c r="C8" s="5" t="n">
        <v>420111</v>
      </c>
      <c r="D8" s="5" t="n">
        <v>524222</v>
      </c>
    </row>
    <row r="9" spans="1:4">
      <c r="A9" s="4" t="s">
        <v>674</v>
      </c>
      <c r="B9" s="6" t="n">
        <v>1403283</v>
      </c>
      <c r="C9" s="6" t="n">
        <v>1672697</v>
      </c>
      <c r="D9" s="6" t="n">
        <v>20159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8</v>
      </c>
      <c r="B1" s="2" t="s">
        <v>2</v>
      </c>
      <c r="C1" s="2" t="s">
        <v>32</v>
      </c>
    </row>
    <row r="2" spans="1:3">
      <c r="A2" s="3" t="s">
        <v>222</v>
      </c>
    </row>
    <row r="3" spans="1:3">
      <c r="A3" s="4" t="s">
        <v>679</v>
      </c>
      <c r="B3" s="8" t="n">
        <v>0.001</v>
      </c>
    </row>
    <row r="4" spans="1:3">
      <c r="A4" s="4" t="s">
        <v>680</v>
      </c>
      <c r="B4" s="5" t="n">
        <v>50000000</v>
      </c>
    </row>
    <row r="5" spans="1:3">
      <c r="A5" s="4" t="s">
        <v>681</v>
      </c>
      <c r="B5" s="8" t="n">
        <v>0.001</v>
      </c>
    </row>
    <row r="6" spans="1:3">
      <c r="A6" s="4" t="s">
        <v>682</v>
      </c>
      <c r="B6" s="5" t="n">
        <v>0</v>
      </c>
      <c r="C6" s="5" t="n">
        <v>0</v>
      </c>
    </row>
    <row r="7" spans="1:3">
      <c r="A7" s="4" t="s">
        <v>683</v>
      </c>
      <c r="B7" s="5" t="n">
        <v>0</v>
      </c>
      <c r="C7"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684</v>
      </c>
      <c r="B1" s="2" t="s">
        <v>1</v>
      </c>
    </row>
    <row r="2" spans="1:4">
      <c r="B2" s="2" t="s">
        <v>685</v>
      </c>
      <c r="C2" s="2" t="s">
        <v>686</v>
      </c>
      <c r="D2" s="2" t="s">
        <v>687</v>
      </c>
    </row>
    <row r="3" spans="1:4">
      <c r="A3" s="3" t="s">
        <v>688</v>
      </c>
    </row>
    <row r="4" spans="1:4">
      <c r="A4" s="4" t="s">
        <v>126</v>
      </c>
      <c r="B4" s="6" t="n">
        <v>124069000</v>
      </c>
      <c r="C4" s="6" t="n">
        <v>108604000</v>
      </c>
      <c r="D4" s="6" t="n">
        <v>84310000</v>
      </c>
    </row>
    <row r="5" spans="1:4">
      <c r="A5" s="4" t="s">
        <v>689</v>
      </c>
      <c r="B5" s="5" t="n">
        <v>3</v>
      </c>
    </row>
    <row r="6" spans="1:4">
      <c r="A6" s="4" t="s">
        <v>690</v>
      </c>
      <c r="B6" s="5" t="n">
        <v>0</v>
      </c>
      <c r="C6" s="5" t="n">
        <v>0</v>
      </c>
    </row>
    <row r="7" spans="1:4">
      <c r="A7" s="4" t="s">
        <v>691</v>
      </c>
      <c r="B7" s="4" t="s">
        <v>692</v>
      </c>
      <c r="C7" s="4" t="s">
        <v>693</v>
      </c>
      <c r="D7" s="4" t="s">
        <v>693</v>
      </c>
    </row>
    <row r="8" spans="1:4">
      <c r="A8" s="4" t="s">
        <v>694</v>
      </c>
      <c r="B8" s="6" t="n">
        <v>7628000</v>
      </c>
      <c r="C8" s="6" t="n">
        <v>4295000</v>
      </c>
      <c r="D8" s="6" t="n">
        <v>0</v>
      </c>
    </row>
    <row r="9" spans="1:4">
      <c r="A9" s="4" t="s">
        <v>695</v>
      </c>
      <c r="B9" s="5" t="n">
        <v>14641000</v>
      </c>
      <c r="C9" s="5" t="n">
        <v>4854000</v>
      </c>
    </row>
    <row r="10" spans="1:4">
      <c r="A10" s="4" t="s">
        <v>696</v>
      </c>
      <c r="B10" s="6" t="n">
        <v>0</v>
      </c>
      <c r="C10" s="5" t="n">
        <v>0</v>
      </c>
    </row>
    <row r="11" spans="1:4">
      <c r="A11" s="4" t="s">
        <v>697</v>
      </c>
    </row>
    <row r="12" spans="1:4">
      <c r="A12" s="3" t="s">
        <v>688</v>
      </c>
    </row>
    <row r="13" spans="1:4">
      <c r="A13" s="4" t="s">
        <v>698</v>
      </c>
      <c r="B13" s="4" t="s">
        <v>699</v>
      </c>
    </row>
    <row r="14" spans="1:4">
      <c r="A14" s="4" t="s">
        <v>700</v>
      </c>
      <c r="B14" s="4" t="s">
        <v>701</v>
      </c>
    </row>
    <row r="15" spans="1:4">
      <c r="A15" s="4" t="s">
        <v>702</v>
      </c>
      <c r="B15" s="4" t="s">
        <v>701</v>
      </c>
    </row>
    <row r="16" spans="1:4">
      <c r="A16" s="4" t="s">
        <v>703</v>
      </c>
      <c r="B16" s="4" t="s">
        <v>609</v>
      </c>
    </row>
    <row r="17" spans="1:4">
      <c r="A17" s="4" t="s">
        <v>704</v>
      </c>
      <c r="B17" s="4" t="s">
        <v>705</v>
      </c>
    </row>
    <row r="18" spans="1:4">
      <c r="A18" s="4" t="s">
        <v>706</v>
      </c>
      <c r="B18" s="4" t="s">
        <v>707</v>
      </c>
    </row>
    <row r="19" spans="1:4">
      <c r="A19" s="4" t="s">
        <v>708</v>
      </c>
      <c r="B19" s="4" t="s">
        <v>496</v>
      </c>
    </row>
    <row r="20" spans="1:4">
      <c r="A20" s="4" t="s">
        <v>709</v>
      </c>
      <c r="B20" s="6" t="n">
        <v>7582000</v>
      </c>
      <c r="C20" s="5" t="n">
        <v>7104000</v>
      </c>
      <c r="D20" s="5" t="n">
        <v>8144000</v>
      </c>
    </row>
    <row r="21" spans="1:4">
      <c r="A21" s="4" t="s">
        <v>710</v>
      </c>
    </row>
    <row r="22" spans="1:4">
      <c r="A22" s="3" t="s">
        <v>688</v>
      </c>
    </row>
    <row r="23" spans="1:4">
      <c r="A23" s="4" t="s">
        <v>126</v>
      </c>
      <c r="B23" s="6" t="n">
        <v>78491000</v>
      </c>
      <c r="C23" s="6" t="n">
        <v>80266000</v>
      </c>
      <c r="D23" s="6" t="n">
        <v>70084000</v>
      </c>
    </row>
    <row r="24" spans="1:4">
      <c r="A24" s="4" t="s">
        <v>711</v>
      </c>
      <c r="B24" s="7" t="n">
        <v>1.17</v>
      </c>
      <c r="C24" s="7" t="n">
        <v>0.8100000000000001</v>
      </c>
      <c r="D24" s="7" t="n">
        <v>1.11</v>
      </c>
    </row>
    <row r="25" spans="1:4">
      <c r="A25" s="4" t="s">
        <v>712</v>
      </c>
      <c r="B25" s="6" t="n">
        <v>166517000</v>
      </c>
      <c r="C25" s="6" t="n">
        <v>81204000</v>
      </c>
      <c r="D25" s="6" t="n">
        <v>117944000</v>
      </c>
    </row>
    <row r="26" spans="1:4">
      <c r="A26" s="4" t="s">
        <v>713</v>
      </c>
      <c r="B26" s="5" t="n">
        <v>16957000</v>
      </c>
      <c r="C26" s="5" t="n">
        <v>10918000</v>
      </c>
      <c r="D26" s="5" t="n">
        <v>17652000</v>
      </c>
    </row>
    <row r="27" spans="1:4">
      <c r="A27" s="4" t="s">
        <v>714</v>
      </c>
    </row>
    <row r="28" spans="1:4">
      <c r="A28" s="3" t="s">
        <v>688</v>
      </c>
    </row>
    <row r="29" spans="1:4">
      <c r="A29" s="4" t="s">
        <v>126</v>
      </c>
      <c r="B29" s="6" t="n">
        <v>45578000</v>
      </c>
      <c r="C29" s="6" t="n">
        <v>28338000</v>
      </c>
      <c r="D29" s="6" t="n">
        <v>14226000</v>
      </c>
    </row>
    <row r="30" spans="1:4">
      <c r="A30" s="4" t="s">
        <v>715</v>
      </c>
    </row>
    <row r="31" spans="1:4">
      <c r="A31" s="3" t="s">
        <v>688</v>
      </c>
    </row>
    <row r="32" spans="1:4">
      <c r="A32" s="4" t="s">
        <v>716</v>
      </c>
      <c r="B32" s="5" t="n">
        <v>11721000</v>
      </c>
      <c r="C32" s="5" t="n">
        <v>18523000</v>
      </c>
      <c r="D32" s="5" t="n">
        <v>8961000</v>
      </c>
    </row>
    <row r="33" spans="1:4">
      <c r="A33" s="4" t="s">
        <v>717</v>
      </c>
      <c r="B33" s="5" t="n">
        <v>247000</v>
      </c>
      <c r="C33" s="5" t="n">
        <v>70000</v>
      </c>
    </row>
    <row r="34" spans="1:4">
      <c r="A34" s="4" t="s">
        <v>718</v>
      </c>
    </row>
    <row r="35" spans="1:4">
      <c r="A35" s="3" t="s">
        <v>688</v>
      </c>
    </row>
    <row r="36" spans="1:4">
      <c r="A36" s="4" t="s">
        <v>713</v>
      </c>
      <c r="B36" s="5" t="n">
        <v>5365000</v>
      </c>
      <c r="C36" s="5" t="n">
        <v>2493000</v>
      </c>
      <c r="D36" s="5" t="n">
        <v>2088000</v>
      </c>
    </row>
    <row r="37" spans="1:4">
      <c r="A37" s="4" t="s">
        <v>719</v>
      </c>
      <c r="B37" s="6" t="n">
        <v>48473000</v>
      </c>
      <c r="C37" s="6" t="n">
        <v>17807000</v>
      </c>
      <c r="D37" s="6" t="n">
        <v>13720000</v>
      </c>
    </row>
    <row r="38" spans="1:4">
      <c r="A38" s="4" t="s">
        <v>720</v>
      </c>
    </row>
    <row r="39" spans="1:4">
      <c r="A39" s="3" t="s">
        <v>688</v>
      </c>
    </row>
    <row r="40" spans="1:4">
      <c r="A40" s="4" t="s">
        <v>721</v>
      </c>
      <c r="B40" s="4" t="s">
        <v>496</v>
      </c>
    </row>
    <row r="41" spans="1:4">
      <c r="A41" s="4" t="s">
        <v>716</v>
      </c>
      <c r="B41" s="5" t="n">
        <v>938000</v>
      </c>
      <c r="C41" s="5" t="n">
        <v>3036000</v>
      </c>
    </row>
    <row r="42" spans="1:4">
      <c r="A42" s="4" t="s">
        <v>722</v>
      </c>
    </row>
    <row r="43" spans="1:4">
      <c r="A43" s="3" t="s">
        <v>688</v>
      </c>
    </row>
    <row r="44" spans="1:4">
      <c r="A44" s="4" t="s">
        <v>723</v>
      </c>
      <c r="B44" s="6" t="n">
        <v>241521000</v>
      </c>
      <c r="C44" s="6" t="n">
        <v>266045000</v>
      </c>
    </row>
    <row r="45" spans="1:4">
      <c r="A45" s="4" t="s">
        <v>724</v>
      </c>
      <c r="B45" s="4" t="s">
        <v>725</v>
      </c>
    </row>
    <row r="46" spans="1:4">
      <c r="A46" s="4" t="s">
        <v>364</v>
      </c>
    </row>
    <row r="47" spans="1:4">
      <c r="A47" s="3" t="s">
        <v>688</v>
      </c>
    </row>
    <row r="48" spans="1:4">
      <c r="A48" s="4" t="s">
        <v>691</v>
      </c>
      <c r="C48" s="4" t="s">
        <v>699</v>
      </c>
    </row>
    <row r="49" spans="1:4">
      <c r="A49" s="4" t="s">
        <v>726</v>
      </c>
    </row>
    <row r="50" spans="1:4">
      <c r="A50" s="3" t="s">
        <v>688</v>
      </c>
    </row>
    <row r="51" spans="1:4">
      <c r="A51" s="4" t="s">
        <v>727</v>
      </c>
      <c r="B51" s="5" t="n">
        <v>1</v>
      </c>
    </row>
    <row r="52" spans="1:4">
      <c r="A52" s="4" t="s">
        <v>728</v>
      </c>
      <c r="B52" s="5" t="n">
        <v>171388000</v>
      </c>
    </row>
    <row r="53" spans="1:4">
      <c r="A53" s="4" t="s">
        <v>729</v>
      </c>
    </row>
    <row r="54" spans="1:4">
      <c r="A54" s="3" t="s">
        <v>688</v>
      </c>
    </row>
    <row r="55" spans="1:4">
      <c r="A55" s="4" t="s">
        <v>730</v>
      </c>
      <c r="B55" s="4" t="s">
        <v>731</v>
      </c>
    </row>
    <row r="56" spans="1:4">
      <c r="A56" s="4" t="s">
        <v>732</v>
      </c>
    </row>
    <row r="57" spans="1:4">
      <c r="A57" s="3" t="s">
        <v>688</v>
      </c>
    </row>
    <row r="58" spans="1:4">
      <c r="A58" s="4" t="s">
        <v>721</v>
      </c>
      <c r="B58" s="4" t="s">
        <v>496</v>
      </c>
    </row>
    <row r="59" spans="1:4">
      <c r="A59" s="4" t="s">
        <v>733</v>
      </c>
    </row>
    <row r="60" spans="1:4">
      <c r="A60" s="3" t="s">
        <v>688</v>
      </c>
    </row>
    <row r="61" spans="1:4">
      <c r="A61" s="4" t="s">
        <v>721</v>
      </c>
      <c r="B61" s="4" t="s">
        <v>7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24"/>
    <col customWidth="1" max="3" min="3" width="25"/>
    <col customWidth="1" max="4" min="4" width="23"/>
  </cols>
  <sheetData>
    <row r="1" spans="1:4">
      <c r="A1" s="1" t="s">
        <v>735</v>
      </c>
      <c r="B1" s="2" t="s">
        <v>1</v>
      </c>
    </row>
    <row r="2" spans="1:4">
      <c r="B2" s="2" t="s">
        <v>2</v>
      </c>
      <c r="C2" s="2" t="s">
        <v>32</v>
      </c>
      <c r="D2" s="2" t="s">
        <v>33</v>
      </c>
    </row>
    <row r="3" spans="1:4">
      <c r="A3" s="3" t="s">
        <v>225</v>
      </c>
    </row>
    <row r="4" spans="1:4">
      <c r="A4" s="4" t="s">
        <v>736</v>
      </c>
      <c r="B4" s="4" t="s">
        <v>737</v>
      </c>
      <c r="C4" s="4" t="s">
        <v>738</v>
      </c>
      <c r="D4" s="4" t="s">
        <v>739</v>
      </c>
    </row>
    <row r="5" spans="1:4">
      <c r="A5" s="4" t="s">
        <v>740</v>
      </c>
      <c r="B5" s="4" t="s">
        <v>741</v>
      </c>
      <c r="C5" s="4" t="s">
        <v>742</v>
      </c>
      <c r="D5" s="4" t="s">
        <v>743</v>
      </c>
    </row>
    <row r="6" spans="1:4">
      <c r="A6" s="4" t="s">
        <v>744</v>
      </c>
      <c r="B6" s="4" t="s">
        <v>745</v>
      </c>
      <c r="C6" s="4" t="s">
        <v>746</v>
      </c>
      <c r="D6" s="4" t="s">
        <v>747</v>
      </c>
    </row>
    <row r="7" spans="1:4">
      <c r="A7" s="4" t="s">
        <v>748</v>
      </c>
      <c r="B7" s="4" t="s">
        <v>692</v>
      </c>
      <c r="C7" s="4" t="s">
        <v>693</v>
      </c>
      <c r="D7" s="4" t="s">
        <v>6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6"/>
  </cols>
  <sheetData>
    <row r="1" spans="1:2">
      <c r="A1" s="1" t="s">
        <v>749</v>
      </c>
      <c r="B1" s="2" t="s">
        <v>1</v>
      </c>
    </row>
    <row r="2" spans="1:2">
      <c r="B2" s="2" t="s">
        <v>33</v>
      </c>
    </row>
    <row r="3" spans="1:2">
      <c r="A3" s="3" t="s">
        <v>225</v>
      </c>
    </row>
    <row r="4" spans="1:2">
      <c r="A4" s="4" t="s">
        <v>736</v>
      </c>
      <c r="B4" s="4" t="s">
        <v>750</v>
      </c>
    </row>
    <row r="5" spans="1:2">
      <c r="A5" s="4" t="s">
        <v>740</v>
      </c>
      <c r="B5" s="4" t="s">
        <v>478</v>
      </c>
    </row>
    <row r="6" spans="1:2">
      <c r="A6" s="4" t="s">
        <v>744</v>
      </c>
      <c r="B6" s="4" t="s">
        <v>751</v>
      </c>
    </row>
    <row r="7" spans="1:2">
      <c r="A7" s="4" t="s">
        <v>748</v>
      </c>
      <c r="B7" s="4" t="s">
        <v>6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2</v>
      </c>
      <c r="B1" s="2" t="s">
        <v>1</v>
      </c>
    </row>
    <row r="2" spans="1:4">
      <c r="B2" s="2" t="s">
        <v>2</v>
      </c>
      <c r="C2" s="2" t="s">
        <v>32</v>
      </c>
      <c r="D2" s="2" t="s">
        <v>33</v>
      </c>
    </row>
    <row r="3" spans="1:4">
      <c r="A3" s="3" t="s">
        <v>753</v>
      </c>
    </row>
    <row r="4" spans="1:4">
      <c r="A4" s="4" t="s">
        <v>754</v>
      </c>
      <c r="B4" s="5" t="n">
        <v>332648</v>
      </c>
      <c r="C4" s="5" t="n">
        <v>338481</v>
      </c>
      <c r="D4" s="5" t="n">
        <v>267854</v>
      </c>
    </row>
    <row r="5" spans="1:4">
      <c r="A5" s="4" t="s">
        <v>755</v>
      </c>
      <c r="B5" s="5" t="n">
        <v>27339</v>
      </c>
      <c r="C5" s="5" t="n">
        <v>55222</v>
      </c>
      <c r="D5" s="5" t="n">
        <v>145366</v>
      </c>
    </row>
    <row r="6" spans="1:4">
      <c r="A6" s="4" t="s">
        <v>756</v>
      </c>
      <c r="B6" s="5" t="n">
        <v>-73296</v>
      </c>
      <c r="C6" s="5" t="n">
        <v>-50728</v>
      </c>
      <c r="D6" s="5" t="n">
        <v>-57667</v>
      </c>
    </row>
    <row r="7" spans="1:4">
      <c r="A7" s="4" t="s">
        <v>757</v>
      </c>
      <c r="B7" s="5" t="n">
        <v>-6234</v>
      </c>
      <c r="C7" s="5" t="n">
        <v>-10327</v>
      </c>
      <c r="D7" s="5" t="n">
        <v>-17072</v>
      </c>
    </row>
    <row r="8" spans="1:4">
      <c r="A8" s="4" t="s">
        <v>758</v>
      </c>
      <c r="B8" s="5" t="n">
        <v>280457</v>
      </c>
      <c r="C8" s="5" t="n">
        <v>332648</v>
      </c>
      <c r="D8" s="5" t="n">
        <v>338481</v>
      </c>
    </row>
    <row r="9" spans="1:4">
      <c r="A9" s="4" t="s">
        <v>759</v>
      </c>
      <c r="B9" s="5" t="n">
        <v>131025</v>
      </c>
    </row>
    <row r="10" spans="1:4">
      <c r="A10" s="3" t="s">
        <v>760</v>
      </c>
    </row>
    <row r="11" spans="1:4">
      <c r="A11" s="4" t="s">
        <v>761</v>
      </c>
      <c r="B11" s="7" t="n">
        <v>3.5</v>
      </c>
      <c r="C11" s="7" t="n">
        <v>3.29</v>
      </c>
      <c r="D11" s="7" t="n">
        <v>2.72</v>
      </c>
    </row>
    <row r="12" spans="1:4">
      <c r="A12" s="4" t="s">
        <v>762</v>
      </c>
      <c r="B12" s="13" t="n">
        <v>5.49</v>
      </c>
      <c r="C12" s="13" t="n">
        <v>4.14</v>
      </c>
      <c r="D12" s="13" t="n">
        <v>3.95</v>
      </c>
    </row>
    <row r="13" spans="1:4">
      <c r="A13" s="4" t="s">
        <v>763</v>
      </c>
      <c r="B13" s="13" t="n">
        <v>3.21</v>
      </c>
      <c r="C13" s="13" t="n">
        <v>2.66</v>
      </c>
      <c r="D13" s="13" t="n">
        <v>1.88</v>
      </c>
    </row>
    <row r="14" spans="1:4">
      <c r="A14" s="4" t="s">
        <v>764</v>
      </c>
      <c r="B14" s="13" t="n">
        <v>4.07</v>
      </c>
      <c r="C14" s="13" t="n">
        <v>4.3</v>
      </c>
      <c r="D14" s="13" t="n">
        <v>4.6</v>
      </c>
    </row>
    <row r="15" spans="1:4">
      <c r="A15" s="4" t="s">
        <v>765</v>
      </c>
      <c r="B15" s="13" t="n">
        <v>3.76</v>
      </c>
      <c r="C15" s="7" t="n">
        <v>3.5</v>
      </c>
      <c r="D15" s="7" t="n">
        <v>3.29</v>
      </c>
    </row>
    <row r="16" spans="1:4">
      <c r="A16" s="4" t="s">
        <v>766</v>
      </c>
      <c r="B16" s="7" t="n">
        <v>3.23</v>
      </c>
    </row>
    <row r="17" spans="1:4">
      <c r="A17" s="3" t="s">
        <v>767</v>
      </c>
    </row>
    <row r="18" spans="1:4">
      <c r="A18" s="4" t="s">
        <v>768</v>
      </c>
      <c r="B18" s="4" t="s">
        <v>769</v>
      </c>
    </row>
    <row r="19" spans="1:4">
      <c r="A19" s="4" t="s">
        <v>770</v>
      </c>
      <c r="B19" s="4" t="s">
        <v>771</v>
      </c>
    </row>
    <row r="20" spans="1:4">
      <c r="A20" s="3" t="s">
        <v>772</v>
      </c>
    </row>
    <row r="21" spans="1:4">
      <c r="A21" s="4" t="s">
        <v>768</v>
      </c>
      <c r="B21" s="6" t="n">
        <v>453955</v>
      </c>
    </row>
    <row r="22" spans="1:4">
      <c r="A22" s="4" t="s">
        <v>770</v>
      </c>
      <c r="B22" s="6" t="n">
        <v>2791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33</v>
      </c>
    </row>
    <row r="3" spans="1:4">
      <c r="A3" s="3" t="s">
        <v>774</v>
      </c>
    </row>
    <row r="4" spans="1:4">
      <c r="A4" s="4" t="s">
        <v>775</v>
      </c>
      <c r="B4" s="5" t="n">
        <v>29893</v>
      </c>
      <c r="C4" s="5" t="n">
        <v>16088</v>
      </c>
      <c r="D4" s="5" t="n">
        <v>11575</v>
      </c>
    </row>
    <row r="5" spans="1:4">
      <c r="A5" s="4" t="s">
        <v>755</v>
      </c>
      <c r="B5" s="5" t="n">
        <v>11721</v>
      </c>
      <c r="C5" s="5" t="n">
        <v>18523</v>
      </c>
      <c r="D5" s="5" t="n">
        <v>8961</v>
      </c>
    </row>
    <row r="6" spans="1:4">
      <c r="A6" s="4" t="s">
        <v>776</v>
      </c>
      <c r="B6" s="5" t="n">
        <v>-8842</v>
      </c>
      <c r="C6" s="5" t="n">
        <v>-4212</v>
      </c>
      <c r="D6" s="5" t="n">
        <v>-3464</v>
      </c>
    </row>
    <row r="7" spans="1:4">
      <c r="A7" s="4" t="s">
        <v>777</v>
      </c>
      <c r="B7" s="5" t="n">
        <v>-1449</v>
      </c>
      <c r="C7" s="5" t="n">
        <v>-506</v>
      </c>
      <c r="D7" s="5" t="n">
        <v>-984</v>
      </c>
    </row>
    <row r="8" spans="1:4">
      <c r="A8" s="4" t="s">
        <v>778</v>
      </c>
      <c r="B8" s="5" t="n">
        <v>31323</v>
      </c>
      <c r="C8" s="5" t="n">
        <v>29893</v>
      </c>
      <c r="D8" s="5" t="n">
        <v>16088</v>
      </c>
    </row>
    <row r="9" spans="1:4">
      <c r="A9" s="3" t="s">
        <v>779</v>
      </c>
    </row>
    <row r="10" spans="1:4">
      <c r="A10" s="4" t="s">
        <v>780</v>
      </c>
      <c r="B10" s="7" t="n">
        <v>4.03</v>
      </c>
      <c r="C10" s="7" t="n">
        <v>3.73</v>
      </c>
      <c r="D10" s="7" t="n">
        <v>3.47</v>
      </c>
    </row>
    <row r="11" spans="1:4">
      <c r="A11" s="4" t="s">
        <v>762</v>
      </c>
      <c r="B11" s="13" t="n">
        <v>5.35</v>
      </c>
      <c r="C11" s="13" t="n">
        <v>4.21</v>
      </c>
      <c r="D11" s="13" t="n">
        <v>3.92</v>
      </c>
    </row>
    <row r="12" spans="1:4">
      <c r="A12" s="4" t="s">
        <v>781</v>
      </c>
      <c r="B12" s="13" t="n">
        <v>3.92</v>
      </c>
      <c r="C12" s="13" t="n">
        <v>3.68</v>
      </c>
      <c r="D12" s="13" t="n">
        <v>3.44</v>
      </c>
    </row>
    <row r="13" spans="1:4">
      <c r="A13" s="4" t="s">
        <v>782</v>
      </c>
      <c r="B13" s="13" t="n">
        <v>4.42</v>
      </c>
      <c r="C13" s="13" t="n">
        <v>3.75</v>
      </c>
      <c r="D13" s="13" t="n">
        <v>3.52</v>
      </c>
    </row>
    <row r="14" spans="1:4">
      <c r="A14" s="4" t="s">
        <v>783</v>
      </c>
      <c r="B14" s="7" t="n">
        <v>4.54</v>
      </c>
      <c r="C14" s="7" t="n">
        <v>4.03</v>
      </c>
      <c r="D14" s="7" t="n">
        <v>3.7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2</v>
      </c>
    </row>
    <row r="2" spans="1:3">
      <c r="A2" s="3" t="s">
        <v>334</v>
      </c>
    </row>
    <row r="3" spans="1:3">
      <c r="A3" s="5" t="n">
        <v>2018</v>
      </c>
      <c r="B3" s="6" t="n">
        <v>951202</v>
      </c>
    </row>
    <row r="4" spans="1:3">
      <c r="A4" s="5" t="n">
        <v>2019</v>
      </c>
      <c r="B4" s="5" t="n">
        <v>828522</v>
      </c>
    </row>
    <row r="5" spans="1:3">
      <c r="A5" s="5" t="n">
        <v>2020</v>
      </c>
      <c r="B5" s="5" t="n">
        <v>1005596</v>
      </c>
    </row>
    <row r="6" spans="1:3">
      <c r="A6" s="5" t="n">
        <v>2021</v>
      </c>
      <c r="B6" s="5" t="n">
        <v>564089</v>
      </c>
    </row>
    <row r="7" spans="1:3">
      <c r="A7" s="5" t="n">
        <v>2022</v>
      </c>
      <c r="B7" s="5" t="n">
        <v>1426083</v>
      </c>
    </row>
    <row r="8" spans="1:3">
      <c r="A8" s="4" t="s">
        <v>488</v>
      </c>
      <c r="B8" s="5" t="n">
        <v>6771269</v>
      </c>
    </row>
    <row r="9" spans="1:3">
      <c r="A9" s="4" t="s">
        <v>116</v>
      </c>
      <c r="B9" s="5" t="n">
        <v>11546761</v>
      </c>
    </row>
    <row r="10" spans="1:3">
      <c r="A10" s="4" t="s">
        <v>785</v>
      </c>
      <c r="B10" s="5" t="n">
        <v>12190</v>
      </c>
      <c r="C10" s="6" t="n">
        <v>4780</v>
      </c>
    </row>
    <row r="11" spans="1:3">
      <c r="A11" s="4" t="s">
        <v>786</v>
      </c>
    </row>
    <row r="12" spans="1:3">
      <c r="A12" s="3" t="s">
        <v>334</v>
      </c>
    </row>
    <row r="13" spans="1:3">
      <c r="A13" s="5" t="n">
        <v>2018</v>
      </c>
      <c r="B13" s="5" t="n">
        <v>5105</v>
      </c>
    </row>
    <row r="14" spans="1:3">
      <c r="A14" s="5" t="n">
        <v>2019</v>
      </c>
      <c r="B14" s="5" t="n">
        <v>3808</v>
      </c>
    </row>
    <row r="15" spans="1:3">
      <c r="A15" s="5" t="n">
        <v>2020</v>
      </c>
      <c r="B15" s="5" t="n">
        <v>301077</v>
      </c>
    </row>
    <row r="16" spans="1:3">
      <c r="A16" s="5" t="n">
        <v>2021</v>
      </c>
      <c r="B16" s="5" t="n">
        <v>607</v>
      </c>
    </row>
    <row r="17" spans="1:3">
      <c r="A17" s="5" t="n">
        <v>2022</v>
      </c>
      <c r="B17" s="5" t="n">
        <v>1000000</v>
      </c>
    </row>
    <row r="18" spans="1:3">
      <c r="A18" s="4" t="s">
        <v>488</v>
      </c>
      <c r="B18" s="5" t="n">
        <v>5500000</v>
      </c>
    </row>
    <row r="19" spans="1:3">
      <c r="A19" s="4" t="s">
        <v>116</v>
      </c>
      <c r="B19" s="5" t="n">
        <v>6810597</v>
      </c>
    </row>
    <row r="20" spans="1:3">
      <c r="A20" s="4" t="s">
        <v>787</v>
      </c>
    </row>
    <row r="21" spans="1:3">
      <c r="A21" s="3" t="s">
        <v>334</v>
      </c>
    </row>
    <row r="22" spans="1:3">
      <c r="A22" s="5" t="n">
        <v>2018</v>
      </c>
      <c r="B22" s="5" t="n">
        <v>356525</v>
      </c>
    </row>
    <row r="23" spans="1:3">
      <c r="A23" s="5" t="n">
        <v>2019</v>
      </c>
      <c r="B23" s="5" t="n">
        <v>348148</v>
      </c>
    </row>
    <row r="24" spans="1:3">
      <c r="A24" s="5" t="n">
        <v>2020</v>
      </c>
      <c r="B24" s="5" t="n">
        <v>341781</v>
      </c>
    </row>
    <row r="25" spans="1:3">
      <c r="A25" s="5" t="n">
        <v>2021</v>
      </c>
      <c r="B25" s="5" t="n">
        <v>334381</v>
      </c>
    </row>
    <row r="26" spans="1:3">
      <c r="A26" s="5" t="n">
        <v>2022</v>
      </c>
      <c r="B26" s="5" t="n">
        <v>334375</v>
      </c>
    </row>
    <row r="27" spans="1:3">
      <c r="A27" s="4" t="s">
        <v>488</v>
      </c>
      <c r="B27" s="5" t="n">
        <v>915938</v>
      </c>
    </row>
    <row r="28" spans="1:3">
      <c r="A28" s="4" t="s">
        <v>116</v>
      </c>
      <c r="B28" s="5" t="n">
        <v>2631148</v>
      </c>
    </row>
    <row r="29" spans="1:3">
      <c r="A29" s="4" t="s">
        <v>44</v>
      </c>
    </row>
    <row r="30" spans="1:3">
      <c r="A30" s="3" t="s">
        <v>334</v>
      </c>
    </row>
    <row r="31" spans="1:3">
      <c r="A31" s="5" t="n">
        <v>2018</v>
      </c>
      <c r="B31" s="5" t="n">
        <v>134736</v>
      </c>
    </row>
    <row r="32" spans="1:3">
      <c r="A32" s="5" t="n">
        <v>2019</v>
      </c>
      <c r="B32" s="5" t="n">
        <v>87751</v>
      </c>
    </row>
    <row r="33" spans="1:3">
      <c r="A33" s="5" t="n">
        <v>2020</v>
      </c>
      <c r="B33" s="5" t="n">
        <v>43881</v>
      </c>
    </row>
    <row r="34" spans="1:3">
      <c r="A34" s="5" t="n">
        <v>2021</v>
      </c>
      <c r="B34" s="5" t="n">
        <v>4296</v>
      </c>
    </row>
    <row r="35" spans="1:3">
      <c r="A35" s="5" t="n">
        <v>2022</v>
      </c>
      <c r="B35" s="5" t="n">
        <v>2387</v>
      </c>
    </row>
    <row r="36" spans="1:3">
      <c r="A36" s="4" t="s">
        <v>488</v>
      </c>
      <c r="B36" s="5" t="n">
        <v>4280</v>
      </c>
    </row>
    <row r="37" spans="1:3">
      <c r="A37" s="4" t="s">
        <v>116</v>
      </c>
      <c r="B37" s="5" t="n">
        <v>277331</v>
      </c>
    </row>
    <row r="38" spans="1:3">
      <c r="A38" s="4" t="s">
        <v>42</v>
      </c>
    </row>
    <row r="39" spans="1:3">
      <c r="A39" s="3" t="s">
        <v>334</v>
      </c>
    </row>
    <row r="40" spans="1:3">
      <c r="A40" s="5" t="n">
        <v>2018</v>
      </c>
      <c r="B40" s="5" t="n">
        <v>331353</v>
      </c>
    </row>
    <row r="41" spans="1:3">
      <c r="A41" s="5" t="n">
        <v>2019</v>
      </c>
      <c r="B41" s="5" t="n">
        <v>305956</v>
      </c>
    </row>
    <row r="42" spans="1:3">
      <c r="A42" s="5" t="n">
        <v>2020</v>
      </c>
      <c r="B42" s="5" t="n">
        <v>258873</v>
      </c>
    </row>
    <row r="43" spans="1:3">
      <c r="A43" s="5" t="n">
        <v>2021</v>
      </c>
      <c r="B43" s="5" t="n">
        <v>175421</v>
      </c>
    </row>
    <row r="44" spans="1:3">
      <c r="A44" s="5" t="n">
        <v>2022</v>
      </c>
      <c r="B44" s="5" t="n">
        <v>51600</v>
      </c>
    </row>
    <row r="45" spans="1:3">
      <c r="A45" s="4" t="s">
        <v>488</v>
      </c>
      <c r="B45" s="5" t="n">
        <v>162438</v>
      </c>
    </row>
    <row r="46" spans="1:3">
      <c r="A46" s="4" t="s">
        <v>116</v>
      </c>
      <c r="B46" s="5" t="n">
        <v>1285641</v>
      </c>
    </row>
    <row r="47" spans="1:3">
      <c r="A47" s="4" t="s">
        <v>788</v>
      </c>
    </row>
    <row r="48" spans="1:3">
      <c r="A48" s="3" t="s">
        <v>334</v>
      </c>
    </row>
    <row r="49" spans="1:3">
      <c r="A49" s="5" t="n">
        <v>2018</v>
      </c>
      <c r="B49" s="5" t="n">
        <v>20573</v>
      </c>
    </row>
    <row r="50" spans="1:3">
      <c r="A50" s="5" t="n">
        <v>2019</v>
      </c>
      <c r="B50" s="5" t="n">
        <v>13645</v>
      </c>
    </row>
    <row r="51" spans="1:3">
      <c r="A51" s="5" t="n">
        <v>2020</v>
      </c>
      <c r="B51" s="5" t="n">
        <v>8620</v>
      </c>
    </row>
    <row r="52" spans="1:3">
      <c r="A52" s="5" t="n">
        <v>2021</v>
      </c>
      <c r="B52" s="5" t="n">
        <v>7801</v>
      </c>
    </row>
    <row r="53" spans="1:3">
      <c r="A53" s="5" t="n">
        <v>2022</v>
      </c>
      <c r="B53" s="5" t="n">
        <v>1608</v>
      </c>
    </row>
    <row r="54" spans="1:3">
      <c r="A54" s="4" t="s">
        <v>488</v>
      </c>
      <c r="B54" s="5" t="n">
        <v>188</v>
      </c>
    </row>
    <row r="55" spans="1:3">
      <c r="A55" s="4" t="s">
        <v>116</v>
      </c>
      <c r="B55" s="5" t="n">
        <v>52435</v>
      </c>
    </row>
    <row r="56" spans="1:3">
      <c r="A56" s="4" t="s">
        <v>789</v>
      </c>
    </row>
    <row r="57" spans="1:3">
      <c r="A57" s="3" t="s">
        <v>334</v>
      </c>
    </row>
    <row r="58" spans="1:3">
      <c r="A58" s="5" t="n">
        <v>2018</v>
      </c>
      <c r="B58" s="5" t="n">
        <v>13690</v>
      </c>
    </row>
    <row r="59" spans="1:3">
      <c r="A59" s="5" t="n">
        <v>2019</v>
      </c>
      <c r="B59" s="5" t="n">
        <v>10652</v>
      </c>
    </row>
    <row r="60" spans="1:3">
      <c r="A60" s="5" t="n">
        <v>2020</v>
      </c>
      <c r="B60" s="5" t="n">
        <v>10197</v>
      </c>
    </row>
    <row r="61" spans="1:3">
      <c r="A61" s="5" t="n">
        <v>2021</v>
      </c>
      <c r="B61" s="5" t="n">
        <v>8574</v>
      </c>
    </row>
    <row r="62" spans="1:3">
      <c r="A62" s="5" t="n">
        <v>2022</v>
      </c>
      <c r="B62" s="5" t="n">
        <v>8558</v>
      </c>
    </row>
    <row r="63" spans="1:3">
      <c r="A63" s="4" t="s">
        <v>488</v>
      </c>
      <c r="B63" s="5" t="n">
        <v>61767</v>
      </c>
    </row>
    <row r="64" spans="1:3">
      <c r="A64" s="4" t="s">
        <v>116</v>
      </c>
      <c r="B64" s="5" t="n">
        <v>113438</v>
      </c>
    </row>
    <row r="65" spans="1:3">
      <c r="A65" s="4" t="s">
        <v>790</v>
      </c>
    </row>
    <row r="66" spans="1:3">
      <c r="A66" s="3" t="s">
        <v>334</v>
      </c>
    </row>
    <row r="67" spans="1:3">
      <c r="A67" s="5" t="n">
        <v>2018</v>
      </c>
      <c r="B67" s="5" t="n">
        <v>39983</v>
      </c>
    </row>
    <row r="68" spans="1:3">
      <c r="A68" s="5" t="n">
        <v>2019</v>
      </c>
      <c r="B68" s="5" t="n">
        <v>40161</v>
      </c>
    </row>
    <row r="69" spans="1:3">
      <c r="A69" s="5" t="n">
        <v>2020</v>
      </c>
      <c r="B69" s="5" t="n">
        <v>37902</v>
      </c>
    </row>
    <row r="70" spans="1:3">
      <c r="A70" s="5" t="n">
        <v>2021</v>
      </c>
      <c r="B70" s="5" t="n">
        <v>32068</v>
      </c>
    </row>
    <row r="71" spans="1:3">
      <c r="A71" s="5" t="n">
        <v>2022</v>
      </c>
      <c r="B71" s="5" t="n">
        <v>27504</v>
      </c>
    </row>
    <row r="72" spans="1:3">
      <c r="A72" s="4" t="s">
        <v>488</v>
      </c>
      <c r="B72" s="5" t="n">
        <v>126638</v>
      </c>
    </row>
    <row r="73" spans="1:3">
      <c r="A73" s="4" t="s">
        <v>116</v>
      </c>
      <c r="B73" s="5" t="n">
        <v>304256</v>
      </c>
    </row>
    <row r="74" spans="1:3">
      <c r="A74" s="4" t="s">
        <v>528</v>
      </c>
    </row>
    <row r="75" spans="1:3">
      <c r="A75" s="3" t="s">
        <v>334</v>
      </c>
    </row>
    <row r="76" spans="1:3">
      <c r="A76" s="5" t="n">
        <v>2018</v>
      </c>
      <c r="B76" s="5" t="n">
        <v>49237</v>
      </c>
    </row>
    <row r="77" spans="1:3">
      <c r="A77" s="5" t="n">
        <v>2019</v>
      </c>
      <c r="B77" s="5" t="n">
        <v>18401</v>
      </c>
    </row>
    <row r="78" spans="1:3">
      <c r="A78" s="5" t="n">
        <v>2020</v>
      </c>
      <c r="B78" s="5" t="n">
        <v>3265</v>
      </c>
    </row>
    <row r="79" spans="1:3">
      <c r="A79" s="5" t="n">
        <v>2021</v>
      </c>
      <c r="B79" s="5" t="n">
        <v>941</v>
      </c>
    </row>
    <row r="80" spans="1:3">
      <c r="A80" s="5" t="n">
        <v>2022</v>
      </c>
      <c r="B80" s="5" t="n">
        <v>51</v>
      </c>
    </row>
    <row r="81" spans="1:3">
      <c r="A81" s="4" t="s">
        <v>488</v>
      </c>
      <c r="B81" s="5" t="n">
        <v>20</v>
      </c>
    </row>
    <row r="82" spans="1:3">
      <c r="A82" s="4" t="s">
        <v>116</v>
      </c>
      <c r="B82" s="6" t="n">
        <v>719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0"/>
    <col customWidth="1" max="6" min="6" width="21"/>
    <col customWidth="1" max="7" min="7" width="21"/>
  </cols>
  <sheetData>
    <row r="1" spans="1:7">
      <c r="A1" s="1" t="s">
        <v>791</v>
      </c>
      <c r="B1" s="2" t="s">
        <v>792</v>
      </c>
      <c r="C1" s="2" t="s">
        <v>793</v>
      </c>
      <c r="D1" s="2" t="s">
        <v>794</v>
      </c>
      <c r="E1" s="2" t="s">
        <v>510</v>
      </c>
      <c r="F1" s="2" t="s">
        <v>351</v>
      </c>
      <c r="G1" s="2" t="s">
        <v>352</v>
      </c>
    </row>
    <row r="2" spans="1:7">
      <c r="A2" s="3" t="s">
        <v>795</v>
      </c>
    </row>
    <row r="3" spans="1:7">
      <c r="A3" s="4" t="s">
        <v>796</v>
      </c>
      <c r="E3" s="5" t="n">
        <v>2</v>
      </c>
    </row>
    <row r="4" spans="1:7">
      <c r="A4" s="4" t="s">
        <v>797</v>
      </c>
      <c r="E4" s="6" t="n">
        <v>43375000</v>
      </c>
      <c r="F4" s="6" t="n">
        <v>46968000</v>
      </c>
      <c r="G4" s="6" t="n">
        <v>47679000</v>
      </c>
    </row>
    <row r="5" spans="1:7">
      <c r="A5" s="4" t="s">
        <v>798</v>
      </c>
    </row>
    <row r="6" spans="1:7">
      <c r="A6" s="3" t="s">
        <v>795</v>
      </c>
    </row>
    <row r="7" spans="1:7">
      <c r="A7" s="4" t="s">
        <v>799</v>
      </c>
      <c r="B7" s="4" t="s">
        <v>584</v>
      </c>
    </row>
    <row r="8" spans="1:7">
      <c r="A8" s="4" t="s">
        <v>800</v>
      </c>
    </row>
    <row r="9" spans="1:7">
      <c r="A9" s="3" t="s">
        <v>795</v>
      </c>
    </row>
    <row r="10" spans="1:7">
      <c r="A10" s="4" t="s">
        <v>801</v>
      </c>
      <c r="C10" s="6" t="n">
        <v>500</v>
      </c>
    </row>
    <row r="11" spans="1:7">
      <c r="A11" s="4" t="s">
        <v>802</v>
      </c>
    </row>
    <row r="12" spans="1:7">
      <c r="A12" s="3" t="s">
        <v>795</v>
      </c>
    </row>
    <row r="13" spans="1:7">
      <c r="A13" s="4" t="s">
        <v>803</v>
      </c>
      <c r="E13" s="6" t="n">
        <v>45000000</v>
      </c>
    </row>
    <row r="14" spans="1:7">
      <c r="A14" s="4" t="s">
        <v>361</v>
      </c>
    </row>
    <row r="15" spans="1:7">
      <c r="A15" s="3" t="s">
        <v>795</v>
      </c>
    </row>
    <row r="16" spans="1:7">
      <c r="A16" s="4" t="s">
        <v>804</v>
      </c>
      <c r="E16" s="4" t="s">
        <v>805</v>
      </c>
    </row>
    <row r="17" spans="1:7">
      <c r="A17" s="4" t="s">
        <v>806</v>
      </c>
    </row>
    <row r="18" spans="1:7">
      <c r="A18" s="3" t="s">
        <v>795</v>
      </c>
    </row>
    <row r="19" spans="1:7">
      <c r="A19" s="4" t="s">
        <v>807</v>
      </c>
      <c r="D19" s="6" t="n">
        <v>50000000</v>
      </c>
    </row>
    <row r="20" spans="1:7">
      <c r="A20" s="4" t="s">
        <v>364</v>
      </c>
    </row>
    <row r="21" spans="1:7">
      <c r="A21" s="3" t="s">
        <v>795</v>
      </c>
    </row>
    <row r="22" spans="1:7">
      <c r="A22" s="4" t="s">
        <v>804</v>
      </c>
      <c r="E22" s="4" t="s">
        <v>474</v>
      </c>
    </row>
    <row r="23" spans="1:7">
      <c r="A23" s="4" t="s">
        <v>808</v>
      </c>
    </row>
    <row r="24" spans="1:7">
      <c r="A24" s="3" t="s">
        <v>795</v>
      </c>
    </row>
    <row r="25" spans="1:7">
      <c r="A25" s="4" t="s">
        <v>807</v>
      </c>
      <c r="D25" s="6" t="n">
        <v>100000000</v>
      </c>
    </row>
    <row r="26" spans="1:7">
      <c r="A26" s="4" t="s">
        <v>809</v>
      </c>
    </row>
    <row r="27" spans="1:7">
      <c r="A27" s="3" t="s">
        <v>795</v>
      </c>
    </row>
    <row r="28" spans="1:7">
      <c r="A28" s="4" t="s">
        <v>810</v>
      </c>
      <c r="C28" s="6" t="n">
        <v>1500</v>
      </c>
    </row>
    <row r="29" spans="1:7">
      <c r="A29" s="4" t="s">
        <v>811</v>
      </c>
    </row>
    <row r="30" spans="1:7">
      <c r="A30" s="3" t="s">
        <v>795</v>
      </c>
    </row>
    <row r="31" spans="1:7">
      <c r="A31" s="4" t="s">
        <v>812</v>
      </c>
      <c r="E31" s="4" t="s">
        <v>474</v>
      </c>
    </row>
    <row r="32" spans="1:7">
      <c r="A32" s="14" t="s">
        <v>813</v>
      </c>
    </row>
    <row r="33" spans="1:7">
      <c r="A33" s="3" t="s">
        <v>795</v>
      </c>
    </row>
    <row r="34" spans="1:7">
      <c r="A34" s="4" t="s">
        <v>814</v>
      </c>
      <c r="E34" s="4" t="s">
        <v>493</v>
      </c>
    </row>
    <row r="35" spans="1:7">
      <c r="A35" s="4" t="s">
        <v>815</v>
      </c>
    </row>
    <row r="36" spans="1:7">
      <c r="A36" s="3" t="s">
        <v>795</v>
      </c>
    </row>
    <row r="37" spans="1:7">
      <c r="A37" s="4" t="s">
        <v>816</v>
      </c>
      <c r="E37" s="6" t="n">
        <v>1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817</v>
      </c>
      <c r="B1" s="2" t="s">
        <v>425</v>
      </c>
      <c r="C1" s="2" t="s">
        <v>1</v>
      </c>
    </row>
    <row r="2" spans="1:6">
      <c r="B2" s="2" t="s">
        <v>2</v>
      </c>
      <c r="C2" s="2" t="s">
        <v>393</v>
      </c>
      <c r="D2" s="2" t="s">
        <v>2</v>
      </c>
      <c r="E2" s="2" t="s">
        <v>32</v>
      </c>
      <c r="F2" s="2" t="s">
        <v>33</v>
      </c>
    </row>
    <row r="3" spans="1:6">
      <c r="A3" s="3" t="s">
        <v>231</v>
      </c>
    </row>
    <row r="4" spans="1:6">
      <c r="A4" s="4" t="s">
        <v>818</v>
      </c>
      <c r="D4" s="6" t="n">
        <v>0</v>
      </c>
      <c r="E4" s="6" t="n">
        <v>0</v>
      </c>
      <c r="F4" s="6" t="n">
        <v>0</v>
      </c>
    </row>
    <row r="5" spans="1:6">
      <c r="A5" s="3" t="s">
        <v>819</v>
      </c>
    </row>
    <row r="6" spans="1:6">
      <c r="A6" s="4" t="s">
        <v>820</v>
      </c>
      <c r="D6" s="4" t="s">
        <v>821</v>
      </c>
      <c r="E6" s="4" t="s">
        <v>821</v>
      </c>
      <c r="F6" s="4" t="s">
        <v>821</v>
      </c>
    </row>
    <row r="7" spans="1:6">
      <c r="A7" s="4" t="s">
        <v>437</v>
      </c>
      <c r="B7" s="6" t="n">
        <v>-184599000</v>
      </c>
      <c r="D7" s="6" t="n">
        <v>-184599000</v>
      </c>
    </row>
    <row r="8" spans="1:6">
      <c r="A8" s="4" t="s">
        <v>822</v>
      </c>
      <c r="D8" s="4" t="s">
        <v>823</v>
      </c>
      <c r="E8" s="4" t="s">
        <v>693</v>
      </c>
      <c r="F8" s="4" t="s">
        <v>693</v>
      </c>
    </row>
    <row r="9" spans="1:6">
      <c r="A9" s="4" t="s">
        <v>824</v>
      </c>
      <c r="D9" s="4" t="s">
        <v>825</v>
      </c>
      <c r="E9" s="4" t="s">
        <v>826</v>
      </c>
      <c r="F9" s="4" t="s">
        <v>827</v>
      </c>
    </row>
    <row r="10" spans="1:6">
      <c r="A10" s="3" t="s">
        <v>828</v>
      </c>
    </row>
    <row r="11" spans="1:6">
      <c r="A11" s="4" t="s">
        <v>829</v>
      </c>
      <c r="D11" s="6" t="n">
        <v>21700000</v>
      </c>
      <c r="E11" s="6" t="n">
        <v>66326000</v>
      </c>
    </row>
    <row r="12" spans="1:6">
      <c r="A12" s="3" t="s">
        <v>830</v>
      </c>
    </row>
    <row r="13" spans="1:6">
      <c r="A13" s="4" t="s">
        <v>831</v>
      </c>
      <c r="B13" s="5" t="n">
        <v>52883000</v>
      </c>
      <c r="D13" s="5" t="n">
        <v>52883000</v>
      </c>
      <c r="E13" s="5" t="n">
        <v>47682000</v>
      </c>
    </row>
    <row r="14" spans="1:6">
      <c r="A14" s="4" t="s">
        <v>832</v>
      </c>
      <c r="B14" s="5" t="n">
        <v>334254000</v>
      </c>
      <c r="D14" s="5" t="n">
        <v>334254000</v>
      </c>
      <c r="E14" s="5" t="n">
        <v>303583000</v>
      </c>
      <c r="F14" s="6" t="n">
        <v>253277000</v>
      </c>
    </row>
    <row r="15" spans="1:6">
      <c r="A15" s="4" t="s">
        <v>833</v>
      </c>
      <c r="B15" s="5" t="n">
        <v>256525000</v>
      </c>
      <c r="D15" s="5" t="n">
        <v>256525000</v>
      </c>
    </row>
    <row r="16" spans="1:6">
      <c r="A16" s="4" t="s">
        <v>785</v>
      </c>
      <c r="B16" s="5" t="n">
        <v>12190000</v>
      </c>
      <c r="D16" s="5" t="n">
        <v>12190000</v>
      </c>
      <c r="E16" s="5" t="n">
        <v>4780000</v>
      </c>
    </row>
    <row r="17" spans="1:6">
      <c r="A17" s="4" t="s">
        <v>834</v>
      </c>
      <c r="B17" s="6" t="n">
        <v>0</v>
      </c>
      <c r="D17" s="5" t="n">
        <v>0</v>
      </c>
    </row>
    <row r="18" spans="1:6">
      <c r="A18" s="4" t="s">
        <v>835</v>
      </c>
      <c r="D18" s="6" t="n">
        <v>708000</v>
      </c>
      <c r="E18" s="5" t="n">
        <v>100000</v>
      </c>
    </row>
    <row r="19" spans="1:6">
      <c r="A19" s="4" t="s">
        <v>836</v>
      </c>
    </row>
    <row r="20" spans="1:6">
      <c r="A20" s="3" t="s">
        <v>819</v>
      </c>
    </row>
    <row r="21" spans="1:6">
      <c r="A21" s="4" t="s">
        <v>820</v>
      </c>
      <c r="C21" s="4" t="s">
        <v>837</v>
      </c>
    </row>
    <row r="22" spans="1:6">
      <c r="A22" s="4" t="s">
        <v>838</v>
      </c>
    </row>
    <row r="23" spans="1:6">
      <c r="A23" s="3" t="s">
        <v>830</v>
      </c>
    </row>
    <row r="24" spans="1:6">
      <c r="A24" s="4" t="s">
        <v>839</v>
      </c>
      <c r="E24" s="5" t="n">
        <v>1977407000</v>
      </c>
    </row>
    <row r="25" spans="1:6">
      <c r="A25" s="4" t="s">
        <v>398</v>
      </c>
    </row>
    <row r="26" spans="1:6">
      <c r="A26" s="3" t="s">
        <v>828</v>
      </c>
    </row>
    <row r="27" spans="1:6">
      <c r="A27" s="4" t="s">
        <v>399</v>
      </c>
      <c r="E27" s="6" t="n">
        <v>293896000</v>
      </c>
    </row>
  </sheetData>
  <mergeCells count="2">
    <mergeCell ref="A1:A2"/>
    <mergeCell ref="C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33</v>
      </c>
    </row>
    <row r="3" spans="1:4">
      <c r="A3" s="3" t="s">
        <v>841</v>
      </c>
    </row>
    <row r="4" spans="1:4">
      <c r="A4" s="4" t="s">
        <v>842</v>
      </c>
      <c r="B4" s="6" t="n">
        <v>0</v>
      </c>
      <c r="C4" s="6" t="n">
        <v>0</v>
      </c>
      <c r="D4" s="6" t="n">
        <v>0</v>
      </c>
    </row>
    <row r="5" spans="1:4">
      <c r="A5" s="4" t="s">
        <v>843</v>
      </c>
      <c r="B5" s="5" t="n">
        <v>-32579000</v>
      </c>
      <c r="C5" s="5" t="n">
        <v>-21782000</v>
      </c>
      <c r="D5" s="5" t="n">
        <v>-15916000</v>
      </c>
    </row>
    <row r="6" spans="1:4">
      <c r="A6" s="4" t="s">
        <v>844</v>
      </c>
      <c r="B6" s="5" t="n">
        <v>-202000</v>
      </c>
      <c r="C6" s="5" t="n">
        <v>-383000</v>
      </c>
      <c r="D6" s="5" t="n">
        <v>-825000</v>
      </c>
    </row>
    <row r="7" spans="1:4">
      <c r="A7" s="4" t="s">
        <v>845</v>
      </c>
      <c r="B7" s="5" t="n">
        <v>-32781000</v>
      </c>
      <c r="C7" s="5" t="n">
        <v>-22165000</v>
      </c>
      <c r="D7" s="5" t="n">
        <v>-16741000</v>
      </c>
    </row>
    <row r="8" spans="1:4">
      <c r="A8" s="3" t="s">
        <v>846</v>
      </c>
    </row>
    <row r="9" spans="1:4">
      <c r="A9" s="4" t="s">
        <v>842</v>
      </c>
      <c r="B9" s="5" t="n">
        <v>-564171000</v>
      </c>
      <c r="C9" s="5" t="n">
        <v>-304179000</v>
      </c>
      <c r="D9" s="5" t="n">
        <v>-318933000</v>
      </c>
    </row>
    <row r="10" spans="1:4">
      <c r="A10" s="4" t="s">
        <v>843</v>
      </c>
      <c r="B10" s="5" t="n">
        <v>-19349000</v>
      </c>
      <c r="C10" s="5" t="n">
        <v>-19383000</v>
      </c>
      <c r="D10" s="5" t="n">
        <v>-46566000</v>
      </c>
    </row>
    <row r="11" spans="1:4">
      <c r="A11" s="4" t="s">
        <v>847</v>
      </c>
      <c r="B11" s="5" t="n">
        <v>-583520000</v>
      </c>
      <c r="C11" s="5" t="n">
        <v>-323562000</v>
      </c>
      <c r="D11" s="5" t="n">
        <v>-365499000</v>
      </c>
    </row>
    <row r="12" spans="1:4">
      <c r="A12" s="4" t="s">
        <v>848</v>
      </c>
      <c r="B12" s="6" t="n">
        <v>-616301000</v>
      </c>
      <c r="C12" s="6" t="n">
        <v>-345727000</v>
      </c>
      <c r="D12" s="6" t="n">
        <v>-38224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9</v>
      </c>
      <c r="B1" s="2" t="s">
        <v>1</v>
      </c>
    </row>
    <row r="2" spans="1:4">
      <c r="B2" s="2" t="s">
        <v>2</v>
      </c>
      <c r="C2" s="2" t="s">
        <v>32</v>
      </c>
      <c r="D2" s="2" t="s">
        <v>33</v>
      </c>
    </row>
    <row r="3" spans="1:4">
      <c r="A3" s="3" t="s">
        <v>231</v>
      </c>
    </row>
    <row r="4" spans="1:4">
      <c r="A4" s="4" t="s">
        <v>820</v>
      </c>
      <c r="B4" s="4" t="s">
        <v>821</v>
      </c>
      <c r="C4" s="4" t="s">
        <v>821</v>
      </c>
      <c r="D4" s="4" t="s">
        <v>821</v>
      </c>
    </row>
    <row r="5" spans="1:4">
      <c r="A5" s="4" t="s">
        <v>850</v>
      </c>
      <c r="B5" s="4" t="s">
        <v>851</v>
      </c>
      <c r="C5" s="4" t="s">
        <v>851</v>
      </c>
      <c r="D5" s="4" t="s">
        <v>852</v>
      </c>
    </row>
    <row r="6" spans="1:4">
      <c r="A6" s="4" t="s">
        <v>853</v>
      </c>
      <c r="B6" s="4" t="s">
        <v>854</v>
      </c>
      <c r="C6" s="4" t="s">
        <v>693</v>
      </c>
      <c r="D6" s="4" t="s">
        <v>855</v>
      </c>
    </row>
    <row r="7" spans="1:4">
      <c r="A7" s="4" t="s">
        <v>829</v>
      </c>
      <c r="B7" s="4" t="s">
        <v>856</v>
      </c>
      <c r="C7" s="4" t="s">
        <v>857</v>
      </c>
      <c r="D7" s="4" t="s">
        <v>858</v>
      </c>
    </row>
    <row r="8" spans="1:4">
      <c r="A8" s="4" t="s">
        <v>859</v>
      </c>
      <c r="B8" s="4" t="s">
        <v>860</v>
      </c>
      <c r="C8" s="4" t="s">
        <v>861</v>
      </c>
      <c r="D8" s="4" t="s">
        <v>858</v>
      </c>
    </row>
    <row r="9" spans="1:4">
      <c r="A9" s="4" t="s">
        <v>822</v>
      </c>
      <c r="B9" s="4" t="s">
        <v>823</v>
      </c>
      <c r="C9" s="4" t="s">
        <v>693</v>
      </c>
      <c r="D9" s="4" t="s">
        <v>693</v>
      </c>
    </row>
    <row r="10" spans="1:4">
      <c r="A10" s="4" t="s">
        <v>862</v>
      </c>
      <c r="B10" s="4" t="s">
        <v>699</v>
      </c>
      <c r="C10" s="4" t="s">
        <v>863</v>
      </c>
      <c r="D10" s="4" t="s">
        <v>864</v>
      </c>
    </row>
    <row r="11" spans="1:4">
      <c r="A11" s="4" t="s">
        <v>865</v>
      </c>
      <c r="B11" s="4" t="s">
        <v>825</v>
      </c>
      <c r="C11" s="4" t="s">
        <v>826</v>
      </c>
      <c r="D11" s="4" t="s">
        <v>8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2</v>
      </c>
    </row>
    <row r="2" spans="1:3">
      <c r="A2" s="3" t="s">
        <v>867</v>
      </c>
    </row>
    <row r="3" spans="1:3">
      <c r="A3" s="4" t="s">
        <v>868</v>
      </c>
      <c r="B3" s="6" t="n">
        <v>686277</v>
      </c>
      <c r="C3" s="6" t="n">
        <v>1376012</v>
      </c>
    </row>
    <row r="4" spans="1:3">
      <c r="A4" s="4" t="s">
        <v>92</v>
      </c>
      <c r="B4" s="5" t="n">
        <v>500461</v>
      </c>
      <c r="C4" s="5" t="n">
        <v>760774</v>
      </c>
    </row>
    <row r="5" spans="1:3">
      <c r="A5" s="4" t="s">
        <v>869</v>
      </c>
      <c r="B5" s="5" t="n">
        <v>24150</v>
      </c>
      <c r="C5" s="5" t="n">
        <v>35225</v>
      </c>
    </row>
    <row r="6" spans="1:3">
      <c r="A6" s="4" t="s">
        <v>870</v>
      </c>
      <c r="B6" s="5" t="n">
        <v>13914</v>
      </c>
      <c r="C6" s="5" t="n">
        <v>19610</v>
      </c>
    </row>
    <row r="7" spans="1:3">
      <c r="A7" s="4" t="s">
        <v>411</v>
      </c>
      <c r="B7" s="5" t="n">
        <v>29881</v>
      </c>
      <c r="C7" s="5" t="n">
        <v>44129</v>
      </c>
    </row>
    <row r="8" spans="1:3">
      <c r="A8" s="4" t="s">
        <v>871</v>
      </c>
      <c r="B8" s="5" t="n">
        <v>50065</v>
      </c>
      <c r="C8" s="5" t="n">
        <v>74544</v>
      </c>
    </row>
    <row r="9" spans="1:3">
      <c r="A9" s="4" t="s">
        <v>528</v>
      </c>
      <c r="B9" s="5" t="n">
        <v>20819</v>
      </c>
      <c r="C9" s="5" t="n">
        <v>31133</v>
      </c>
    </row>
    <row r="10" spans="1:3">
      <c r="A10" s="4" t="s">
        <v>872</v>
      </c>
      <c r="B10" s="5" t="n">
        <v>1325567</v>
      </c>
      <c r="C10" s="5" t="n">
        <v>2341427</v>
      </c>
    </row>
    <row r="11" spans="1:3">
      <c r="A11" s="3" t="s">
        <v>873</v>
      </c>
    </row>
    <row r="12" spans="1:3">
      <c r="A12" s="4" t="s">
        <v>874</v>
      </c>
      <c r="B12" s="5" t="n">
        <v>-156003</v>
      </c>
      <c r="C12" s="5" t="n">
        <v>-259491</v>
      </c>
    </row>
    <row r="13" spans="1:3">
      <c r="A13" s="4" t="s">
        <v>875</v>
      </c>
      <c r="B13" s="5" t="n">
        <v>-506578</v>
      </c>
      <c r="C13" s="5" t="n">
        <v>-783822</v>
      </c>
    </row>
    <row r="14" spans="1:3">
      <c r="A14" s="4" t="s">
        <v>876</v>
      </c>
      <c r="B14" s="5" t="n">
        <v>-105471</v>
      </c>
      <c r="C14" s="5" t="n">
        <v>-172520</v>
      </c>
    </row>
    <row r="15" spans="1:3">
      <c r="A15" s="4" t="s">
        <v>528</v>
      </c>
      <c r="B15" s="5" t="n">
        <v>-7273</v>
      </c>
      <c r="C15" s="5" t="n">
        <v>0</v>
      </c>
    </row>
    <row r="16" spans="1:3">
      <c r="A16" s="4" t="s">
        <v>877</v>
      </c>
      <c r="B16" s="5" t="n">
        <v>-775325</v>
      </c>
      <c r="C16" s="5" t="n">
        <v>-1215833</v>
      </c>
    </row>
    <row r="17" spans="1:3">
      <c r="A17" s="4" t="s">
        <v>878</v>
      </c>
      <c r="B17" s="5" t="n">
        <v>550242</v>
      </c>
      <c r="C17" s="5" t="n">
        <v>1125594</v>
      </c>
    </row>
    <row r="18" spans="1:3">
      <c r="A18" s="4" t="s">
        <v>831</v>
      </c>
      <c r="B18" s="5" t="n">
        <v>-52883</v>
      </c>
      <c r="C18" s="5" t="n">
        <v>-47682</v>
      </c>
    </row>
    <row r="19" spans="1:3">
      <c r="A19" s="4" t="s">
        <v>879</v>
      </c>
      <c r="B19" s="6" t="n">
        <v>497359</v>
      </c>
      <c r="C19" s="6" t="n">
        <v>10779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2</v>
      </c>
    </row>
    <row r="3" spans="1:3">
      <c r="A3" s="3" t="s">
        <v>881</v>
      </c>
    </row>
    <row r="4" spans="1:3">
      <c r="A4" s="4" t="s">
        <v>882</v>
      </c>
      <c r="B4" s="6" t="n">
        <v>303583</v>
      </c>
      <c r="C4" s="6" t="n">
        <v>253277</v>
      </c>
    </row>
    <row r="5" spans="1:3">
      <c r="A5" s="4" t="s">
        <v>883</v>
      </c>
      <c r="B5" s="5" t="n">
        <v>14530</v>
      </c>
      <c r="C5" s="5" t="n">
        <v>0</v>
      </c>
    </row>
    <row r="6" spans="1:3">
      <c r="A6" s="4" t="s">
        <v>884</v>
      </c>
      <c r="B6" s="5" t="n">
        <v>16141</v>
      </c>
      <c r="C6" s="5" t="n">
        <v>51738</v>
      </c>
    </row>
    <row r="7" spans="1:3">
      <c r="A7" s="4" t="s">
        <v>885</v>
      </c>
      <c r="B7" s="5" t="n">
        <v>0</v>
      </c>
      <c r="C7" s="5" t="n">
        <v>-1432</v>
      </c>
    </row>
    <row r="8" spans="1:3">
      <c r="A8" s="4" t="s">
        <v>886</v>
      </c>
      <c r="B8" s="6" t="n">
        <v>334254</v>
      </c>
      <c r="C8" s="6" t="n">
        <v>30358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5"/>
    <col customWidth="1" max="10" min="10" width="15"/>
  </cols>
  <sheetData>
    <row r="1" spans="1:10">
      <c r="A1" s="1" t="s">
        <v>887</v>
      </c>
      <c r="B1" s="2" t="s">
        <v>888</v>
      </c>
      <c r="C1" s="2" t="s">
        <v>660</v>
      </c>
      <c r="D1" s="2" t="s">
        <v>661</v>
      </c>
      <c r="E1" s="2" t="s">
        <v>662</v>
      </c>
      <c r="F1" s="2" t="s">
        <v>663</v>
      </c>
      <c r="G1" s="2" t="s">
        <v>3</v>
      </c>
      <c r="H1" s="2" t="s">
        <v>2</v>
      </c>
      <c r="I1" s="2" t="s">
        <v>32</v>
      </c>
      <c r="J1" s="2" t="s">
        <v>33</v>
      </c>
    </row>
    <row r="2" spans="1:10">
      <c r="A2" s="3" t="s">
        <v>819</v>
      </c>
    </row>
    <row r="3" spans="1:10">
      <c r="A3" s="4" t="s">
        <v>889</v>
      </c>
      <c r="H3" s="6" t="n">
        <v>1403283000</v>
      </c>
      <c r="I3" s="6" t="n">
        <v>1672697000</v>
      </c>
      <c r="J3" s="6" t="n">
        <v>2015947000</v>
      </c>
    </row>
    <row r="4" spans="1:10">
      <c r="A4" s="4" t="s">
        <v>69</v>
      </c>
      <c r="C4" s="8" t="n">
        <v>0.011</v>
      </c>
      <c r="D4" s="7" t="n">
        <v>0.01</v>
      </c>
      <c r="E4" s="7" t="n">
        <v>0.01</v>
      </c>
      <c r="F4" s="7" t="n">
        <v>0.01</v>
      </c>
      <c r="H4" s="8" t="n">
        <v>0.041</v>
      </c>
      <c r="I4" s="7" t="n">
        <v>0.01</v>
      </c>
      <c r="J4" s="6" t="n">
        <v>0</v>
      </c>
    </row>
    <row r="5" spans="1:10">
      <c r="A5" s="4" t="s">
        <v>117</v>
      </c>
    </row>
    <row r="6" spans="1:10">
      <c r="A6" s="3" t="s">
        <v>819</v>
      </c>
    </row>
    <row r="7" spans="1:10">
      <c r="A7" s="4" t="s">
        <v>671</v>
      </c>
      <c r="H7" s="6" t="n">
        <v>10000000000</v>
      </c>
    </row>
    <row r="8" spans="1:10">
      <c r="A8" s="4" t="s">
        <v>676</v>
      </c>
    </row>
    <row r="9" spans="1:10">
      <c r="A9" s="3" t="s">
        <v>819</v>
      </c>
    </row>
    <row r="10" spans="1:10">
      <c r="A10" s="4" t="s">
        <v>132</v>
      </c>
      <c r="H10" s="5" t="n">
        <v>270527</v>
      </c>
      <c r="I10" s="5" t="n">
        <v>420111</v>
      </c>
      <c r="J10" s="5" t="n">
        <v>524222</v>
      </c>
    </row>
    <row r="11" spans="1:10">
      <c r="A11" s="4" t="s">
        <v>889</v>
      </c>
      <c r="H11" s="6" t="n">
        <v>1403283000</v>
      </c>
      <c r="I11" s="6" t="n">
        <v>1672697000</v>
      </c>
      <c r="J11" s="6" t="n">
        <v>2015947000</v>
      </c>
    </row>
    <row r="12" spans="1:10">
      <c r="A12" s="4" t="s">
        <v>890</v>
      </c>
    </row>
    <row r="13" spans="1:10">
      <c r="A13" s="3" t="s">
        <v>819</v>
      </c>
    </row>
    <row r="14" spans="1:10">
      <c r="A14" s="4" t="s">
        <v>69</v>
      </c>
      <c r="B14" s="8" t="n">
        <v>0.011</v>
      </c>
    </row>
    <row r="15" spans="1:10">
      <c r="A15" s="4" t="s">
        <v>891</v>
      </c>
    </row>
    <row r="16" spans="1:10">
      <c r="A16" s="3" t="s">
        <v>819</v>
      </c>
    </row>
    <row r="17" spans="1:10">
      <c r="A17" s="4" t="s">
        <v>892</v>
      </c>
      <c r="B17" s="6" t="n">
        <v>2000000000</v>
      </c>
    </row>
    <row r="18" spans="1:10">
      <c r="A18" s="4" t="s">
        <v>671</v>
      </c>
      <c r="B18" s="6" t="n">
        <v>12000000000</v>
      </c>
    </row>
    <row r="19" spans="1:10">
      <c r="A19" s="4" t="s">
        <v>893</v>
      </c>
    </row>
    <row r="20" spans="1:10">
      <c r="A20" s="3" t="s">
        <v>819</v>
      </c>
    </row>
    <row r="21" spans="1:10">
      <c r="A21" s="4" t="s">
        <v>132</v>
      </c>
      <c r="G21" s="5" t="n">
        <v>36840</v>
      </c>
    </row>
    <row r="22" spans="1:10">
      <c r="A22" s="4" t="s">
        <v>889</v>
      </c>
      <c r="G22" s="6" t="n">
        <v>202006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425</v>
      </c>
      <c r="J1" s="2" t="s">
        <v>1</v>
      </c>
    </row>
    <row r="2" spans="1:12">
      <c r="B2" s="2" t="s">
        <v>2</v>
      </c>
      <c r="C2" s="2" t="s">
        <v>426</v>
      </c>
      <c r="D2" s="2" t="s">
        <v>4</v>
      </c>
      <c r="E2" s="2" t="s">
        <v>427</v>
      </c>
      <c r="F2" s="2" t="s">
        <v>32</v>
      </c>
      <c r="G2" s="2" t="s">
        <v>428</v>
      </c>
      <c r="H2" s="2" t="s">
        <v>429</v>
      </c>
      <c r="I2" s="2" t="s">
        <v>430</v>
      </c>
      <c r="J2" s="2" t="s">
        <v>2</v>
      </c>
      <c r="K2" s="2" t="s">
        <v>32</v>
      </c>
      <c r="L2" s="2" t="s">
        <v>33</v>
      </c>
    </row>
    <row r="3" spans="1:12">
      <c r="A3" s="3" t="s">
        <v>237</v>
      </c>
    </row>
    <row r="4" spans="1:12">
      <c r="A4" s="4" t="s">
        <v>39</v>
      </c>
      <c r="B4" s="6" t="n">
        <v>1403898</v>
      </c>
      <c r="C4" s="6" t="n">
        <v>1379596</v>
      </c>
      <c r="D4" s="6" t="n">
        <v>1347569</v>
      </c>
      <c r="E4" s="6" t="n">
        <v>1294066</v>
      </c>
      <c r="F4" s="6" t="n">
        <v>1302998</v>
      </c>
      <c r="G4" s="6" t="n">
        <v>1277646</v>
      </c>
      <c r="H4" s="6" t="n">
        <v>1235566</v>
      </c>
      <c r="I4" s="6" t="n">
        <v>1201010</v>
      </c>
      <c r="J4" s="6" t="n">
        <v>5425129</v>
      </c>
      <c r="K4" s="6" t="n">
        <v>5017220</v>
      </c>
      <c r="L4" s="6" t="n">
        <v>4570058</v>
      </c>
    </row>
    <row r="5" spans="1:12">
      <c r="A5" s="4" t="s">
        <v>895</v>
      </c>
      <c r="B5" s="5" t="n">
        <v>-572405</v>
      </c>
      <c r="C5" s="5" t="n">
        <v>-519024</v>
      </c>
      <c r="D5" s="5" t="n">
        <v>-513446</v>
      </c>
      <c r="E5" s="5" t="n">
        <v>-497107</v>
      </c>
      <c r="F5" s="5" t="n">
        <v>-551323</v>
      </c>
      <c r="G5" s="5" t="n">
        <v>-488659</v>
      </c>
      <c r="H5" s="5" t="n">
        <v>-486317</v>
      </c>
      <c r="I5" s="5" t="n">
        <v>-467028</v>
      </c>
    </row>
    <row r="6" spans="1:12">
      <c r="A6" s="4" t="s">
        <v>52</v>
      </c>
      <c r="B6" s="5" t="n">
        <v>396706</v>
      </c>
      <c r="C6" s="5" t="n">
        <v>433965</v>
      </c>
      <c r="D6" s="5" t="n">
        <v>416353</v>
      </c>
      <c r="E6" s="5" t="n">
        <v>393840</v>
      </c>
      <c r="F6" s="5" t="n">
        <v>329560</v>
      </c>
      <c r="G6" s="5" t="n">
        <v>392179</v>
      </c>
      <c r="H6" s="5" t="n">
        <v>362156</v>
      </c>
      <c r="I6" s="5" t="n">
        <v>348234</v>
      </c>
      <c r="J6" s="5" t="n">
        <v>1640864</v>
      </c>
      <c r="K6" s="5" t="n">
        <v>1432129</v>
      </c>
      <c r="L6" s="5" t="n">
        <v>1178688</v>
      </c>
    </row>
    <row r="7" spans="1:12">
      <c r="A7" s="4" t="s">
        <v>60</v>
      </c>
      <c r="B7" s="6" t="n">
        <v>-36996</v>
      </c>
      <c r="C7" s="6" t="n">
        <v>275722</v>
      </c>
      <c r="D7" s="6" t="n">
        <v>202109</v>
      </c>
      <c r="E7" s="6" t="n">
        <v>207073</v>
      </c>
      <c r="F7" s="6" t="n">
        <v>204627</v>
      </c>
      <c r="G7" s="6" t="n">
        <v>193901</v>
      </c>
      <c r="H7" s="6" t="n">
        <v>174965</v>
      </c>
      <c r="I7" s="6" t="n">
        <v>172440</v>
      </c>
      <c r="J7" s="6" t="n">
        <v>647908</v>
      </c>
      <c r="K7" s="6" t="n">
        <v>745933</v>
      </c>
      <c r="L7" s="6" t="n">
        <v>509724</v>
      </c>
    </row>
    <row r="8" spans="1:12">
      <c r="A8" s="4" t="s">
        <v>896</v>
      </c>
      <c r="B8" s="7" t="n">
        <v>-0.01</v>
      </c>
      <c r="C8" s="7" t="n">
        <v>0.06</v>
      </c>
      <c r="D8" s="7" t="n">
        <v>0.04</v>
      </c>
      <c r="E8" s="7" t="n">
        <v>0.04</v>
      </c>
      <c r="F8" s="7" t="n">
        <v>0.04</v>
      </c>
      <c r="G8" s="7" t="n">
        <v>0.04</v>
      </c>
      <c r="H8" s="7" t="n">
        <v>0.04</v>
      </c>
      <c r="I8" s="7" t="n">
        <v>0.03</v>
      </c>
      <c r="J8" s="7" t="n">
        <v>0.14</v>
      </c>
      <c r="K8" s="7" t="n">
        <v>0.15</v>
      </c>
      <c r="L8" s="7" t="n">
        <v>0.09</v>
      </c>
    </row>
    <row r="9" spans="1:12">
      <c r="A9" s="4" t="s">
        <v>897</v>
      </c>
      <c r="B9" s="7" t="n">
        <v>-0.01</v>
      </c>
      <c r="C9" s="7" t="n">
        <v>0.06</v>
      </c>
      <c r="D9" s="7" t="n">
        <v>0.04</v>
      </c>
      <c r="E9" s="7" t="n">
        <v>0.04</v>
      </c>
      <c r="F9" s="7" t="n">
        <v>0.04</v>
      </c>
      <c r="G9" s="7" t="n">
        <v>0.04</v>
      </c>
      <c r="H9" s="7" t="n">
        <v>0.04</v>
      </c>
      <c r="I9" s="7" t="n">
        <v>0.03</v>
      </c>
      <c r="J9" s="7" t="n">
        <v>0.14</v>
      </c>
      <c r="K9" s="7" t="n">
        <v>0.15</v>
      </c>
      <c r="L9" s="7" t="n">
        <v>0.0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33</v>
      </c>
    </row>
    <row r="3" spans="1:4">
      <c r="A3" s="4" t="s">
        <v>441</v>
      </c>
    </row>
    <row r="4" spans="1:4">
      <c r="A4" s="3" t="s">
        <v>899</v>
      </c>
    </row>
    <row r="5" spans="1:4">
      <c r="A5" s="4" t="s">
        <v>900</v>
      </c>
      <c r="B5" s="6" t="n">
        <v>8658</v>
      </c>
      <c r="C5" s="6" t="n">
        <v>6118</v>
      </c>
      <c r="D5" s="6" t="n">
        <v>7815</v>
      </c>
    </row>
    <row r="6" spans="1:4">
      <c r="A6" s="4" t="s">
        <v>901</v>
      </c>
      <c r="B6" s="5" t="n">
        <v>55715</v>
      </c>
      <c r="C6" s="5" t="n">
        <v>55941</v>
      </c>
      <c r="D6" s="5" t="n">
        <v>47187</v>
      </c>
    </row>
    <row r="7" spans="1:4">
      <c r="A7" s="4" t="s">
        <v>902</v>
      </c>
      <c r="B7" s="5" t="n">
        <v>-54873</v>
      </c>
      <c r="C7" s="5" t="n">
        <v>-53401</v>
      </c>
      <c r="D7" s="5" t="n">
        <v>-48884</v>
      </c>
    </row>
    <row r="8" spans="1:4">
      <c r="A8" s="4" t="s">
        <v>903</v>
      </c>
      <c r="B8" s="5" t="n">
        <v>9500</v>
      </c>
      <c r="C8" s="5" t="n">
        <v>8658</v>
      </c>
      <c r="D8" s="5" t="n">
        <v>6118</v>
      </c>
    </row>
    <row r="9" spans="1:4">
      <c r="A9" s="4" t="s">
        <v>904</v>
      </c>
    </row>
    <row r="10" spans="1:4">
      <c r="A10" s="3" t="s">
        <v>899</v>
      </c>
    </row>
    <row r="11" spans="1:4">
      <c r="A11" s="4" t="s">
        <v>900</v>
      </c>
      <c r="B11" s="5" t="n">
        <v>47682</v>
      </c>
      <c r="C11" s="5" t="n">
        <v>49095</v>
      </c>
      <c r="D11" s="5" t="n">
        <v>4995</v>
      </c>
    </row>
    <row r="12" spans="1:4">
      <c r="A12" s="4" t="s">
        <v>901</v>
      </c>
      <c r="B12" s="5" t="n">
        <v>4395</v>
      </c>
      <c r="C12" s="5" t="n">
        <v>-1019</v>
      </c>
      <c r="D12" s="5" t="n">
        <v>44100</v>
      </c>
    </row>
    <row r="13" spans="1:4">
      <c r="A13" s="4" t="s">
        <v>902</v>
      </c>
      <c r="B13" s="5" t="n">
        <v>806</v>
      </c>
      <c r="C13" s="5" t="n">
        <v>-394</v>
      </c>
      <c r="D13" s="5" t="n">
        <v>0</v>
      </c>
    </row>
    <row r="14" spans="1:4">
      <c r="A14" s="4" t="s">
        <v>903</v>
      </c>
      <c r="B14" s="6" t="n">
        <v>52883</v>
      </c>
      <c r="C14" s="6" t="n">
        <v>47682</v>
      </c>
      <c r="D14" s="6" t="n">
        <v>490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1:42:00Z</dcterms:created>
  <dcterms:modified xmlns:dcterms="http://purl.org/dc/terms/" xmlns:xsi="http://www.w3.org/2001/XMLSchema-instance" xsi:type="dcterms:W3CDTF">2018-01-31T11:42:00Z</dcterms:modified>
</cp:coreProperties>
</file>